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Inventories" sheetId="12" state="visible" r:id="rId12"/>
    <sheet xmlns:r="http://schemas.openxmlformats.org/officeDocument/2006/relationships" name="Advances for Vessel Under Const" sheetId="13" state="visible" r:id="rId13"/>
    <sheet xmlns:r="http://schemas.openxmlformats.org/officeDocument/2006/relationships" name="Vessels, net" sheetId="14" state="visible" r:id="rId14"/>
    <sheet xmlns:r="http://schemas.openxmlformats.org/officeDocument/2006/relationships" name="Investments in Joint Ventures" sheetId="15" state="visible" r:id="rId15"/>
    <sheet xmlns:r="http://schemas.openxmlformats.org/officeDocument/2006/relationships" name="Accrued Liabilities" sheetId="16" state="visible" r:id="rId16"/>
    <sheet xmlns:r="http://schemas.openxmlformats.org/officeDocument/2006/relationships" name="Deferred Income" sheetId="17" state="visible" r:id="rId17"/>
    <sheet xmlns:r="http://schemas.openxmlformats.org/officeDocument/2006/relationships" name="Customer Deposits" sheetId="18" state="visible" r:id="rId18"/>
    <sheet xmlns:r="http://schemas.openxmlformats.org/officeDocument/2006/relationships" name="Long-term Debt" sheetId="19" state="visible" r:id="rId19"/>
    <sheet xmlns:r="http://schemas.openxmlformats.org/officeDocument/2006/relationships" name="Derivatives and Fair Value Disc" sheetId="20" state="visible" r:id="rId20"/>
    <sheet xmlns:r="http://schemas.openxmlformats.org/officeDocument/2006/relationships" name="Capital Stock, Treasury Stock a" sheetId="21" state="visible" r:id="rId21"/>
    <sheet xmlns:r="http://schemas.openxmlformats.org/officeDocument/2006/relationships" name="Equity Compensation Plan" sheetId="22" state="visible" r:id="rId22"/>
    <sheet xmlns:r="http://schemas.openxmlformats.org/officeDocument/2006/relationships" name="Earnings_(loss) per share" sheetId="23" state="visible" r:id="rId23"/>
    <sheet xmlns:r="http://schemas.openxmlformats.org/officeDocument/2006/relationships" name="Revenues" sheetId="24" state="visible" r:id="rId24"/>
    <sheet xmlns:r="http://schemas.openxmlformats.org/officeDocument/2006/relationships" name="Vessel Operating Expense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Leases - The Company as Lessee"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Transactions with Related Par_2" sheetId="31" state="visible" r:id="rId31"/>
    <sheet xmlns:r="http://schemas.openxmlformats.org/officeDocument/2006/relationships" name="Inventories (Tables)" sheetId="32" state="visible" r:id="rId32"/>
    <sheet xmlns:r="http://schemas.openxmlformats.org/officeDocument/2006/relationships" name="Advances for Vessel Under Con_2" sheetId="33" state="visible" r:id="rId33"/>
    <sheet xmlns:r="http://schemas.openxmlformats.org/officeDocument/2006/relationships" name="Vessels, net (Tables)" sheetId="34" state="visible" r:id="rId34"/>
    <sheet xmlns:r="http://schemas.openxmlformats.org/officeDocument/2006/relationships" name="Investments in Joint Ventures ("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Derivatives and Fair Value Di_2" sheetId="38" state="visible" r:id="rId38"/>
    <sheet xmlns:r="http://schemas.openxmlformats.org/officeDocument/2006/relationships" name="Earnings_(loss) per share (Tabl" sheetId="39" state="visible" r:id="rId39"/>
    <sheet xmlns:r="http://schemas.openxmlformats.org/officeDocument/2006/relationships" name="Revenues (Tables)" sheetId="40" state="visible" r:id="rId40"/>
    <sheet xmlns:r="http://schemas.openxmlformats.org/officeDocument/2006/relationships" name="Vessel Operating Expenses (Tabl" sheetId="41" state="visible" r:id="rId41"/>
    <sheet xmlns:r="http://schemas.openxmlformats.org/officeDocument/2006/relationships" name="Commitments and Contingencies (" sheetId="42" state="visible" r:id="rId42"/>
    <sheet xmlns:r="http://schemas.openxmlformats.org/officeDocument/2006/relationships" name="Leases - The Company as Lessee " sheetId="43" state="visible" r:id="rId43"/>
    <sheet xmlns:r="http://schemas.openxmlformats.org/officeDocument/2006/relationships" name="Significant Accounting Polici_3" sheetId="44" state="visible" r:id="rId44"/>
    <sheet xmlns:r="http://schemas.openxmlformats.org/officeDocument/2006/relationships" name="Transactions With Related Par_3" sheetId="45" state="visible" r:id="rId45"/>
    <sheet xmlns:r="http://schemas.openxmlformats.org/officeDocument/2006/relationships" name="Transactions with Related Par_4" sheetId="46" state="visible" r:id="rId46"/>
    <sheet xmlns:r="http://schemas.openxmlformats.org/officeDocument/2006/relationships" name="Inventories - Schedule of Inven" sheetId="47" state="visible" r:id="rId47"/>
    <sheet xmlns:r="http://schemas.openxmlformats.org/officeDocument/2006/relationships" name="Advances for Vessel Under Con_3" sheetId="48" state="visible" r:id="rId48"/>
    <sheet xmlns:r="http://schemas.openxmlformats.org/officeDocument/2006/relationships" name="Advances for Vessel Under Con_4" sheetId="49" state="visible" r:id="rId49"/>
    <sheet xmlns:r="http://schemas.openxmlformats.org/officeDocument/2006/relationships" name="Vessels, Net - Summary of Vesse" sheetId="50" state="visible" r:id="rId50"/>
    <sheet xmlns:r="http://schemas.openxmlformats.org/officeDocument/2006/relationships" name="Vessels, Net - Additional Infor" sheetId="51" state="visible" r:id="rId51"/>
    <sheet xmlns:r="http://schemas.openxmlformats.org/officeDocument/2006/relationships" name="Investments in Joint Ventures -" sheetId="52" state="visible" r:id="rId52"/>
    <sheet xmlns:r="http://schemas.openxmlformats.org/officeDocument/2006/relationships" name="Investments in Joint Ventures_2" sheetId="53" state="visible" r:id="rId53"/>
    <sheet xmlns:r="http://schemas.openxmlformats.org/officeDocument/2006/relationships" name="Accrued Liabilities - Schedule " sheetId="54" state="visible" r:id="rId54"/>
    <sheet xmlns:r="http://schemas.openxmlformats.org/officeDocument/2006/relationships" name="Deferred Income - Additional In" sheetId="55" state="visible" r:id="rId55"/>
    <sheet xmlns:r="http://schemas.openxmlformats.org/officeDocument/2006/relationships" name="Customer Deposits - Additional " sheetId="56" state="visible" r:id="rId56"/>
    <sheet xmlns:r="http://schemas.openxmlformats.org/officeDocument/2006/relationships" name="Long-term Debt - Schedule of De" sheetId="57" state="visible" r:id="rId57"/>
    <sheet xmlns:r="http://schemas.openxmlformats.org/officeDocument/2006/relationships" name="Long-term Debt - Additional Inf" sheetId="58" state="visible" r:id="rId58"/>
    <sheet xmlns:r="http://schemas.openxmlformats.org/officeDocument/2006/relationships" name="Long-term Debt - Schedule of Ma" sheetId="59" state="visible" r:id="rId59"/>
    <sheet xmlns:r="http://schemas.openxmlformats.org/officeDocument/2006/relationships" name="Derivatives and Fair Value Di_3" sheetId="60" state="visible" r:id="rId60"/>
    <sheet xmlns:r="http://schemas.openxmlformats.org/officeDocument/2006/relationships" name="Derivatives and Fair Value Di_4" sheetId="61" state="visible" r:id="rId61"/>
    <sheet xmlns:r="http://schemas.openxmlformats.org/officeDocument/2006/relationships" name="Derivatives and Fair Value Di_5" sheetId="62" state="visible" r:id="rId62"/>
    <sheet xmlns:r="http://schemas.openxmlformats.org/officeDocument/2006/relationships" name="Derivatives and Fair Value Di_6" sheetId="63" state="visible" r:id="rId63"/>
    <sheet xmlns:r="http://schemas.openxmlformats.org/officeDocument/2006/relationships" name="Derivatives and Fair Value Di_7" sheetId="64" state="visible" r:id="rId64"/>
    <sheet xmlns:r="http://schemas.openxmlformats.org/officeDocument/2006/relationships" name="Derivatives and Fair Value Di_8" sheetId="65" state="visible" r:id="rId65"/>
    <sheet xmlns:r="http://schemas.openxmlformats.org/officeDocument/2006/relationships" name="Derivatives and Fair Value Di_9" sheetId="66" state="visible" r:id="rId66"/>
    <sheet xmlns:r="http://schemas.openxmlformats.org/officeDocument/2006/relationships" name="Derivatives and Fair Value D_10" sheetId="67" state="visible" r:id="rId67"/>
    <sheet xmlns:r="http://schemas.openxmlformats.org/officeDocument/2006/relationships" name="Capital Stock, Treasury Stock_2" sheetId="68" state="visible" r:id="rId68"/>
    <sheet xmlns:r="http://schemas.openxmlformats.org/officeDocument/2006/relationships" name="Equity Compensation Plan - Addi" sheetId="69" state="visible" r:id="rId69"/>
    <sheet xmlns:r="http://schemas.openxmlformats.org/officeDocument/2006/relationships" name="Earnings_(loss) per share - Bas" sheetId="70" state="visible" r:id="rId70"/>
    <sheet xmlns:r="http://schemas.openxmlformats.org/officeDocument/2006/relationships" name="Earnings_(loss) per share - Add" sheetId="71" state="visible" r:id="rId71"/>
    <sheet xmlns:r="http://schemas.openxmlformats.org/officeDocument/2006/relationships" name="Revenues - Summary of Analysis " sheetId="72" state="visible" r:id="rId72"/>
    <sheet xmlns:r="http://schemas.openxmlformats.org/officeDocument/2006/relationships" name="Revenues - Additional Informati" sheetId="73" state="visible" r:id="rId73"/>
    <sheet xmlns:r="http://schemas.openxmlformats.org/officeDocument/2006/relationships" name="Vessel Operating Expenses - Ves"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Leases - The Company as Lesse_2" sheetId="77" state="visible" r:id="rId77"/>
    <sheet xmlns:r="http://schemas.openxmlformats.org/officeDocument/2006/relationships" name="Leases - The Company as Lesse_3" sheetId="78" state="visible" r:id="rId78"/>
    <sheet xmlns:r="http://schemas.openxmlformats.org/officeDocument/2006/relationships" name="Leases - The Company as Lesse_4" sheetId="79" state="visible" r:id="rId79"/>
    <sheet xmlns:r="http://schemas.openxmlformats.org/officeDocument/2006/relationships" name="Leases - The Company as Lesse_5"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21"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GASS</t>
        </is>
      </c>
    </row>
    <row r="10">
      <c r="A10" s="4" t="inlineStr">
        <is>
          <t>Entity Registrant Name</t>
        </is>
      </c>
      <c r="B10" s="4" t="inlineStr">
        <is>
          <t>STEALTHGAS INC.</t>
        </is>
      </c>
    </row>
    <row r="11">
      <c r="A11" s="4" t="inlineStr">
        <is>
          <t>Entity Central Index Key</t>
        </is>
      </c>
      <c r="B11" s="4" t="inlineStr">
        <is>
          <t>0001328919</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Filer Category</t>
        </is>
      </c>
      <c r="B15" s="4" t="inlineStr">
        <is>
          <t>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37858437</v>
      </c>
    </row>
    <row r="19">
      <c r="A19" s="4" t="inlineStr">
        <is>
          <t>Entity Voluntary Filers</t>
        </is>
      </c>
      <c r="B19" s="4" t="inlineStr">
        <is>
          <t>No</t>
        </is>
      </c>
    </row>
    <row r="20">
      <c r="A20" s="4" t="inlineStr">
        <is>
          <t>Entity Interactive Data Current</t>
        </is>
      </c>
      <c r="B20" s="4" t="inlineStr">
        <is>
          <t>Yes</t>
        </is>
      </c>
    </row>
    <row r="21">
      <c r="A21" s="4" t="inlineStr">
        <is>
          <t>Document Accounting Standard</t>
        </is>
      </c>
      <c r="B21" s="4" t="inlineStr">
        <is>
          <t>U.S. GAAP</t>
        </is>
      </c>
    </row>
    <row r="22">
      <c r="A22" s="4" t="inlineStr">
        <is>
          <t>Entity Address, Address Line One</t>
        </is>
      </c>
      <c r="B22" s="4" t="inlineStr">
        <is>
          <t>331 Kifissias Avenue</t>
        </is>
      </c>
    </row>
    <row r="23">
      <c r="A23" s="4" t="inlineStr">
        <is>
          <t>Entity Address, Address Line Two</t>
        </is>
      </c>
      <c r="B23" s="4" t="inlineStr">
        <is>
          <t>Erithrea 14561</t>
        </is>
      </c>
    </row>
    <row r="24">
      <c r="A24" s="4" t="inlineStr">
        <is>
          <t>Entity Address, City or Town</t>
        </is>
      </c>
      <c r="B24" s="4" t="inlineStr">
        <is>
          <t>Athens</t>
        </is>
      </c>
    </row>
    <row r="25">
      <c r="A25" s="4" t="inlineStr">
        <is>
          <t>Entity Address, Country</t>
        </is>
      </c>
      <c r="B25" s="4" t="inlineStr">
        <is>
          <t>GR</t>
        </is>
      </c>
    </row>
    <row r="26">
      <c r="A26" s="4" t="inlineStr">
        <is>
          <t>Document Annual Report</t>
        </is>
      </c>
      <c r="B26" s="4" t="inlineStr">
        <is>
          <t>true</t>
        </is>
      </c>
    </row>
    <row r="27">
      <c r="A27" s="4" t="inlineStr">
        <is>
          <t>Document Transition Report</t>
        </is>
      </c>
      <c r="B27" s="4" t="inlineStr">
        <is>
          <t>false</t>
        </is>
      </c>
    </row>
    <row r="28">
      <c r="A28" s="4" t="inlineStr">
        <is>
          <t>Entity File Number</t>
        </is>
      </c>
      <c r="B28" s="4" t="inlineStr">
        <is>
          <t>001-36797</t>
        </is>
      </c>
    </row>
    <row r="29">
      <c r="A29" s="4" t="inlineStr">
        <is>
          <t>Document Shell Company Report</t>
        </is>
      </c>
      <c r="B29" s="4" t="inlineStr">
        <is>
          <t>false</t>
        </is>
      </c>
    </row>
    <row r="30">
      <c r="A30" s="4" t="inlineStr">
        <is>
          <t>Document Registration Statement</t>
        </is>
      </c>
      <c r="B30" s="4" t="inlineStr">
        <is>
          <t>false</t>
        </is>
      </c>
    </row>
    <row r="31">
      <c r="A31" s="4" t="inlineStr">
        <is>
          <t>Title of 12(b) Security</t>
        </is>
      </c>
      <c r="B31" s="4" t="inlineStr">
        <is>
          <t>Common Stock</t>
        </is>
      </c>
    </row>
    <row r="32">
      <c r="A32" s="4" t="inlineStr">
        <is>
          <t>Security Exchange Name</t>
        </is>
      </c>
      <c r="B32" s="4" t="inlineStr">
        <is>
          <t>NASDAQ</t>
        </is>
      </c>
    </row>
    <row r="33">
      <c r="A33" s="4" t="inlineStr">
        <is>
          <t>ICFR Auditor Attestation Flag</t>
        </is>
      </c>
      <c r="B33" s="4" t="inlineStr">
        <is>
          <t>true</t>
        </is>
      </c>
    </row>
    <row r="34">
      <c r="A34" s="4" t="inlineStr">
        <is>
          <t>Entity Address, Postal Zip Code</t>
        </is>
      </c>
      <c r="B34" s="4" t="inlineStr">
        <is>
          <t>14561</t>
        </is>
      </c>
    </row>
    <row r="35">
      <c r="A35" s="4" t="inlineStr">
        <is>
          <t>Entity Incorporation, State or Country Code</t>
        </is>
      </c>
      <c r="B35" s="4" t="inlineStr">
        <is>
          <t>1T</t>
        </is>
      </c>
    </row>
    <row r="36">
      <c r="A36" s="4" t="inlineStr">
        <is>
          <t>Business Contact [Member]</t>
        </is>
      </c>
    </row>
    <row r="37">
      <c r="A37" s="3" t="inlineStr">
        <is>
          <t>Document Information [Line Items]</t>
        </is>
      </c>
    </row>
    <row r="38">
      <c r="A38" s="4" t="inlineStr">
        <is>
          <t>Entity Address, Address Line One</t>
        </is>
      </c>
      <c r="B38" s="4" t="inlineStr">
        <is>
          <t>331 Kifissias Avenue</t>
        </is>
      </c>
    </row>
    <row r="39">
      <c r="A39" s="4" t="inlineStr">
        <is>
          <t>Entity Address, Address Line Two</t>
        </is>
      </c>
      <c r="B39" s="4" t="inlineStr">
        <is>
          <t>Erithrea 14561</t>
        </is>
      </c>
    </row>
    <row r="40">
      <c r="A40" s="4" t="inlineStr">
        <is>
          <t>Entity Address, City or Town</t>
        </is>
      </c>
      <c r="B40" s="4" t="inlineStr">
        <is>
          <t>Athens</t>
        </is>
      </c>
    </row>
    <row r="41">
      <c r="A41" s="4" t="inlineStr">
        <is>
          <t>Entity Address, Country</t>
        </is>
      </c>
      <c r="B41" s="4" t="inlineStr">
        <is>
          <t>GR</t>
        </is>
      </c>
    </row>
    <row r="42">
      <c r="A42" s="4" t="inlineStr">
        <is>
          <t>Contact Personnel Name</t>
        </is>
      </c>
      <c r="B42" s="4" t="inlineStr">
        <is>
          <t>Harry N. Vafias</t>
        </is>
      </c>
    </row>
    <row r="43">
      <c r="A43" s="4" t="inlineStr">
        <is>
          <t>Country Region</t>
        </is>
      </c>
      <c r="B43" s="4" t="inlineStr">
        <is>
          <t>30</t>
        </is>
      </c>
    </row>
    <row r="44">
      <c r="A44" s="4" t="inlineStr">
        <is>
          <t>City Area Code</t>
        </is>
      </c>
      <c r="B44" s="4" t="inlineStr">
        <is>
          <t>210</t>
        </is>
      </c>
    </row>
    <row r="45">
      <c r="A45" s="4" t="inlineStr">
        <is>
          <t>Local Phone Number</t>
        </is>
      </c>
      <c r="B45" s="4" t="inlineStr">
        <is>
          <t>625 0001</t>
        </is>
      </c>
    </row>
    <row r="46">
      <c r="A46" s="4" t="inlineStr">
        <is>
          <t>Entity Address, Postal Zip Code</t>
        </is>
      </c>
      <c r="B46" s="4" t="inlineStr">
        <is>
          <t>145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Principles of Consolidation: Use of Estimates: Other Comprehensive Income Foreign Currency Translation: The functional currency of the Company is the U.S. Dollar because the Company’s vessels operate in international shipping markets, which utilize the U.S. Dollar as the functional currency. The accounting books of the Company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to reflect the period end exchange rates. Resulting gains or losses are separately reflected in the accompanying consolidated statements of operations. Cash and Cash Equivalents: Restricted Cash: that non-current Trade Receivables: un-collectible Claims Receivable: Inventories: Inventories consist of bunkers (for vessels under voyage charter or on ballast or idle) and lubricants which are stated at the lower of cost and net realizable value. The cost is determined by the first-in, first-out method. The Company considers victualing and stores as being consumed when purchased and, therefore, such costs are expensed when incurred. Advances This represents amounts expended by the Company in accordance with the terms of the construction contracts for vessels as well as other expenses in connection with on-site supervision. In addition, interest costs incurred during the construction (until the asset is substantially complete and ready for its intended use) are capitalized. Vessels Acquisitions: Vessels are stated at cost less depreciation and impairment, if any. Cost consists of the contract price less discounts and any material expenses incurred upon acquisition (initial repairs, improvements, acquisition and expenditures made to prepare the vessel for its initial voyage). Subsequent expenditures for conversions and major improvements are also capitalized when they appreciably extend the life, increase the earning capacity or improve the efficiency or safety of the vessels, or otherwise are charged to expenses as incurred. Where vessels are acquired with existing time charters, the Company allocates the purchase price to the vessels and to the attached time charters on the basis of their relative fair values. The capitalized above-market (assets) and below-market (liabilities) charters are amortized as a reduction and increase, respectively, to revenues over the remaining term of the charter. Impairment or Disposal of Long-lived Assets: Accounting Standards 360-10, 360-10”), for recorded as an impairment loss in the consolidated statements of operations. Various factors including anticipated future charter rates, estimated scrap values, future dry-docking costs and estimated vessel operating costs are included in this analysis. These factors are based on historical trends as well as future expectations. Undiscounted cash flows are determined by considering the revenues from existing charters for those vessels that have long term employment and when there is no charter in place the estimates based on historical average rates. An impairment loss was identified and recorded for the years ended December 31, 2018, 2019 and 2020 (Note 6). Vessels’ Depreciation: The cost of each of the Company’s vessels is depreciated on a straight-line basis over . Assets Held for Sale: 360-10, No Segment Reporting: Accounting for Special Survey and Dry-docking dry-docking Deferred Finance Charges: non-current Accounting for Revenue and Related Expenses: A time charter is a contract for the use of a vessel for a specific period of time and a specified daily charter hire rate, which is generally payable in advance. Operating costs incurred for running the vessel such as crew costs, vessel insurance, repairs and maintenance and lubricants are paid for by the Company under time charter agreements.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 and costs of operation during the bareboat charter period. The Company’s time charter and bareboat contracts are classified as operating leases pursuant to Accounting Standards Codification (“ASC”) 842 - Leases, and therefore do not fall under the scope of Accounting Standards Codification (“ASC”) 606 because (i) the vessel is an identifiable asset (ii) the owner of the vessel does not have substantive substitution rights and (iii) the charterer has the right to control the use of the vessel during the term of the contract and derives the economic benefits from such use. Time charter and bareboat revenues are recognized when a charter agreement exists, the vessel is made available to the charterer and collection of the related revenue is reasonably assured. Time charter and bareboat charter revenues are recognized as earned on a straight-line basis over the term of the charter as service is provided. Revenues from profit sharing arrangements in time charters are recognized in the period earned. Under time and bareboat charter agreements, all voyages expenses, except commissions are assumed by the charterer. On implementation of ASC 842, the Company, elected to make use of a practical expedient for lessors, not to separate the lease and non-lease non-lease non-lease A voyage charter is a contract, in which the vessel owner undertakes to transport a specific amount and type of cargo on a load port-to-discharge port basis, subject to various cargo handling terms. The Company accounts for a voyage charter when all the following criteria are met: (1) the parties to the contract have approved the contract in the form of a written charter agreement and are committed to perform their respective obligations, (2) the Company can identify each party’s rights regarding the services to be transferred, (3) the Company can identify the payment terms for the services to be transferred, (4) the charter agreement has commercial substance (that is, the risk, timing, or amount of the Company’s future cash flows is expected to change as a result of the contract) and (5) it is probable that the Company will collect substantially all of the consideration to which it will be entitled in exchange for the services that will be transferred to the charterer. The Company determined that its voyage charters consist of a single performance obligation which is met evenly as the voyage progresses and begins to be satisfied once the vessel is ready to load the cargo. The voyage charter party agreement generally has a demurrage clause according to which the charterer reimburses the vessel owner for any potential delays exceeding the allowed lay-time as per the charter party clause at the ports visited which is recorded as demurrage revenue. Revenues from voyage charters are recognized on a straight line basis over the voyage duration which commences once the vessel is ready to load the cargo and terminates upon the completion of the discharge of the cargo. Demurrage revenues are recognized when the amount can be estimated and its collection is probable. In voyage charters, vessel operating and voyage expenses are paid for by the Company. The voyage charters are considered service contracts which fall under the provisions of ASC 606 because the Company retains control over the operations of the vessels such as the routes taken or the vessels’ speed. Deferred income represents cash received for undelivered performance obligations and deferred revenue resulting from straight-line revenue recognition in respect of charter agreements that provide for varying charter rate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the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Under a bareboat charter, the charterer assumes responsibility for all voyage and vessel operating expenses, dry-docking expenses and risk of operation. Equity Compensation Plan: Share-based compensation includes vested and non-vested shares granted to employees of the Company, to employees of the Manager and to non-employee directors, for their services as directors and is included in General and administrative expenses in the consolidated statements of operations. These shares are measured at their fair value, which is equal to the market value of the Company’s common stock on the grant date. The shares that do not contain any future service vesting conditions are considered vested shares and the total fair value of such shares is recognized in full on the grant date. The shares that contain a time-based service vesting condition are considered non-vested shares on the grant date and a total fair value of such shares is recognized over the vesting period on a straight-line basis over the requisite service period for each separate portion of the award as if the award was, in substance, multiple awards (graded vesting attribution method). The Company accounts for forfeitures as they occur (Note 14). Earnings/(Loss) per Share: two-class Derivatives (i) Hedge Accounting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the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statement of income. If a hedged transaction is no longer expected to occur, the net cumulative gain or loss recognized in equity is transferred to net profit or loss for the year as a component of “Loss on derivatives”. (ii) Other Derivatives Investments in joint ventures: and the resulting impairment is recorded in the consolidated statements of operations. Recent Accounting Pronouncements : In March 2020, the Financial Accounting Standards Board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In January 2021, the FASB issued Accounting Standard Update (“ASU”) 2021-01 (Topic 848), which amends and clarifies the existing accounting standard issued in March 2020 (“ASU”) 2020-04 for Reference Rate Reform. Reference rates such as LIBOR, are widely used in a broad range of financial instruments and other agreement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The ASU 2020-04 is effective for adoption at any time between March 12, 2020 and December 31, 2022, for all entities and the ASU 2021-01 is effective for all entities as of January 7, 2021 through December 31, 2022. The Company is currently evaluating the impact of this standard i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3 . Transactions with Related Parties The Manager provides the vessels with a wide range of shipping services such as chartering, te is charged by the Manager as part of the services is provided by a third party manager) or $125 per vessel operating under a bareboat charter (the “Management fees”) and a brokerage commission of 1.25 The Manager has subcontracted the technical management of some of the vessels to an affiliated ship-management company, Brave Maritime Corp. Inc. (“Brave”). This company provides technical management to the Company’s vessels for a fixed annual fee per vessel which is paid by the Manager. In addition, the Manager arranges for supervision onboard the vessels, when required, by superintendent engineers and when such visits exceed a period of five days in a twelve month period, an amount of $500 is charged for each additional day (the “Superintendent fees”). Effective from 2018, the Manager provides crew management services to some of the Company’s vessels. These services have been subcontracted by the Manager to an affiliated ship-management company, Hellenic Manning Overseas Inc. (ex. Navis Maritime Services Inc.). The Company pays to the Manager a fixed monthly fee of $2,500 per vessel (the “Crew management fees”). The Manager also acts as a sales and purchase broker for the Company in exchange for a commission fee equal to 1% of the gross sale or purchase price of vessels or companies. The commission fees relating to vessels purchased (“Commissions – vessels purchased”) are capitalized to the cost of the vessels as incurred. The commission fees relating to vessels sold (“Commissions – vessels sold”) are included in the consolidated statement of operations. In addition to management services, the Company reimburses the Manager for the compensation of its Chief Executive Officer, its Chief Financial Officer, its Internal Auditor, its Deputy Chairman and Executive Director (up to the third quarter of 2019) and its Chief Technical Officer (the “Executive compensation”). The current account balance with the Manager at December 31, 2019 and at December 31, 2020 was a liability of $2,084,871 and $3,701,903, respectively. The liability mainly represents payments made by the Manager on behalf of the ship-owning companies. Furthermore, the current account balance with entities that the Company owns 50.1% equity interests (Note 7) amounted to a liability of $4,958,250 and $957,958 as of December 31, 2019 and 2020, respectively. The liability mainly represents revenues collected by the Company on behalf of these entities. The Company rents office space from the Manager and incurs a rental expense (the “Rental expense”). On January 25, 2016, the Company entered into a supervision agreement with Brave for the supervision of the construction of four of its newbuilding vessels for a fixed fee of Euro 490,000 per vessel (the “Supervision fees”). On April 1, 2020, the Company entered into a new supervision agreement with Brave for the supervision of the construction of the vessel discussed in Note 5 for Supervision fees of Euro 390,000. The amounts charged by the Company’s related parties comprised the following:
Year ended December 31,
Location in statement of operations 2018 2019 2020
Management fees Management fees – related party 7,027,195 5,730,910 5,599,351
Brokerage commissions Voyage expenses – related party 2,037,917 1,788,543 1,799,209
Superintendent fees Vessels’ operating expenses – related party 137,000 104,000 38,000
Crew management fees Vessels’ operating expenses – related party 377,500 862,500 912,500
Commissions - vessels sold Net loss on sale of vessels 184,000 109,000 54,000
Commissions - vessels sold Impairment loss 212,650 — —
Executive compensation General and administrative expenses 1,210,036 1,118,491 994,840
Rental expense General and administrative expenses 84,686 87,192 90,121
December 31,
Location in balance sheet 2018 2019 2020
Commissions - vessels purchased Vessels, net 1,598,858 — 435,000
Supervision fees Vessels, net 1,790,789 — —
Supervision fees Advances for vessel under construction — — 210,970 On June 5, 2020, the Company entered into memoranda of agreement with companies affiliated with members of the family of the Company’s Chief Executive Officer for the acquisition of the vessels “Eco Alice” and “Eco Texiana” for $ , respectively. The vessels were delivered to the Company on September 30, 2020 and June 19,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4. Inventories The amounts shown in the accompanying consolidated balance sheets are analyzed as follows:
December 31,
2019 2020
Bunkers 1,112,667 2,152,601
Lubricants 1,335,036 1,534,497
Total 2,447,703 3,687,0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vances for Vessel Under Construction and Acquisitions</t>
        </is>
      </c>
      <c r="B1" s="2" t="inlineStr">
        <is>
          <t>12 Months Ended</t>
        </is>
      </c>
    </row>
    <row r="2">
      <c r="B2" s="2" t="inlineStr">
        <is>
          <t>Dec. 31, 2020</t>
        </is>
      </c>
    </row>
    <row r="3">
      <c r="A3" s="3" t="inlineStr">
        <is>
          <t>Property, Plant and Equipment [Abstract]</t>
        </is>
      </c>
    </row>
    <row r="4">
      <c r="A4" s="4" t="inlineStr">
        <is>
          <t>Advances for Vessel Under Construction and Acquisitions</t>
        </is>
      </c>
      <c r="B4" s="4" t="inlineStr">
        <is>
          <t xml:space="preserve">5. Advances for Vessel Under Construction and Acquisitions The amounts shown in the accompanying consolidated balance sheets mainly represent advance payments to a shipbuilder for one LPG carrier under construction that the Company agreed to acquire in 2019. The vessel, which was named “Eco Blizzard”, was delivered to the Company on February 5, 2021 after the payment of the delivery installment to the shipbuilder amounting to $23,152,125. For the years ended December 31, 2019 and 2020, the movement of the account, advances for vessel under construction and acquisitions was as follows:
Balance, December 31, 2018 —
Advance for vessel under construction 2,891,283
Capitalized interest 97,620
Balance, December 31, 2019 2,988,903
Advance for vessel under construction 2,891,283
Capitalized interest 168,344
Supervision fees (Note 3) 210,970
Other capitalized expenses 279,615
Balance, December 31, 2020 6,539,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0</t>
        </is>
      </c>
    </row>
    <row r="3">
      <c r="A3" s="3" t="inlineStr">
        <is>
          <t>Property, Plant and Equipment [Abstract]</t>
        </is>
      </c>
    </row>
    <row r="4">
      <c r="A4" s="4" t="inlineStr">
        <is>
          <t>Vessels, net</t>
        </is>
      </c>
      <c r="B4" s="4" t="inlineStr">
        <is>
          <t xml:space="preserve">6. Vessels, net The amounts shown in the accompanying consolidated balance sheets are analyzed as follows:
Vessel cost Accumulated Net Book
Balance, December 31, 2018 1,105,413,815 (220,665,124 ) 884,748,691
Impairment loss (3,250,000 ) 2,256,084 (993,916 )
Disposal (14,561,832 ) 3,653,193 (10,908,639 )
Depreciation for the year — (37,693,733 ) (37,693,733 )
Balance, December 31, 2019 1,087,601,983 (252,449,580 ) 835,152,403
Additions 44,894,678 — 44,894,678
Impairment loss (14,511,735 ) 10,654,428 (3,857,307 )
Disposals (6,500,000 ) 100,378 (6,399,622 )
Depreciation for the year — (37,455,093 ) (37,455,093 )
Balance, December 31, 2020 1,111,484,926 (279,149,867 ) 832,335,059
In March 2018, the Company entered into a memorandum of agreement for the disposal of the vessel “Gas Legacy”, to an unaffiliated third party for $4,990,000. The vessel, including her inventories on board, were classified as assets held for sale in the first quarter of 2018. As a result, the Company measured the vessel at the lower of its carrying amount and fair value less the cost associated with the sale and recognized an impairment charge of $1,418,672 in its consolidated statement of operations for the year ended December 31, 2018. The vessel was delivered to her new owners on August 31, 2018. On March 31, 2018, the Company decided to seek to dispose of the vessel “Gas Enchanted”. As a result of this decision, the undiscounted net operating cash flows of this vessel did not exceed its carrying value and the Company identified and recognized an impairment charge of $1,937,822 in its consolidated statement of operations for the year ended December 31, 2018. In April 2018, the Company concluded a memorandum of agreement for the disposal of this vessel, to an unaffiliated third party for $8,950,000. The vessel was delivered to her new owners on May 7, 2018. In April 2018, the Company entered into a memorandum of agreement for the disposal of the vessel “Gas Evoluzione”, to an unaffiliated third party for $3,575,000. The vessel, including her inventories on board, were classified as assets held for sale in the second quarter of 2018. The total impairment charge recognized in the Company’s consolidated statements of operations for the year ended December 31, 2018 amounted to $604,774. The vessel was delivered to her new owners on August 28, 2018. On June 30, 2018, the Company decided to seek to dispose of the vessel “Gas Sikousis”. As a result of this decision, the undiscounted net operating cash flows of this vessel did not exceed its carrying value and the Company identified and recognized an impairment charge of $842,332 in its consolidated statement of operations for the year ended December 31, 2018. In July 2018, the Company concluded a memorandum of agreement for the disposal of this vessel, to an unaffiliated third party for $9,450,000. The vessel was delivered to her new owners on September 27, 2018. In July 2018, the Company entered into three separate memoranda of agreement for the disposal of the vessels “Gas Marathon”, “Gas Sincerity and “Gas Texiana” to unaffiliated third parties for a total of $12,700,000. The vessels, including their inventories on board, were classified as vessels held for sale in the third quarter of 2018. The total impairment charge recognized in the Company’s consolidated statements of operations for the year ended December 31, 2018 amounted to $3,358,363. The vessels were delivered to their new owners on October 13, 2018, January 28, 2019 and February 13, 2019, respectively. The Company disposed the above mentioned vessels as the agreed selling price was a suitable opportunity for the Company and realized an aggregate loss from the sale of these vessels of $763,925 which is included in the Company’s consolidated statement of operations under the caption “Net loss on sale of vessels” for the year ended December 31, 2018. During the first quarter of 2019, the Company entered into four joint venture agreements with a third party investor based on which the third party investor acquired a 49.9% equity interest in four vessel owning companies of the Company and gained co-ownership In September 2019, the Company entered into a memorandum of agreement for the disposal of the vessel “Gas Ethereal”, to an unaffiliated third party for $10,900,000. The vessel was delivered to her new owners on September 27, 2019. The Company decided to dispose the above mentioned vessels as the agreed selling price was a suitable opportunity for the Company and together with minor additional selling costs, arising from the delivery of “Gas Sincerity and “Gas Texiana” to their new owners, realized an aggregate loss from the sale of these vessels of $485,516, which is included in the Company’s consolidated statement of operations under the caption “Net loss on sale of vessels” for the year ended December 31, 2019. As of December 31, 2019, the Company performed an impairment review of its vessels, due to the prevailing conditions in the shipping industry. As a result of the impairment review, undiscounted net operating cash flows exceeded each vessel’s carrying value with the exception of two vessels and therefore the Company identified and recorded an impairment loss of $993,916 which is presented under the caption “Impairment loss” in the consolidated statements of operations. As of June 30, 2020, the Company performed an impairment review of its vessels, due to the prevailing conditions in the shipping industry. As a result of the impairment review, undiscounted net operating cash flows exceeded each vessel’s carrying value with the exception of vessels and therefore the Company identified and recorded an impairment loss of $ which is presented under the caption “Impairment loss” in the consolidated statements of operations. On September , , the Company decided to seek to dispose of the vessel “Gas Nemesis II”. As a result of this decision, the undiscounted net operating cash flows of this vessel did not exceed its carrying value and the Company identified and recognized an impairment charge of $ in its consolidated statement of operations for the year ended December , . In , the Company concluded a memorandum of agreement for the disposal of this vessel, to an unaffiliated third party for $ . The vessel was delivered to her new owners on . In , the Company concluded a memorandum of agreement for the disposal of the vessel “Gas Pasha”, to an unaffiliated third party for $ . The vessel was delivered to her new owners on . The Company disposed the above mentioned vessels as the agreed selling price was a suitable opportunity for the Company and realized an aggregate loss from the sale of these vessels of $1,134,854 which is included in the Company’s consolidated statement of operations under the caption “Net loss on sale of vessels” for the year ended December 31, 2020. As of December 31, 2020, the Company performed an impairment review of its vessels, due to the prevailing conditions in the shipping industry. As a result of the impairment review, undiscounted net operating cash flows exceeded each vessel’s carrying value with the exception of one vessel and therefore the Company identified and recorded an impairment loss of $714,895 which is presented under the caption “Impairment loss” in the consolidated statements of operations. The additions in 2020 mainly relate to the acquisition of vessels “Eco Alice” and “Eco Texiana” (Note 3) and to the installation of ballast water treatment systems. As of December 31, 2020, 36 vessels with a carrying value of $798,061,787 (2019: 34 vessels with carrying value of $787,185,762) have been provided as collateral to secure the Company’s bank loans as discussed in Note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0</t>
        </is>
      </c>
    </row>
    <row r="3">
      <c r="A3" s="3" t="inlineStr">
        <is>
          <t>Equity Method Investments and Joint Ventures [Abstract]</t>
        </is>
      </c>
    </row>
    <row r="4">
      <c r="A4" s="4" t="inlineStr">
        <is>
          <t>Investments in Joint Ventures</t>
        </is>
      </c>
      <c r="B4" s="4" t="inlineStr">
        <is>
          <t xml:space="preserve">7. Investments in joint ventures During the first quarter of 2019, the Company entered into four joint venture agreements with a third party investor based on which the third party investor acquired for $20,720,975 a 49.9% equity interest in Spacegas Inc., Financial Power Inc., Cannes View Inc. and Colorado Oil and Gas Inc., four vessel owning companies of the Company, which own the vessels “Gas Defiance”, “Gas Shuriken”, “Gas Haralambos” and “Eco Lucidity”. The remaining 50.1% equity interest was valued at $20,804,025. The Company contributed funds for working capital purposes amounting to $751,500. During the third quarter of 2019, Cannes View Inc. and Colorado Oil and Gas Inc., using the proceeds of a loan agreement that was entered into on July 9, 2019, returned an amount of $14,696,900 to the Company and the third party investor based on their equity interests. Amount returned to the Company amounted to $7,363,147. On May 22, 2019, Frost Investments Corp Inc. was incorporated under the laws of the Marshall Islands. Frost Investments Corp Inc. acquired for $20,400,000 the vessel Eco Nebula and under a joint venture agreement is owned by the Company (50.1%) and by the third party investor (49.9%). The Company contributed funds for the acquisition of vessel Eco Nebula and for working capital purposes amounting to $10,571,100, as needed and proportionate to its 50.1% equity interest. On February 13, 2020, the Company entered into a joint venture agreement with an unaffiliated third party, for the purpose of acquiring three medium gas carriers and the establishment of a new holding company. The new holding company, MGC Aggressive Holdings Inc., was established and the Company has a 51% equity interest in it. Pursuant to this joint venture agreement, subsidiaries of MGC Aggressive Holdings Inc. acquired on February 28, 2020, two mediu m gas carriers, the Gaschem Hamburg and the Gaschem Stade, and on March 11 , 2020 , one medium gas carrier, the Gaschem Bremen, at an aggregate price of $80,550,000. The Company contributed funds for the acquisition of these vessels and for working capital purposes amounting to $41,998,500, as needed and proportionate to its 51% equity interest. During the second quarter of 2020, MGC Aggressive Holdings Inc., using the proceeds of a loan agreement that was entered into on May 7, 2020, returned an amount of $47,600,000 to the Company and the unaffiliated third party based on their equity interests. Amount returned to the Company amounted to $24,276,000. During the second quarter of 2020, Frost Investments Corp Inc., using the proceeds of a loan agreement that was entered into on December 3, 2019, returned an amount of $5,000,000 to the Company and the third party investor based on their equity interests. Amount returned to the Company amounted to $2,505,000. During the first quarter of 2021, a subsidiary of MGC Aggressive Holdings Inc. entered into a memorandum of agreement for the disposal of the vessel Gaschem Hamburg to an unaffiliated third party for $34,000,000. The Company’s exposure is limited to its share of the net assets of Spacegas Inc., Financial Power Inc., Cannes View Inc., Colorado Oil and Gas Inc., Frost Investments Corp Inc. and MGC Aggressive Holdings Inc. (collectively “the joint venture entities”) proportionate to its equity interest in these companies. The Company shares the profits and losses, cash flows and other matters relating to its investments in the joint venture entities in accordance with its ownership percentage. The vessels are managed by the Manager, pursuant to management agreements, while three of the vessels were also managed by a third party manager during 2020. The Company accounts for investments in joint ventures using the equity method since it has joint control over the joint venture entities. The Company does not consolidate the joint venture entities because it does not have a controlling financial interest. The significant factors considered and judgments made in determining that the power to direct the activities of the joint venture entities that most significantly impact their economic performance are shared, are that all significant business decisions over operating and financial policies of the joint venture entities, require consent from each joint venture investor. A condensed summary of the financial information for equity accounted investments partially owned by the Company shown on a 100% basis is as follows:
December 31, 2019
Spacegas Inc. Financial Power Cannes View Colorado Oil and Frost Investments
Current assets 2,237,644 1,745,681 2,560,065 2,265,263 13,693,747
Non-current 13,221,364 13,229,810 14,532,274 12,801,053 20,396,424
Current liabilities 1,426,128 1,583,998 1,702,293 2,488,495 2,653,152
Long-term liabilities 5,530,995 5,530,995 7,792,274 6,818,237 10,757,210
Revenues 3,362,478 3,281,896 2,707,338 2,032,648 2,047,026
Operating income/(loss) 1,122,467 477,559 872,331 (85,071 ) (370,748 )
Net income/(loss) 854,885 212,498 627,671 (303,415 ) (420,191 )
December 31, 2020
Spacegas Financial Cannes Colorado Oil Frost MGC
Current assets 2,163,484 2,359,816 1,267,542 1,126,697 10,831,800 5,096,668
Non-current 12,559,048 12,575,608 13,801,972 12,335,790 19,464,419 82,809,937
Current liabilities 1,118,776 1,491,243 1,440,769 2,688,747 2,575,067 8,315,433
Long-term liabilities 4,855,255 4,855,255 7,050,860 6,169,497 9,384,573 40,958,366
Revenues 3,222,037 3,481,799 2,764,359 2,704,455 6,866,426 18,409,814
Operating income/(loss) 451,895 935,869 (645,197 ) (817,717 ) 3,122,539 4,869,260
Net income/(loss) 246,616 728,428 (1,019,886 ) (1,155,342 ) 2,656,770 3,882,8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8. Accrued Liabilities The amounts shown in the accompanying consolidated balance sheets are analyzed as follows:
December 31,
2019 2020
Interest on long-term debt 2,790,621 1,887,414
Administrative expenses 205,184 209,553
Vessel operating and voyage expenses 3,006,274 1,676,532
Total 6,002,079 3,773,4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Income</t>
        </is>
      </c>
      <c r="B1" s="2" t="inlineStr">
        <is>
          <t>12 Months Ended</t>
        </is>
      </c>
    </row>
    <row r="2">
      <c r="B2" s="2" t="inlineStr">
        <is>
          <t>Dec. 31, 2020</t>
        </is>
      </c>
    </row>
    <row r="3">
      <c r="A3" s="3" t="inlineStr">
        <is>
          <t>Text Block [Abstract]</t>
        </is>
      </c>
    </row>
    <row r="4">
      <c r="A4" s="4" t="inlineStr">
        <is>
          <t>Deferred Income</t>
        </is>
      </c>
      <c r="B4" s="4" t="inlineStr">
        <is>
          <t xml:space="preserve">9. Deferred Income The amounts shown in the accompanying consolidated balance sheets amounting to $2,843,994 and $2,995,657 represent cash related to time and bareboat charter revenues received in advance as of December 31, 2019 and as of December 31,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ustomer Deposits</t>
        </is>
      </c>
      <c r="B1" s="2" t="inlineStr">
        <is>
          <t>12 Months Ended</t>
        </is>
      </c>
    </row>
    <row r="2">
      <c r="B2" s="2" t="inlineStr">
        <is>
          <t>Dec. 31, 2020</t>
        </is>
      </c>
    </row>
    <row r="3">
      <c r="A3" s="3" t="inlineStr">
        <is>
          <t>Text Block [Abstract]</t>
        </is>
      </c>
    </row>
    <row r="4">
      <c r="A4" s="4" t="inlineStr">
        <is>
          <t>Customer Deposits</t>
        </is>
      </c>
      <c r="B4" s="4" t="inlineStr">
        <is>
          <t xml:space="preserve">10. Customer Deposits These amounts represent deposits received from charterers as guarantees and are comprised as follows:
(a) On October 12, 2015 an amount of $736,000 was received from the bareboat charterer of Product carrier “Clean Thrasher” (ex. “Stealth Falcon”) which is equal to three-months hire. On May 30, 2019 the amount of $368,000 was paid to the bareboat charterers. The remaining amount of $368,000 was kept as a guarantee for another vessel chartered to the same charterer.
(b) On February 21, 2015 an amount of $1,820,700 was received from the bareboat charterer of Aframax tanker “Stealth Berana” (ex. “Spike”) which is equal to five-months hire. An amount of $1,220,700 was returned to the charterer at the end of the bareboat charter on March 7, 2018. The remaining amount of $600,000 was kept as a guarantee for the new bareboat charter which commenced on March 7, 2018. The bareboat charter ended during 2020 but the guarantee is still held due to a dispute (Note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11. Long-term Debt
Term Loans Drawn Amount December 31, 2019 2020
Issue Date/ Refinancing Date Maturity Date
December 14, 2018 December 18, 2023 14,094,184 11,894,184 9,694,184
May 28, 2019 April 16, 2024 11,000,000 10,360,000 9,080,000
August 6, 2019 March 1, 2024 27,675,000 21,900,000 18,600,000
July 5, 2019 July 11, 2026 22,230,000 21,436,071 18,260,357
March 29, 2019 December 29, 2022 25,458,432 18,237,048 13,701,816
August 7, 2019 July 31, 2022 50,225,000 29,025,000 25,420,000
December 14, 2018 December 18, 2023 9,480,000 8,680,000 7,880,000
June 20, 2014 January 8, 2023 20,925,000 14,180,000 12,760,000
August 6, 2019 June 30, 2023 67,200,000 47,595,000 43,635,000
December 24, 2015 December 14, 2022 22,400,000 16,426,688 14,933,360
July 4, 2014 September 3, 2021 22,750,000 15,843,750 14,218,750
July 29, 2014 July 7, 2023 25,350,000 16,371,875 14,259,375
December 7, 2017 December 11, 2022 22,275,000 16,765,000 14,010,000
May 18, 2016 December 31, 2025 65,650,000 56,945,940 52,842,620
March 1, 2017 April 17, 2026 70,787,500 62,568,747 57,512,495
June 17, 2020 June 19, 2026 11,505,000 — 11,121,500
April 30, 2020 October 7, 2026 15,600,000 — 15,600,000
Total 368,229,303 353,529,457
Current portion of long-term debt 41,421,346 41,161,686
Long-term debt 326,807,957 312,367,771
Total debt 368,229,303 353,529,457
Current portion of deferred finance charges 685,790 613,794
Deferred finance charges non-current 1,560,055 1,118,450
Total deferred finance charges 2,245,845 1,732,244
Total debt 368,229,303 353,529,457
Less: Total deferred finance charges 2,245,845 1,732,244
Total debt, net of deferred finance charges 365,983,458 351,797,213
Less: Current portion of long-term debt, net of current portion of deferred finance charges 40,735,556 40,547,892
325,247,902 311,249,321
On January 11, 2021, the Company entered into a term loan with a bank to refinance the existing term loan dated August 7, 2019. The new term loan is up to $25,000,000 and will be repayable in twenty consecutive quarterly installments, with the first installment commencing three months after the drawdown. Obligations with a maturity of less than one year relating to the previous loan amounting to $14,260,000, have been presented as long-term in accordance with US GAAP as the Company refinanced these obligations on a long-term basis through the term loan that the Company entered in January 2021 discussed above. On January 19, 2021, the Company entered into a term loan with a bank to refinance the existing term loans dated July 4, 2014, June 20, 2014 and December 24, 2015. The new term loan is up to $45,000,000 and will be repayable in twenty eight consecutive quarterly installments, with the first installment commencing three months after the drawdown. Obligations with a maturity of less than one year relating to the previous loan amounting to $13,627,078, have been presented as long-term in accordance with US GAAP as the Company refinanced these obligations on a long-term basis through the term loan that the Company entered in January 2021 discussed above. The above loans are generally repayable in quarterly or semi-annual installments and a balloon payment at maturity and are secured by first priority mortgages over the vessels involved, plus the assignment of the vessels’ insurances, earnings and operating and retention accounts with the lenders, and the guarantee of ship-owning companies, as owners of the vessels. The term loans contain financial covenants requiring the Company to ensure that:
• the aggregate market value of the mortgaged vessels at all times exceeds a certain percentage of the amounts outstanding as defined in the term loans, ranging from 120% to 135%,
• the leverage of the Company defined as Total Debt net of Cash should not exceed 80% of total market value adjusted assets,
• the Interest Coverage Ratio of the Company which is EBITDA (as defined in the loan agreements) to interest expense to be at all times greater than 2.5:1,
• at least a certain percentage of the Company is to always be owned by members of the Vafias family,
• the Company should maintain on a monthly basis a cash balance amounting to $1,308,971 representing a proportionate amount of the next instalment and relevant interest plus a minimum aggregate cash balance amounting to $12,015,820 in the earnings accounts with the relevant banks,
• dividends paid by the borrower will not exceed 50% of the Company’s free cash flow in any rolling 12 month period. The interest rates on the outstanding loans as of December 31, 2020 are based on LIBOR plus a margin which varies from 2.15% to 3.00%. The average interest rates (including the margin) on the above outstanding loans for the applicable periods were: Year ended December 31, 2018: 5.34% Year ended December 31, 2019: 4.91% Year ended December 31, 2020: 3.58% Bank loan interest expense for the above loans for the years ended December 31, 2018, 2019 and 2020 amounted to $22,150,386, $19,999,902 and $12,116,941, respectively. Of these amounts, for the years ended December 31, 2018, 2019 and 2020, the amounts of nil, $97,620 and $168,344, respectively, were capitalized as part of advances paid for vessels under construction. Interest expense, net of interest capitalized, is included in interest and finance costs in the consolidated statements of operations. For the years ended December 31, 2018, 2019 and 2020, the amortization of deferred financing charges amounted to $858,582, $885,191 and $698,364, respectively, and is included in interest and finance costs in the consolidated statements of operations. At December 31, 2020, the Company was in compliance with all of its debt financial covenants. At December 31, 2020, an amount of $18,850,000 was available for drawdown under the above loans. The annual principal payments to be made, for the abovementioned loans, after December 31, 2020, and after taking into account the refinancing arrangements, are as follows:
December 31, Amount
2021 41,161,686
2022 72,773,038
2023 65,392,513
2024 34,928,954
2025 53,314,974
Thereafter 85,958,292
Total 353,529,4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38242411</v>
      </c>
      <c r="C3" s="6" t="n">
        <v>68465342</v>
      </c>
    </row>
    <row r="4">
      <c r="A4" s="4" t="inlineStr">
        <is>
          <t>Trade and other receivables</t>
        </is>
      </c>
      <c r="B4" s="5" t="n">
        <v>3602764</v>
      </c>
      <c r="C4" s="5" t="n">
        <v>4217101</v>
      </c>
    </row>
    <row r="5">
      <c r="A5" s="4" t="inlineStr">
        <is>
          <t>Other current assets</t>
        </is>
      </c>
      <c r="B5" s="5" t="n">
        <v>309608</v>
      </c>
      <c r="C5" s="5" t="n">
        <v>118246</v>
      </c>
    </row>
    <row r="6">
      <c r="A6" s="4" t="inlineStr">
        <is>
          <t>Claims receivable</t>
        </is>
      </c>
      <c r="B6" s="5" t="n">
        <v>120547</v>
      </c>
      <c r="C6" s="5" t="n">
        <v>314217</v>
      </c>
    </row>
    <row r="7">
      <c r="A7" s="4" t="inlineStr">
        <is>
          <t>Inventories</t>
        </is>
      </c>
      <c r="B7" s="5" t="n">
        <v>3687098</v>
      </c>
      <c r="C7" s="5" t="n">
        <v>2447703</v>
      </c>
    </row>
    <row r="8">
      <c r="A8" s="4" t="inlineStr">
        <is>
          <t>Advances and prepayments</t>
        </is>
      </c>
      <c r="B8" s="5" t="n">
        <v>782125</v>
      </c>
      <c r="C8" s="5" t="n">
        <v>749681</v>
      </c>
    </row>
    <row r="9">
      <c r="A9" s="4" t="inlineStr">
        <is>
          <t>Restricted cash</t>
        </is>
      </c>
      <c r="B9" s="5" t="n">
        <v>1308971</v>
      </c>
      <c r="C9" s="5" t="n">
        <v>1589768</v>
      </c>
    </row>
    <row r="10">
      <c r="A10" s="4" t="inlineStr">
        <is>
          <t>Fair value of derivatives</t>
        </is>
      </c>
      <c r="C10" s="5" t="n">
        <v>30381</v>
      </c>
    </row>
    <row r="11">
      <c r="A11" s="4" t="inlineStr">
        <is>
          <t>Total current assets</t>
        </is>
      </c>
      <c r="B11" s="5" t="n">
        <v>48053524</v>
      </c>
      <c r="C11" s="5" t="n">
        <v>77932439</v>
      </c>
    </row>
    <row r="12">
      <c r="A12" s="3" t="inlineStr">
        <is>
          <t>Non current assets</t>
        </is>
      </c>
    </row>
    <row r="13">
      <c r="A13" s="4" t="inlineStr">
        <is>
          <t>Advances for vessel under construction</t>
        </is>
      </c>
      <c r="B13" s="5" t="n">
        <v>6539115</v>
      </c>
      <c r="C13" s="5" t="n">
        <v>2988903</v>
      </c>
    </row>
    <row r="14">
      <c r="A14" s="4" t="inlineStr">
        <is>
          <t>Operating lease right-of-use assets</t>
        </is>
      </c>
      <c r="B14" s="5" t="n">
        <v>0</v>
      </c>
      <c r="C14" s="5" t="n">
        <v>473132</v>
      </c>
    </row>
    <row r="15">
      <c r="A15" s="4" t="inlineStr">
        <is>
          <t>Vessels, net</t>
        </is>
      </c>
      <c r="B15" s="5" t="n">
        <v>832335059</v>
      </c>
      <c r="C15" s="5" t="n">
        <v>835152403</v>
      </c>
    </row>
    <row r="16">
      <c r="A16" s="4" t="inlineStr">
        <is>
          <t>Other receivables</t>
        </is>
      </c>
      <c r="B16" s="5" t="n">
        <v>26427</v>
      </c>
      <c r="C16" s="5" t="n">
        <v>286915</v>
      </c>
    </row>
    <row r="17">
      <c r="A17" s="4" t="inlineStr">
        <is>
          <t>Restricted cash</t>
        </is>
      </c>
      <c r="B17" s="5" t="n">
        <v>13488820</v>
      </c>
      <c r="C17" s="5" t="n">
        <v>12065222</v>
      </c>
    </row>
    <row r="18">
      <c r="A18" s="4" t="inlineStr">
        <is>
          <t>Investments in joint ventures</t>
        </is>
      </c>
      <c r="B18" s="5" t="n">
        <v>43177657</v>
      </c>
      <c r="C18" s="5" t="n">
        <v>25250173</v>
      </c>
    </row>
    <row r="19">
      <c r="A19" s="4" t="inlineStr">
        <is>
          <t>Deferred finance charges</t>
        </is>
      </c>
      <c r="B19" s="5" t="n">
        <v>385705</v>
      </c>
    </row>
    <row r="20">
      <c r="A20" s="4" t="inlineStr">
        <is>
          <t>Fair value of derivatives</t>
        </is>
      </c>
      <c r="C20" s="5" t="n">
        <v>39744</v>
      </c>
    </row>
    <row r="21">
      <c r="A21" s="4" t="inlineStr">
        <is>
          <t>Total non current assets</t>
        </is>
      </c>
      <c r="B21" s="5" t="n">
        <v>895952783</v>
      </c>
      <c r="C21" s="5" t="n">
        <v>876256492</v>
      </c>
    </row>
    <row r="22">
      <c r="A22" s="4" t="inlineStr">
        <is>
          <t>Total assets</t>
        </is>
      </c>
      <c r="B22" s="5" t="n">
        <v>944006307</v>
      </c>
      <c r="C22" s="5" t="n">
        <v>954188931</v>
      </c>
    </row>
    <row r="23">
      <c r="A23" s="3" t="inlineStr">
        <is>
          <t>Current liabilities</t>
        </is>
      </c>
    </row>
    <row r="24">
      <c r="A24" s="4" t="inlineStr">
        <is>
          <t>Payable to related parties</t>
        </is>
      </c>
      <c r="B24" s="5" t="n">
        <v>4659861</v>
      </c>
      <c r="C24" s="5" t="n">
        <v>7043121</v>
      </c>
    </row>
    <row r="25">
      <c r="A25" s="4" t="inlineStr">
        <is>
          <t>Trade accounts payable</t>
        </is>
      </c>
      <c r="B25" s="5" t="n">
        <v>9974751</v>
      </c>
      <c r="C25" s="5" t="n">
        <v>9032690</v>
      </c>
    </row>
    <row r="26">
      <c r="A26" s="4" t="inlineStr">
        <is>
          <t>Accrued liabilities</t>
        </is>
      </c>
      <c r="B26" s="5" t="n">
        <v>3773499</v>
      </c>
      <c r="C26" s="5" t="n">
        <v>6002079</v>
      </c>
    </row>
    <row r="27">
      <c r="A27" s="4" t="inlineStr">
        <is>
          <t>Operating lease liabilities</t>
        </is>
      </c>
      <c r="C27" s="5" t="n">
        <v>473132</v>
      </c>
    </row>
    <row r="28">
      <c r="A28" s="4" t="inlineStr">
        <is>
          <t>Customer deposits</t>
        </is>
      </c>
      <c r="B28" s="5" t="n">
        <v>968000</v>
      </c>
      <c r="C28" s="5" t="n">
        <v>968000</v>
      </c>
    </row>
    <row r="29">
      <c r="A29" s="4" t="inlineStr">
        <is>
          <t>Deferred income</t>
        </is>
      </c>
      <c r="B29" s="5" t="n">
        <v>2995657</v>
      </c>
      <c r="C29" s="5" t="n">
        <v>2843994</v>
      </c>
    </row>
    <row r="30">
      <c r="A30" s="4" t="inlineStr">
        <is>
          <t>Fair value of derivatives</t>
        </is>
      </c>
      <c r="B30" s="5" t="n">
        <v>141447</v>
      </c>
      <c r="C30" s="5" t="n">
        <v>37567</v>
      </c>
    </row>
    <row r="31">
      <c r="A31" s="4" t="inlineStr">
        <is>
          <t>Current portion of long-term debt</t>
        </is>
      </c>
      <c r="B31" s="5" t="n">
        <v>40547892</v>
      </c>
      <c r="C31" s="5" t="n">
        <v>40735556</v>
      </c>
    </row>
    <row r="32">
      <c r="A32" s="4" t="inlineStr">
        <is>
          <t>Total current liabilities</t>
        </is>
      </c>
      <c r="B32" s="5" t="n">
        <v>63061107</v>
      </c>
      <c r="C32" s="5" t="n">
        <v>67136139</v>
      </c>
    </row>
    <row r="33">
      <c r="A33" s="3" t="inlineStr">
        <is>
          <t>Non current liabilities</t>
        </is>
      </c>
    </row>
    <row r="34">
      <c r="A34" s="4" t="inlineStr">
        <is>
          <t>Fair value of derivatives</t>
        </is>
      </c>
      <c r="B34" s="5" t="n">
        <v>5099464</v>
      </c>
      <c r="C34" s="5" t="n">
        <v>2618250</v>
      </c>
    </row>
    <row r="35">
      <c r="A35" s="4" t="inlineStr">
        <is>
          <t>Long-term debt</t>
        </is>
      </c>
      <c r="B35" s="5" t="n">
        <v>311249321</v>
      </c>
      <c r="C35" s="5" t="n">
        <v>325247902</v>
      </c>
    </row>
    <row r="36">
      <c r="A36" s="4" t="inlineStr">
        <is>
          <t>Total non current liabilities</t>
        </is>
      </c>
      <c r="B36" s="5" t="n">
        <v>316348785</v>
      </c>
      <c r="C36" s="5" t="n">
        <v>327866152</v>
      </c>
    </row>
    <row r="37">
      <c r="A37" s="4" t="inlineStr">
        <is>
          <t>Total liabilities</t>
        </is>
      </c>
      <c r="B37" s="5" t="n">
        <v>379409892</v>
      </c>
      <c r="C37" s="5" t="n">
        <v>395002291</v>
      </c>
    </row>
    <row r="38">
      <c r="A38" s="4" t="inlineStr">
        <is>
          <t>Commitments and contingencies</t>
        </is>
      </c>
      <c r="B38" s="4" t="inlineStr">
        <is>
          <t xml:space="preserve"> </t>
        </is>
      </c>
      <c r="C38" s="4" t="inlineStr">
        <is>
          <t xml:space="preserve"> </t>
        </is>
      </c>
    </row>
    <row r="39">
      <c r="A39" s="3" t="inlineStr">
        <is>
          <t>Stockholders' equity</t>
        </is>
      </c>
    </row>
    <row r="40">
      <c r="A40" s="4" t="inlineStr">
        <is>
          <t>Capital stock, 5,000,000 preferred shares authorized and zero outstanding with a par value of $0.01 per share, 100,000,000 common shares authorized 44,549,729 shares issued and 39,584,274 shares outstanding at December 31, 2019 and 43,183,684 shares issued and 37,858,437 shares outstanding at December 31, 2020 with a par value of $0.01 per share</t>
        </is>
      </c>
      <c r="B40" s="5" t="n">
        <v>431836</v>
      </c>
      <c r="C40" s="5" t="n">
        <v>445496</v>
      </c>
    </row>
    <row r="41">
      <c r="A41" s="4" t="inlineStr">
        <is>
          <t>Treasury stock, 4,965,455 at December 31, 2019 and 5,325,247 shares at December 31, 2020 with a par value of $0.01 per share</t>
        </is>
      </c>
      <c r="B41" s="5" t="n">
        <v>-25373380</v>
      </c>
      <c r="C41" s="5" t="n">
        <v>-24361145</v>
      </c>
    </row>
    <row r="42">
      <c r="A42" s="4" t="inlineStr">
        <is>
          <t>Additional paid-in capital</t>
        </is>
      </c>
      <c r="B42" s="5" t="n">
        <v>499564087</v>
      </c>
      <c r="C42" s="5" t="n">
        <v>502419122</v>
      </c>
    </row>
    <row r="43">
      <c r="A43" s="4" t="inlineStr">
        <is>
          <t>Retained earnings</t>
        </is>
      </c>
      <c r="B43" s="5" t="n">
        <v>94926695</v>
      </c>
      <c r="C43" s="5" t="n">
        <v>82942210</v>
      </c>
    </row>
    <row r="44">
      <c r="A44" s="4" t="inlineStr">
        <is>
          <t>Accumulated other comprehensive loss</t>
        </is>
      </c>
      <c r="B44" s="5" t="n">
        <v>-4952823</v>
      </c>
      <c r="C44" s="5" t="n">
        <v>-2259043</v>
      </c>
    </row>
    <row r="45">
      <c r="A45" s="4" t="inlineStr">
        <is>
          <t>Total stockholders' equity</t>
        </is>
      </c>
      <c r="B45" s="5" t="n">
        <v>564596415</v>
      </c>
      <c r="C45" s="5" t="n">
        <v>559186640</v>
      </c>
    </row>
    <row r="46">
      <c r="A46" s="4" t="inlineStr">
        <is>
          <t>Total liabilities and stockholders' equity</t>
        </is>
      </c>
      <c r="B46" s="6" t="n">
        <v>944006307</v>
      </c>
      <c r="C46" s="6" t="n">
        <v>954188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rivatives and Fair Value Disclosures</t>
        </is>
      </c>
      <c r="B1" s="2" t="inlineStr">
        <is>
          <t>12 Months Ended</t>
        </is>
      </c>
    </row>
    <row r="2">
      <c r="B2" s="2" t="inlineStr">
        <is>
          <t>Dec. 31, 2020</t>
        </is>
      </c>
    </row>
    <row r="3">
      <c r="A3" s="3" t="inlineStr">
        <is>
          <t>Fair Value Disclosures [Abstract]</t>
        </is>
      </c>
    </row>
    <row r="4">
      <c r="A4" s="4" t="inlineStr">
        <is>
          <t>Derivatives and Fair Value Disclosures</t>
        </is>
      </c>
      <c r="B4" s="4" t="inlineStr">
        <is>
          <t xml:space="preserve">12. Derivatives and Fair Value Disclosures The Company uses interest rate swaps for the management of interest rate risk exposure. The interest rate swaps effectively convert a portion of the Company’s debt from a floating to a fixed rate. The Company is a party to six floating-to-fixed The following table presents information relating to the Company’s interest rate swap arrangements as of December 31, 2019 and 2020.
Effective Termination Fixed Rate Floating Rate Fair Value Asset/ Notional Fair Value Asset/ Notional
Swap 1 September 30, 2015 September 30, 2020 2.60 % 3 month U.S. dollar LIBOR $ (37,567 ) $ 6,816,917 — —
Swap 2 September 30, 2015 September 30, 2020 1.69 % 3 month U.S. dollar LIBOR $ 4,938 $ 6,816,917 — —
Swap 3 October 2, 2015 October 2, 2020 1.54 % 3 month U.S. dollar LIBOR $ 25,443 $ 8,600,000 — —
Swap 4 November 4, 2015 August 4, 2021 1.52 % 3 month U.S. dollar LIBOR $ 22,838 $ 7,921,875 $ (69,821 ) $ 7,109,375
Swap 5 December 3, 2015 September 3, 2021 1.55 % 3 month U.S. dollar LIBOR $ 16,906 $ 7,921,875 $ (71,626 ) $ 7,109,375
Swap 6 August 16, 2017 May 16, 2025 2.12 % 3 month U.S. dollar LIBOR $ (249,020 ) $ 13,711,250 $ (857,234 ) $ 12,695,750
Swap 7 March 12, 2018 December 11, 2022 2.74 % 3 month U.S. dollar LIBOR $ (419,160 ) $ 16,765,000 $ (598,572 ) $ 14,010,000
Swap 8 April 10, 2018 December 11, 2025 2.74 % 3 month U.S. dollar LIBOR $ (1,369,934 ) $ 29,524,000 $ (2,682,391 ) $ 27,452,000
Swap 9 February 16, 2019 February 16, 2024 2.89 % 3 month U.S. dollar LIBOR $ (580,136 ) $ 13,711,250 $ (961,267 ) $ 12,695,750
Total $ (2,585,692 ) $ 111,789,084 $ (5,240,911 ) $ 81,072,250 The following tables present information on the location and amounts of derivatives’ fair values reflected in the consolidated balance sheets and with respect to gains and losses on derivative positions reflected in the consolidated statements of operations or in the consolidated balance sheets, as a component of accumulated other comprehensive loss. Tabular disclosure of financial instruments is as follows:
Derivatives designated as hedging instruments Balance Sheet Location December 31,
2019 2020
Asset Liability Asset Liability
Interest Rate Swap Agreements Non current assets — Fair value of derivatives 39,744 — — —
Interest Rate Swap Agreements Current liabilities — Fair value of derivatives — — — 141,447
Interest Rate Swap Agreements Non current liabilities — Fair value of derivatives — 2,618,250 — 5,099,464
Total derivatives designated as hedging instruments 39,744 2,618,250 — 5,240,911
Derivatives not designated as hedging instruments Balance Sheet Location December 31,
2019 2020
Asset Liability Asset Liability
Interest Rate Swap Agreements Current assets — Fair value of derivatives 30,381 — — —
Interest Rate Swap Agreements Current liabilities — Fair value of derivatives — 37,567 — —
Total derivatives not designated as hedging instruments 30,381 37,567 — —
The effect of derivative instruments on the consolidated statements of operations for the years ended December 31, 2018, 2019 and 2020 is as follows:
Derivatives not designated as hedging instruments Location of Gain/(Loss) Year Ended December 31,
2018 2019 2020
Interest Rate Swap — Reclassification from OCI Loss on derivatives — 84,966 60,954
Interest Rate Swap — Change in Fair Value Loss on derivatives — (327,147 ) 7,186
Interest Rate Swap — Realized income/(expense) Loss on derivatives — 134,631 (119,116 )
Total loss on derivatives — (107,550 ) (50,976 )
Derivatives designated as hedging instruments Location of (Loss)/Gain Year Ended December 31,
2018 2019 2020
Interest Rate Swap — Loss reclassified from OCI (Effective portion) Loss on derivatives (11,982 ) — —
Interest Rate Swap — Income/(Loss) reclassified from OCI (Effective portion) Interest and finance costs — 67,424 (1,190,400 )
Total loss on derivatives (11,982 ) 67,424 (1,190,400 )
The components of accumulated other comprehensive income/(loss) included in the accompanying consolidated balance sheets consist of unrealized gain / (loss) on cash flow hedges and are analyzed as follows:
Unrealized Gain /
Balance, January 1, 2018 617,895
Effective portion of changes in fair value of interest swap contracts 56,084
Balance, December 31, 2018 673,979
Effective portion of changes in fair value of interest swap contracts (2,848,056 )
Reclassification adjustment (84,966 )
Balance, December 31, 2019 (2,259,043 )
Effective portion of changes in fair value of interest swap contracts (2,632,826 )
Reclassification adjustment (60,954 )
Balance, December 31, 2020 (4,952,823 )
The estimated net amount of existing gains at December 31, 2020, that will be reclassified into earnings within the next twelve months relating to previously designated cash flow hedges is $60,787. Fair Value of Financial Instruments and Concentration of Credit Risk non-performance Fair Value Disclosur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the fair values for assets and liabilities measured on a recurring basis categorized into a Level based upon the lowest level of significant input to the valuations as of December 31, 2019:
Fair Value Fair Value Measurements Using
Description Quoted Prices Significant Significant
Assets/(Liabilities):
Interest Rate Swap Agreements 70,125 — 70,125 —
Interest Rate Swap Agreements (2,655,817 ) — (2,655,817 ) —
Total (2,585,692 ) — (2,585,692 ) —
The following table presents the fair values for assets and liabilities measured on a recurring basis categorized into a Level based upon the lowest level of significant input to the valuations as of December 31, 2020:
Fair Value Fair Value Measurements Using
Description Quoted Prices Significant Significant
Assets/(Liabilities):
Interest Rate Swap Agreements (5,240,911 ) — (5,240,911 ) —
Total (5,240,911 ) — (5,240,911 ) — The following tables present the fair values for assets measured on a non-recurring
Fair Value Fair Value Measurements Using
Description Quoted Prices Significant Significant Impairment
Long-lived assets held and used 6,000,000 — 6,000,000 — (993,916 )
Total 6,000,000 — 6,000,000 — (993,916) As a result of the impairment analyses performed as of December 31, 2019, two of the Company’s vessels (held and used) were written down to their estimated fair value as determined by the Company based on vessel valuations, obtained from independent third party shipbrokers, which are mainly based on recent sales and purchase transactions of similar vessels, resulting in an impairment charge of $993,916.
Fair Value Fair Value Measurements Using
Description Quoted Prices Significant Significant Impairment
Long-lived assets held and used 3,000,000 — 3,000,000 — (305,607 )
Total 3,000,000 — 3,000,000 — (305,607)
Fair Value Fair Value Measurements Using
Description Quoted Prices Significant Significant Impairment
Long-lived assets held and used 3,500,000 — 3,500,000 — (714,895 )
Total 3,500,000 — 3,500,000 — (714,895) As a result of the impairment analysis performed as of December 31, 2020, one of the Company’s vessels (held and used) was written down to its estimated fair value as determined by the Company based on vessel valuations, obtained from independent third party shipbrokers, which are mainly based on recent sales and purchase transactions of similar vessels, resulting in an impairment charge of $714,8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tock, Treasury Stock and Additional Paid-in Capital</t>
        </is>
      </c>
      <c r="B1" s="2" t="inlineStr">
        <is>
          <t>12 Months Ended</t>
        </is>
      </c>
    </row>
    <row r="2">
      <c r="B2" s="2" t="inlineStr">
        <is>
          <t>Dec. 31, 2020</t>
        </is>
      </c>
    </row>
    <row r="3">
      <c r="A3" s="3" t="inlineStr">
        <is>
          <t>Federal Home Loan Banks [Abstract]</t>
        </is>
      </c>
    </row>
    <row r="4">
      <c r="A4" s="4" t="inlineStr">
        <is>
          <t>Capital Stock, Treasury Stock and Additional Paid-in Capital</t>
        </is>
      </c>
      <c r="B4" s="4" t="inlineStr">
        <is>
          <t xml:space="preserve">13. Capital Stock, Treasury Stock and Additional Paid-in The amounts shown in the accompanying consolidated balance sheets as additional paid-in On May 23, 2019, the Company’s Board of Directors approved the extension of the existing stock repurchase plan for an additional amount of $10,000,000 to be used for repurchasing the Company’s common shares. For the year ended December 31, 2019, the Company completed the repurchase of 540,910 shares paying an average price per share of $3.40. For the year ended December 31, 2020, the Company completed the repurchase of 359,792 shares paying an average price per share of $2.81. These shares are held as treasury stock by the Company. For the year ended December 31, 2018, the Company did not make any repurchase of its common shares. On March 31, 2020, the Company announced the commencement of a tender offer to purchase up to 4,761,904 shares using funds available from cash and cash equivalents at a price of $2.10 per share. This tender offer expired on April 28, 2020 and 1,366,045 shares were repurchased. Shares repurchased were cancell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12 Months Ended</t>
        </is>
      </c>
    </row>
    <row r="2">
      <c r="B2" s="2" t="inlineStr">
        <is>
          <t>Dec. 31, 2020</t>
        </is>
      </c>
    </row>
    <row r="3">
      <c r="A3" s="3" t="inlineStr">
        <is>
          <t>Share-based Payment Arrangement [Abstract]</t>
        </is>
      </c>
    </row>
    <row r="4">
      <c r="A4" s="4" t="inlineStr">
        <is>
          <t>Equity Compensation Plan</t>
        </is>
      </c>
      <c r="B4" s="4" t="inlineStr">
        <is>
          <t xml:space="preserve">14. Equity Compensation Plan In 2015 the Company’s shareholders and board of directors adopted an Equity Compensation Plan (“the Plan”), which replaced the Company’s previous equity compensation plan which was adopted in 2007 and expired in 2015 (the “2007 Plan”) under which the Company’s employees, directors or other persons or entities providing significant services to the Company or its subsidiaries are eligible to receive stock-based awards including restricted stock, restricted stock units, unrestricted stock, bonus stock, performance stock and stock appreciation rights. The Plan is administered by the Compensation Committee of the Company’s board of directors and the aggregate number of shares of common stock reserved under this plan cannot exceed 10% of the number of shares of Company’s common stock issued and outstanding at the time any award is granted. The Company’s Board of Directors may terminate the Plan at any time. As of December 31, 2020, a total of 555,479 restricted shares had been granted under the 2007 Plan since the first grant in the third quarter of 2007 and 264,621 awards have been granted under the Plan. On August 23, 2018, the Company granted 264,621 of non-vested non-executive All unvested restricted shares are conditional upon the option holder’s continued service as an employee of the Company, or as a director until the applicable vesting date. Until the forfeiture of any restricted shares, the grantee has the right to vote such restricted shares, to receive and retain all regular cash dividends paid on such restricted shares and to exercise all other rights provided that the Company will retain custody of all distributions other than regular cash dividends made or declared with respect to the restricted shares. The Company pays dividends on all restricted shares regardless of whether they have vested and there is no obligation of the employee to return the dividend when employment ceases. The Company did not pay any dividends in the years ended December 31, 2018, 2019 and 2020. Management has selected the accelerated method with respect to recognizing stock based compensation expense for restricted share awards with graded vesting because it considers this method to better match expense with benefits received. The stock based compensation expense for the vested and non-vested non-vested The total fair value of shares vested during the years ended December 31, 2018, 2019 and 2020 was nil, $844,141 and nil, respectively, based on the closing share price at each vesting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0</t>
        </is>
      </c>
    </row>
    <row r="3">
      <c r="A3" s="3" t="inlineStr">
        <is>
          <t>Earnings Per Share [Abstract]</t>
        </is>
      </c>
    </row>
    <row r="4">
      <c r="A4" s="4" t="inlineStr">
        <is>
          <t>Earnings/(loss) per share</t>
        </is>
      </c>
      <c r="B4" s="4" t="inlineStr">
        <is>
          <t>15. Earnings/(loss) per share Basic earnings per share is computed by dividing net income available to common shareholders by the weighted-average number of common shares outstanding during the period. Diluted earnings per share give effect to all potentially dilutive securities. All of the Company’s shares (including non-vested The Company applies the two-class non-vested non-vested two-class non-vested For purposes of calculating diluted earnings per share, dividends declared during the period for non-vested non-vested non-vested The Company calculates basic and diluted earnings per share as follows:
Year Ended December 31,
2018 2019 2020
Numerator
Net (loss)/income (12,276,520 ) 2,093,124 11,984,485
Less: Undistributed earnings allocated to non-vested — (8,922 ) —
Net (loss)/income attributable to common shareholders, basic (12,276,520 ) 2,084,202 11,984,485
Denominator
Weighted average number of shares outstanding, basic and diluted 39,860,563 39,800,434 38,357,893
(Loss)/earnings per share, basic and diluted (0.31 ) 0.05 0.31
Non-vested, The Company excluded the dilutive effect of 264,621 non-ves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16. Revenues The amounts in the accompanying consolidated statements of operations are analyzed as follows:
Year ended December 31,
2018 2019 2020
Time charter revenues 104,099,818 97,249,537 101,837,425
Bareboat revenues 24,646,311 21,764,102 16,876,956
Voyage charter revenues 34,266,082 24,018,198 25,161,401
Other income 1,317,991 1,227,475 1,127,239
Total 164,330,202 144,259,312 145,003,021
The amount of revenue earned as demurrage relating to the Company’s voyage charters for the years ended December 31, 2018, 2019 and 2020 was $4.7 million, $2.0 million and $2.4 million, respectively and is included within “Voyage charter revenues” in the above table. As of December 31, 2019 and 2020, the Company recognized $118,246 and $309,608, respectively, of contract fulfillment costs which mainly represent bunker expenses incurred prior to commencement of loading relating to the Company’s voyage charters. These costs are recorded in “Other current assets” in the consolidated balance sheets. As of December 31, 2018, 2019 and 2020, revenues relating to undelivered performance obligations of the Company’s voyage charters amounted to $821,577, $439,135 and $1,353,290, respectively. The Company recognized these amounts as revenues in the first quarters of 2019, 2020 and 2021, respectively. Four of the time charters entered into in 2014, also grant the charterer an option to purchase the respective vessels during the time charter period, at stipulated prices, decreasing on a pro-r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Vessel Operating Expenses</t>
        </is>
      </c>
      <c r="B1" s="2" t="inlineStr">
        <is>
          <t>12 Months Ended</t>
        </is>
      </c>
    </row>
    <row r="2">
      <c r="B2" s="2" t="inlineStr">
        <is>
          <t>Dec. 31, 2020</t>
        </is>
      </c>
    </row>
    <row r="3">
      <c r="A3" s="3" t="inlineStr">
        <is>
          <t>Text Block [Abstract]</t>
        </is>
      </c>
    </row>
    <row r="4">
      <c r="A4" s="4" t="inlineStr">
        <is>
          <t>Vessel Operating Expenses</t>
        </is>
      </c>
      <c r="B4" s="4" t="inlineStr">
        <is>
          <t>17. Vessel Operating Expenses The amounts in the accompanying consolidated statements of operations are analyzed as follows:
Year ended December 31,
Vessels’ Operating Expenses 2018 2019 2020
Crew wages and related costs 36,628,082 30,874,618 32,073,496
Insurance 2,068,485 2,162,523 1,889,041
Repairs and maintenance 7,359,816 5,677,033 6,590,006
Spares and consumable stores 8,907,211 7,783,902 7,990,022
Miscellaneous expenses 5,471,184 3,088,018 4,752,656
Total 60,434,778 49,586,094 53,295,2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8. Income Taxes Under the laws of the countries of the companies’ incorporation and/or vessels’ registration, the companies are not subject to tax on international shipping income, however, they are subject to registration and tonnage taxes, which have been included in Vessel operating expenses in the consolidated statements of operations. 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 All the Company’s ship-operating subsidiaries satisfy these initial criteria. In addition, these companies must be more than 50% owned by individuals who are residents, as defined, in the country of incorporation or another foreign country that grants an equivalent exemption to U.S. corporations. These companies also currently satisfy the more than 50% beneficial ownership requirement. In addition, the management of the Company believes that by virtue of a special rule applicable to situations where the ship-operating companies are beneficially owned by a publicly traded company like the Company, the more than 50% beneficial ownership requirement can also be satisfied based on the trading volume and the anticipated widely-held ownership of the Company’s shares, but no assurance can be given that this will remain so in the future, since continued compliance with this rule is subject to factors outside the Company’s contro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9. Commitments and Contingencies
• From time to time the Company expects to be subject to legal proceedings and claims in the ordinary course of its business, principally personal injury and property casualty claims. Such claims, even if lacking merit, could result in the expenditure of significant financial and managerial resources. During 2020, our Aframax tanker “Stealth Berana” was arrested in relation to claims of the charterers of the vessel for alleged losses in connection with the redelivery of the vessel to the Company. The Company commenced arbitration in accordance with the provisions of the charter party agreement in respect of all disputes arising under the charter party agreement, including the claims of the charterers. The Company in order to release the vessel promptly from arrest, provided security for the claims of the charterers by way of a payment of $1,473,000 into an escrow account. As of December 31, 2020, this amount is presented under non-current
• The Company has guaranteed to the respective banks the performance of the loan agreements entered into by Spacegas Inc., Financial Power Inc. and MGC Aggressive Holdings Inc. (Note 7). The vessels owned by these entities have been provided as collateral to secure these loan agreements. Total
outstanding loan balances and accrued interest of Spacegas Inc., Financial Power Inc. and MGC Aggressive Holdings Inc. as of December 31, 2020 amounted to The Company assigns a remote possibility of default to the abovementioned loan agreements and hence has not established any provisions for losses relating to this matter. With regards to the guarantee provided for the loan agreement entered into by MGC Aggressive Holdings Inc., the joint venture party
• Future minimum contractual charter revenues, gross of commissions, based on vessels committed to non-cancellable, 2020 2021 2022 during 2023 and
• The Company had future outstanding commitments for installment payments for vessel Eco Blizzard (Note 5) as follows:
December 31 Amount
2021 23,152,125
Total 23,152,1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 The Company as Lessee</t>
        </is>
      </c>
      <c r="B1" s="2" t="inlineStr">
        <is>
          <t>12 Months Ended</t>
        </is>
      </c>
    </row>
    <row r="2">
      <c r="B2" s="2" t="inlineStr">
        <is>
          <t>Dec. 31, 2020</t>
        </is>
      </c>
    </row>
    <row r="3">
      <c r="A3" s="3" t="inlineStr">
        <is>
          <t>Time charterin contracts [Abstract]</t>
        </is>
      </c>
    </row>
    <row r="4">
      <c r="A4" s="4" t="inlineStr">
        <is>
          <t>Leases - The Company as Lessee</t>
        </is>
      </c>
      <c r="B4" s="4" t="inlineStr">
        <is>
          <t xml:space="preserve">20. Leases – The Company as Lessee In November and December 2014, the Company sold the vessels Gas Premiership and Gas Cathar and realized a total gain of $780,695. The Company entered into bareboat charter agreements to leaseback the vessels for a period of four years. The charter back agreements are accounted for as operating leases and the gain on the sale was deferred and is being amortized to income over the four-year lease period. For the years ended December 31, 2018, 2019 and 2020, the amortization amounted to $190,087, nil The Company charters in vessels to supplement its own fleet and employs them both on time charters and voyage charters. The time charter-in years charter-in right-of-use right-of-use charter-in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The Company used the incremental borrowing rate which amounted to 5.6% at January 1, 2019 for the lease contract for which the Company recorded operating lease right-of-use The Company had one time charter-in The Company had entered into two time charter-in Office lease In January 2019, the Company renewed its contract to lease office space from a related party (Note 3) for a period until December 2020 at an amount of EUR 6,500 ($7,345) per month. The Company determined the office lease to be an operating lease and recorded the related right-of-use-assets within operating lease right-of-use-assets and the lease liabilities within operating lease liabilities in the consolidated balance sheets as of January 1, 2019 and December 31, 2019 and the lease expense within General and administrative expenses in the consolidated statement of operations for the years ended December 31, 2018, 2019 and 2020 (Note 3). Lease Disclosures Under ASC 842 Operating lease right-of-use assets and lease liabilities as of December 31, 2019 and 2020 as follows:
Description Location in balance sheet December 31, December 31,
Non current assets:
Chartered-in Operating lease right-of-use $ 386,388 $ —
Office leases Operating lease right-of-use 86,744 —
$ 473,132 $ —
Liabilities:
Chartered-in Current portion of operating lease liabilities $ 386,388 $ —
Office leases Current portion of operating lease liabilities 86,744 —
Lease liabilities - current portion $ 473,132 $ —
The Operating lease right-of-use The table below presents the components of the Company’s lease expenses and sub-lease chartered-in
Description Location in statement of operations 2019 2020
Lease expense for chartered-in Charter hire expenses $ 4,708,988 —
Lease expense for chartered-in Charter hire expenses 1,560,000 318,606
Total charter hire expenses 6,268,988 318,606
Lease expense for office leases General and administrative expenses 87,192 90,121
Sub lease income from chartered-in Revenues 3,091,390 860,227
* The sub-lease chartered-in chartered-in chartered-in The cash paid for operating leases with terms greater than 12 months is $408,727 for the year ended December 31, 2020 (2019: $1,647,192). The Company did not enter into any operating leases greater than 12 months for the years ended December 31, 2019 and 2020 as a lessee. In addition, no operating leases in which the Company is a lessee are outstanding as of December 31, 2020. The weighted average remaining lease term on our operating leases greater than 12 months was 7.5 The table below provides the total amount of lease payments on an undiscounted basis on our time chartered-in
Year Chartered-in Office leases Total Operating
Discount rate upon adoption 5.6 % 5.6 % 5.6 %
2020 (undiscounted lease payments) $ 390,000 $ 88,140 $ 478,140
390,000 88,140 478,140
Present value of lease liability 386,388 86,744 473,132
Lease liabilities - short term 386,388 86,744 473,132
Total lease liabilities 386,388 86,744 473,132
Discount based on incremental borrowing rate (Difference between undiscounted lease payments and present value of lease liability) $ 3,612 $ 1,396 $ 5,0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1. Subsequent Events In January 2021 January 2021 January 2028 In February 2021, the second tranche of the term loan dated April 30, 2020 (Note 11) amounting to $18,850,000 was drawn down in order to partially finance the construction cost of the vessel “Eco Blizzard ” (Note 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shares authorized</t>
        </is>
      </c>
      <c r="B3" s="5" t="n">
        <v>5000000</v>
      </c>
      <c r="C3" s="5" t="n">
        <v>5000000</v>
      </c>
    </row>
    <row r="4">
      <c r="A4" s="4" t="inlineStr">
        <is>
          <t>Preferred stock, shares outstanding</t>
        </is>
      </c>
      <c r="B4" s="5" t="n">
        <v>0</v>
      </c>
      <c r="C4" s="5" t="n">
        <v>0</v>
      </c>
    </row>
    <row r="5">
      <c r="A5" s="4" t="inlineStr">
        <is>
          <t>Preferred stock, par value</t>
        </is>
      </c>
      <c r="B5" s="7" t="n">
        <v>0.01</v>
      </c>
      <c r="C5" s="7" t="n">
        <v>0.01</v>
      </c>
    </row>
    <row r="6">
      <c r="A6" s="4" t="inlineStr">
        <is>
          <t>Common stock, shares authorized</t>
        </is>
      </c>
      <c r="B6" s="5" t="n">
        <v>100000000</v>
      </c>
      <c r="C6" s="5" t="n">
        <v>100000000</v>
      </c>
    </row>
    <row r="7">
      <c r="A7" s="4" t="inlineStr">
        <is>
          <t>Common stock, shares issued</t>
        </is>
      </c>
      <c r="B7" s="5" t="n">
        <v>43183684</v>
      </c>
      <c r="C7" s="5" t="n">
        <v>44549729</v>
      </c>
    </row>
    <row r="8">
      <c r="A8" s="4" t="inlineStr">
        <is>
          <t>Common stock, shares outstanding</t>
        </is>
      </c>
      <c r="B8" s="5" t="n">
        <v>37858437</v>
      </c>
      <c r="C8" s="5" t="n">
        <v>39584274</v>
      </c>
    </row>
    <row r="9">
      <c r="A9" s="4" t="inlineStr">
        <is>
          <t>Common stock,par value</t>
        </is>
      </c>
      <c r="B9" s="7" t="n">
        <v>0.01</v>
      </c>
      <c r="C9" s="7" t="n">
        <v>0.01</v>
      </c>
    </row>
    <row r="10">
      <c r="A10" s="4" t="inlineStr">
        <is>
          <t>Treasury stock, shares</t>
        </is>
      </c>
      <c r="B10" s="5" t="n">
        <v>5325247</v>
      </c>
      <c r="C10" s="5" t="n">
        <v>4965455</v>
      </c>
    </row>
    <row r="11">
      <c r="A11" s="4" t="inlineStr">
        <is>
          <t>Treasury stock, par value</t>
        </is>
      </c>
      <c r="B11" s="7" t="n">
        <v>0.01</v>
      </c>
      <c r="C11"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t>
        </is>
      </c>
    </row>
    <row r="5">
      <c r="A5" s="4" t="inlineStr">
        <is>
          <t>Use of Estimates</t>
        </is>
      </c>
      <c r="B5" s="4" t="inlineStr">
        <is>
          <t>Use of Estimates:</t>
        </is>
      </c>
    </row>
    <row r="6">
      <c r="A6" s="4" t="inlineStr">
        <is>
          <t>Other Comprehensive Income</t>
        </is>
      </c>
      <c r="B6" s="4" t="inlineStr">
        <is>
          <t>Other Comprehensive Income</t>
        </is>
      </c>
    </row>
    <row r="7">
      <c r="A7" s="4" t="inlineStr">
        <is>
          <t>Foreign Currency Translation</t>
        </is>
      </c>
      <c r="B7" s="4" t="inlineStr">
        <is>
          <t xml:space="preserve">Foreign Currency Translation: The functional currency of the Company is the U.S. Dollar because the Company’s vessels operate in international shipping markets, which utilize the U.S. Dollar as the functional currency. The accounting books of the Company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to reflect the period end exchange rates. Resulting gains or losses are separately reflected in the accompanying consolidated statements of operations. </t>
        </is>
      </c>
    </row>
    <row r="8">
      <c r="A8" s="4" t="inlineStr">
        <is>
          <t>Cash and Cash Equivalents</t>
        </is>
      </c>
      <c r="B8" s="4" t="inlineStr">
        <is>
          <t>Cash and Cash Equivalents:</t>
        </is>
      </c>
    </row>
    <row r="9">
      <c r="A9" s="4" t="inlineStr">
        <is>
          <t>Restricted Cash</t>
        </is>
      </c>
      <c r="B9" s="4" t="inlineStr">
        <is>
          <t>Restricted Cash: that non-current</t>
        </is>
      </c>
    </row>
    <row r="10">
      <c r="A10" s="4" t="inlineStr">
        <is>
          <t>Trade Receivables</t>
        </is>
      </c>
      <c r="B10" s="4" t="inlineStr">
        <is>
          <t>Trade Receivables: un-collectible</t>
        </is>
      </c>
    </row>
    <row r="11">
      <c r="A11" s="4" t="inlineStr">
        <is>
          <t>Claims Receivable</t>
        </is>
      </c>
      <c r="B11" s="4" t="inlineStr">
        <is>
          <t>Claims Receivable:</t>
        </is>
      </c>
    </row>
    <row r="12">
      <c r="A12" s="4" t="inlineStr">
        <is>
          <t>Inventories</t>
        </is>
      </c>
      <c r="B12" s="4" t="inlineStr">
        <is>
          <t xml:space="preserve">Inventories: Inventories consist of bunkers (for vessels under voyage charter or on ballast or idle) and lubricants which are stated at the lower of cost and net realizable value. The cost is determined by the first-in, first-out method. The Company considers victualing and stores as being consumed when purchased and, therefore, such costs are expensed when incurred. </t>
        </is>
      </c>
    </row>
    <row r="13">
      <c r="A13" s="4" t="inlineStr">
        <is>
          <t>Advances for vessels under construction</t>
        </is>
      </c>
      <c r="B13" s="4" t="inlineStr">
        <is>
          <t xml:space="preserve">Advances This represents amounts expended by the Company in accordance with the terms of the construction contracts for vessels as well as other expenses in connection with on-site supervision. In addition, interest costs incurred during the construction (until the asset is substantially complete and ready for its intended use) are capitalized. </t>
        </is>
      </c>
    </row>
    <row r="14">
      <c r="A14" s="4" t="inlineStr">
        <is>
          <t>Vessels Acquisitions</t>
        </is>
      </c>
      <c r="B14" s="4" t="inlineStr">
        <is>
          <t>Vessels Acquisitions: Vessels are stated at cost less depreciation and impairment, if any. Cost consists of the contract price less discounts and any material expenses incurred upon acquisition (initial repairs, improvements, acquisition and expenditures made to prepare the vessel for its initial voyage). Subsequent expenditures for conversions and major improvements are also capitalized when they appreciably extend the life, increase the earning capacity or improve the efficiency or safety of the vessels, or otherwise are charged to expenses as incurred. Where vessels are acquired with existing time charters, the Company allocates the purchase price to the vessels and to the attached time charters on the basis of their relative fair values. The capitalized above-market (assets) and below-market (liabilities) charters are amortized as a reduction and increase, respectively, to revenues over the remaining term of the charter.</t>
        </is>
      </c>
    </row>
    <row r="15">
      <c r="A15" s="4" t="inlineStr">
        <is>
          <t>Impairment or Disposal of Long-lived Assets</t>
        </is>
      </c>
      <c r="B15" s="4" t="inlineStr">
        <is>
          <t xml:space="preserve">Impairment or Disposal of Long-lived Assets: Accounting Standards 360-10, 360-10”), for recorded as an impairment loss in the consolidated statements of operations. Various factors including anticipated future charter rates, estimated scrap values, future dry-docking costs and estimated vessel operating costs are included in this analysis. These factors are based on historical trends as well as future expectations. Undiscounted cash flows are determined by considering the revenues from existing charters for those vessels that have long term employment and when there is no charter in place the estimates based on historical average rates. An impairment loss was identified and recorded for the years ended December 31, 2018, 2019 and 2020 (Note 6). </t>
        </is>
      </c>
    </row>
    <row r="16">
      <c r="A16" s="4" t="inlineStr">
        <is>
          <t>Vessels' Depreciation</t>
        </is>
      </c>
      <c r="B16" s="4" t="inlineStr">
        <is>
          <t>Vessels’ Depreciation: The cost of each of the Company’s vessels is depreciated on a straight-line basis over .</t>
        </is>
      </c>
    </row>
    <row r="17">
      <c r="A17" s="4" t="inlineStr">
        <is>
          <t>Assets Held for Sale</t>
        </is>
      </c>
      <c r="B17" s="4" t="inlineStr">
        <is>
          <t>Assets Held for Sale: 360-10, No</t>
        </is>
      </c>
    </row>
    <row r="18">
      <c r="A18" s="4" t="inlineStr">
        <is>
          <t>Segment Reporting</t>
        </is>
      </c>
      <c r="B18" s="4" t="inlineStr">
        <is>
          <t>Segment Reporting:</t>
        </is>
      </c>
    </row>
    <row r="19">
      <c r="A19" s="4" t="inlineStr">
        <is>
          <t>Accounting for Special Survey and Dry-docking Costs</t>
        </is>
      </c>
      <c r="B19" s="4" t="inlineStr">
        <is>
          <t>Accounting for Special Survey and Dry-docking dry-docking</t>
        </is>
      </c>
    </row>
    <row r="20">
      <c r="A20" s="4" t="inlineStr">
        <is>
          <t>Deferred Finance Charges</t>
        </is>
      </c>
      <c r="B20" s="4" t="inlineStr">
        <is>
          <t>Deferred Finance Charges: non-current</t>
        </is>
      </c>
    </row>
    <row r="21">
      <c r="A21" s="4" t="inlineStr">
        <is>
          <t>Accounting for Revenue and Related Expenses</t>
        </is>
      </c>
      <c r="B21" s="4" t="inlineStr">
        <is>
          <t xml:space="preserve">Accounting for Revenue and Related Expenses: A time charter is a contract for the use of a vessel for a specific period of time and a specified daily charter hire rate, which is generally payable in advance. Operating costs incurred for running the vessel such as crew costs, vessel insurance, repairs and maintenance and lubricants are paid for by the Company under time charter agreements.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 and costs of operation during the bareboat charter period. The Company’s time charter and bareboat contracts are classified as operating leases pursuant to Accounting Standards Codification (“ASC”) 842 - Leases, and therefore do not fall under the scope of Accounting Standards Codification (“ASC”) 606 because (i) the vessel is an identifiable asset (ii) the owner of the vessel does not have substantive substitution rights and (iii) the charterer has the right to control the use of the vessel during the term of the contract and derives the economic benefits from such use. Time charter and bareboat revenues are recognized when a charter agreement exists, the vessel is made available to the charterer and collection of the related revenue is reasonably assured. Time charter and bareboat charter revenues are recognized as earned on a straight-line basis over the term of the charter as service is provided. Revenues from profit sharing arrangements in time charters are recognized in the period earned. Under time and bareboat charter agreements, all voyages expenses, except commissions are assumed by the charterer. On implementation of ASC 842, the Company, elected to make use of a practical expedient for lessors, not to separate the lease and non-lease non-lease non-lease A voyage charter is a contract, in which the vessel owner undertakes to transport a specific amount and type of cargo on a load port-to-discharge port basis, subject to various cargo handling terms. The Company accounts for a voyage charter when all the following criteria are met: (1) the parties to the contract have approved the contract in the form of a written charter agreement and are committed to perform their respective obligations, (2) the Company can identify each party’s rights regarding the services to be transferred, (3) the Company can identify the payment terms for the services to be transferred, (4) the charter agreement has commercial substance (that is, the risk, timing, or amount of the Company’s future cash flows is expected to change as a result of the contract) and (5) it is probable that the Company will collect substantially all of the consideration to which it will be entitled in exchange for the services that will be transferred to the charterer. The Company determined that its voyage charters consist of a single performance obligation which is met evenly as the voyage progresses and begins to be satisfied once the vessel is ready to load the cargo. The voyage charter party agreement generally has a demurrage clause according to which the charterer reimburses the vessel owner for any potential delays exceeding the allowed lay-time as per the charter party clause at the ports visited which is recorded as demurrage revenue. Revenues from voyage charters are recognized on a straight line basis over the voyage duration which commences once the vessel is ready to load the cargo and terminates upon the completion of the discharge of the cargo. Demurrage revenues are recognized when the amount can be estimated and its collection is probable. In voyage charters, vessel operating and voyage expenses are paid for by the Company. The voyage charters are considered service contracts which fall under the provisions of ASC 606 because the Company retains control over the operations of the vessels such as the routes taken or the vessels’ speed. Deferred income represents cash received for undelivered performance obligations and deferred revenue resulting from straight-line revenue recognition in respect of charter agreements that provide for varying charter rate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the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Under a bareboat charter, the charterer assumes responsibility for all voyage and vessel operating expenses, dry-docking expenses and risk of operation. </t>
        </is>
      </c>
    </row>
    <row r="22">
      <c r="A22" s="4" t="inlineStr">
        <is>
          <t>Equity Compensation Plan</t>
        </is>
      </c>
      <c r="B22" s="4" t="inlineStr">
        <is>
          <t>Equity Compensation Plan: Share-based compensation includes vested and non-vested shares granted to employees of the Company, to employees of the Manager and to non-employee directors, for their services as directors and is included in General and administrative expenses in the consolidated statements of operations. These shares are measured at their fair value, which is equal to the market value of the Company’s common stock on the grant date. The shares that do not contain any future service vesting conditions are considered vested shares and the total fair value of such shares is recognized in full on the grant date. The shares that contain a time-based service vesting condition are considered non-vested shares on the grant date and a total fair value of such shares is recognized over the vesting period on a straight-line basis over the requisite service period for each separate portion of the award as if the award was, in substance, multiple awards (graded vesting attribution method). The Company accounts for forfeitures as they occur (Note 14).</t>
        </is>
      </c>
    </row>
    <row r="23">
      <c r="A23" s="4" t="inlineStr">
        <is>
          <t>Earnings/(Loss) per Share</t>
        </is>
      </c>
      <c r="B23" s="4" t="inlineStr">
        <is>
          <t>Earnings/(Loss) per Share: two-class</t>
        </is>
      </c>
    </row>
    <row r="24">
      <c r="A24" s="4" t="inlineStr">
        <is>
          <t>Derivatives</t>
        </is>
      </c>
      <c r="B24" s="4" t="inlineStr">
        <is>
          <t>Derivatives (i) Hedge Accounting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the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statement of income. If a hedged transaction is no longer expected to occur, the net cumulative gain or loss recognized in equity is transferred to net profit or loss for the year as a component of “Loss on derivatives”. (ii) Other Derivatives</t>
        </is>
      </c>
    </row>
    <row r="25">
      <c r="A25" s="4" t="inlineStr">
        <is>
          <t>Investments in joint ventures</t>
        </is>
      </c>
      <c r="B25" s="4" t="inlineStr">
        <is>
          <t xml:space="preserve">Investments in joint ventures: and the resulting impairment is recorded in the consolidated statements of operations. </t>
        </is>
      </c>
    </row>
    <row r="26">
      <c r="A26" s="4" t="inlineStr">
        <is>
          <t>Recent Accounting Pronouncements</t>
        </is>
      </c>
      <c r="B26" s="4" t="inlineStr">
        <is>
          <t>Recent Accounting Pronouncements : In March 2020, the Financial Accounting Standards Board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In January 2021, the FASB issued Accounting Standard Update (“ASU”) 2021-01 (Topic 848), which amends and clarifies the existing accounting standard issued in March 2020 (“ASU”) 2020-04 for Reference Rate Reform. Reference rates such as LIBOR, are widely used in a broad range of financial instruments and other agreement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The ASU 2020-04 is effective for adoption at any time between March 12, 2020 and December 31, 2022, for all entities and the ASU 2021-01 is effective for all entities as of January 7, 2021 through December 31, 2022. The Company is currently evaluating the impact of this standard i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Related Party Transactions [Abstract]</t>
        </is>
      </c>
    </row>
    <row r="4">
      <c r="A4" s="4" t="inlineStr">
        <is>
          <t>Summary of Charged By Our Related Parties</t>
        </is>
      </c>
      <c r="B4" s="4" t="inlineStr">
        <is>
          <t xml:space="preserve">The amounts charged by the Company’s related parties comprised the following:
Year ended December 31,
Location in statement of operations 2018 2019 2020
Management fees Management fees – related party 7,027,195 5,730,910 5,599,351
Brokerage commissions Voyage expenses – related party 2,037,917 1,788,543 1,799,209
Superintendent fees Vessels’ operating expenses – related party 137,000 104,000 38,000
Crew management fees Vessels’ operating expenses – related party 377,500 862,500 912,500
Commissions - vessels sold Net loss on sale of vessels 184,000 109,000 54,000
Commissions - vessels sold Impairment loss 212,650 — —
Executive compensation General and administrative expenses 1,210,036 1,118,491 994,840
Rental expense General and administrative expenses 84,686 87,192 90,121
December 31,
Location in balance sheet 2018 2019 2020
Commissions - vessels purchased Vessels, net 1,598,858 — 435,000
Supervision fees Vessels, net 1,790,789 — —
Supervision fees Advances for vessel under construction — — 210,9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Current</t>
        </is>
      </c>
      <c r="B4" s="4" t="inlineStr">
        <is>
          <t>The amounts shown in the accompanying consolidated balance sheets are analyzed as follows:
December 31,
2019 2020
Bunkers 1,112,667 2,152,601
Lubricants 1,335,036 1,534,497
Total 2,447,703 3,687,0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dvances for Vessel Under Construction and Acquisitions (Tables)</t>
        </is>
      </c>
      <c r="B1" s="2" t="inlineStr">
        <is>
          <t>12 Months Ended</t>
        </is>
      </c>
    </row>
    <row r="2">
      <c r="B2" s="2" t="inlineStr">
        <is>
          <t>Dec. 31, 2020</t>
        </is>
      </c>
    </row>
    <row r="3">
      <c r="A3" s="3" t="inlineStr">
        <is>
          <t>Property, Plant and Equipment [Abstract]</t>
        </is>
      </c>
    </row>
    <row r="4">
      <c r="A4" s="4" t="inlineStr">
        <is>
          <t>Summary of Advances for vessel under construction and acquisitions</t>
        </is>
      </c>
      <c r="B4" s="4" t="inlineStr">
        <is>
          <t xml:space="preserve"> For the years ended December 31, 2019 and 2020, the movement of the account, advances for vessel under construction and acquisitions was as follows:
Balance, December 31, 2018 —
Advance for vessel under construction 2,891,283
Capitalized interest 97,620
Balance, December 31, 2019 2,988,903
Advance for vessel under construction 2,891,283
Capitalized interest 168,344
Supervision fees (Note 3) 210,970
Other capitalized expenses 279,615
Balance, December 31, 2020 6,539,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0</t>
        </is>
      </c>
    </row>
    <row r="3">
      <c r="A3" s="3" t="inlineStr">
        <is>
          <t>Property, Plant and Equipment [Abstract]</t>
        </is>
      </c>
    </row>
    <row r="4">
      <c r="A4" s="4" t="inlineStr">
        <is>
          <t>Summary of Vessels, Net</t>
        </is>
      </c>
      <c r="B4" s="4" t="inlineStr">
        <is>
          <t>The amounts shown in the accompanying consolidated balance sheets are analyzed as follows:
Vessel cost Accumulated Net Book
Balance, December 31, 2018 1,105,413,815 (220,665,124 ) 884,748,691
Impairment loss (3,250,000 ) 2,256,084 (993,916 )
Disposal (14,561,832 ) 3,653,193 (10,908,639 )
Depreciation for the year — (37,693,733 ) (37,693,733 )
Balance, December 31, 2019 1,087,601,983 (252,449,580 ) 835,152,403
Additions 44,894,678 — 44,894,678
Impairment loss (14,511,735 ) 10,654,428 (3,857,307 )
Disposals (6,500,000 ) 100,378 (6,399,622 )
Depreciation for the year — (37,455,093 ) (37,455,093 )
Balance, December 31, 2020 1,111,484,926 (279,149,867 ) 832,335,0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A condensed summary of the financial information for equity accounted investments partially owned by the Company shown on a 100% basis is as follows:
December 31, 2019
Spacegas Inc. Financial Power Cannes View Colorado Oil and Frost Investments
Current assets 2,237,644 1,745,681 2,560,065 2,265,263 13,693,747
Non-current 13,221,364 13,229,810 14,532,274 12,801,053 20,396,424
Current liabilities 1,426,128 1,583,998 1,702,293 2,488,495 2,653,152
Long-term liabilities 5,530,995 5,530,995 7,792,274 6,818,237 10,757,210
Revenues 3,362,478 3,281,896 2,707,338 2,032,648 2,047,026
Operating income/(loss) 1,122,467 477,559 872,331 (85,071 ) (370,748 )
Net income/(loss) 854,885 212,498 627,671 (303,415 ) (420,191 )
December 31, 2020
Spacegas Financial Cannes Colorado Oil Frost MGC
Current assets 2,163,484 2,359,816 1,267,542 1,126,697 10,831,800 5,096,668
Non-current 12,559,048 12,575,608 13,801,972 12,335,790 19,464,419 82,809,937
Current liabilities 1,118,776 1,491,243 1,440,769 2,688,747 2,575,067 8,315,433
Long-term liabilities 4,855,255 4,855,255 7,050,860 6,169,497 9,384,573 40,958,366
Revenues 3,222,037 3,481,799 2,764,359 2,704,455 6,866,426 18,409,814
Operating income/(loss) 451,895 935,869 (645,197 ) (817,717 ) 3,122,539 4,869,260
Net income/(loss) 246,616 728,428 (1,019,886 ) (1,155,342 ) 2,656,770 3,882,8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The amounts shown in the accompanying consolidated balance sheets are analyzed as follows:
December 31,
2019 2020
Interest on long-term debt 2,790,621 1,887,414
Administrative expenses 205,184 209,553
Vessel operating and voyage expenses 3,006,274 1,676,532
Total 6,002,079 3,773,4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Debt</t>
        </is>
      </c>
      <c r="B4" s="4" t="inlineStr">
        <is>
          <t>Term Loans Drawn Amount December 31, 2019 2020
Issue Date/ Refinancing Date Maturity Date
December 14, 2018 December 18, 2023 14,094,184 11,894,184 9,694,184
May 28, 2019 April 16, 2024 11,000,000 10,360,000 9,080,000
August 6, 2019 March 1, 2024 27,675,000 21,900,000 18,600,000
July 5, 2019 July 11, 2026 22,230,000 21,436,071 18,260,357
March 29, 2019 December 29, 2022 25,458,432 18,237,048 13,701,816
August 7, 2019 July 31, 2022 50,225,000 29,025,000 25,420,000
December 14, 2018 December 18, 2023 9,480,000 8,680,000 7,880,000
June 20, 2014 January 8, 2023 20,925,000 14,180,000 12,760,000
August 6, 2019 June 30, 2023 67,200,000 47,595,000 43,635,000
December 24, 2015 December 14, 2022 22,400,000 16,426,688 14,933,360
July 4, 2014 September 3, 2021 22,750,000 15,843,750 14,218,750
July 29, 2014 July 7, 2023 25,350,000 16,371,875 14,259,375
December 7, 2017 December 11, 2022 22,275,000 16,765,000 14,010,000
May 18, 2016 December 31, 2025 65,650,000 56,945,940 52,842,620
March 1, 2017 April 17, 2026 70,787,500 62,568,747 57,512,495
June 17, 2020 June 19, 2026 11,505,000 — 11,121,500
April 30, 2020 October 7, 2026 15,600,000 — 15,600,000
Total 368,229,303 353,529,457
Current portion of long-term debt 41,421,346 41,161,686
Long-term debt 326,807,957 312,367,771
Total debt 368,229,303 353,529,457
Current portion of deferred finance charges 685,790 613,794
Deferred finance charges non-current 1,560,055 1,118,450
Total deferred finance charges 2,245,845 1,732,244
Total debt 368,229,303 353,529,457
Less: Total deferred finance charges 2,245,845 1,732,244
Total debt, net of deferred finance charges 365,983,458 351,797,213
Less: Current portion of long-term debt, net of current portion of deferred finance charges 40,735,556 40,547,892
325,247,902 311,249,321</t>
        </is>
      </c>
    </row>
    <row r="5">
      <c r="A5" s="4" t="inlineStr">
        <is>
          <t>Schedule of Maturities of Long-term Debt</t>
        </is>
      </c>
      <c r="B5" s="4" t="inlineStr">
        <is>
          <t>The annual principal payments to be made, for the abovementioned loans, after December 31, 2020, and after taking into account the refinancing arrangements, are as follows:
December 31, Amount
2021 41,161,686
2022 72,773,038
2023 65,392,513
2024 34,928,954
2025 53,314,974
Thereafter 85,958,292
Total 353,529,4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Disclosures (Tables)</t>
        </is>
      </c>
      <c r="B1" s="2" t="inlineStr">
        <is>
          <t>12 Months Ended</t>
        </is>
      </c>
    </row>
    <row r="2">
      <c r="B2" s="2" t="inlineStr">
        <is>
          <t>Dec. 31, 2020</t>
        </is>
      </c>
    </row>
    <row r="3">
      <c r="A3" s="3" t="inlineStr">
        <is>
          <t>Fair Value Disclosures [Abstract]</t>
        </is>
      </c>
    </row>
    <row r="4">
      <c r="A4" s="4" t="inlineStr">
        <is>
          <t>Schedule of Derivative Instruments</t>
        </is>
      </c>
      <c r="B4" s="4" t="inlineStr">
        <is>
          <t xml:space="preserve">The following table presents information relating to the Company’s interest rate swap arrangements as of December 31, 2019 and 2020.
Effective Termination Fixed Rate Floating Rate Fair Value Asset/ Notional Fair Value Asset/ Notional
Swap 1 September 30, 2015 September 30, 2020 2.60 % 3 month U.S. dollar LIBOR $ (37,567 ) $ 6,816,917 — —
Swap 2 September 30, 2015 September 30, 2020 1.69 % 3 month U.S. dollar LIBOR $ 4,938 $ 6,816,917 — —
Swap 3 October 2, 2015 October 2, 2020 1.54 % 3 month U.S. dollar LIBOR $ 25,443 $ 8,600,000 — —
Swap 4 November 4, 2015 August 4, 2021 1.52 % 3 month U.S. dollar LIBOR $ 22,838 $ 7,921,875 $ (69,821 ) $ 7,109,375
Swap 5 December 3, 2015 September 3, 2021 1.55 % 3 month U.S. dollar LIBOR $ 16,906 $ 7,921,875 $ (71,626 ) $ 7,109,375
Swap 6 August 16, 2017 May 16, 2025 2.12 % 3 month U.S. dollar LIBOR $ (249,020 ) $ 13,711,250 $ (857,234 ) $ 12,695,750
Swap 7 March 12, 2018 December 11, 2022 2.74 % 3 month U.S. dollar LIBOR $ (419,160 ) $ 16,765,000 $ (598,572 ) $ 14,010,000
Swap 8 April 10, 2018 December 11, 2025 2.74 % 3 month U.S. dollar LIBOR $ (1,369,934 ) $ 29,524,000 $ (2,682,391 ) $ 27,452,000
Swap 9 February 16, 2019 February 16, 2024 2.89 % 3 month U.S. dollar LIBOR $ (580,136 ) $ 13,711,250 $ (961,267 ) $ 12,695,750
Total $ (2,585,692 ) $ 111,789,084 $ (5,240,911 ) $ 81,072,250 </t>
        </is>
      </c>
    </row>
    <row r="5">
      <c r="A5" s="4" t="inlineStr">
        <is>
          <t>Schedule of Derivative Instruments in Statement of Financial Position, Fair Value</t>
        </is>
      </c>
      <c r="B5" s="4" t="inlineStr">
        <is>
          <t>Tabular disclosure of financial instruments is as follows:
Derivatives designated as hedging instruments Balance Sheet Location December 31,
2019 2020
Asset Liability Asset Liability
Interest Rate Swap Agreements Non current assets — Fair value of derivatives 39,744 — — —
Interest Rate Swap Agreements Current liabilities — Fair value of derivatives — — — 141,447
Interest Rate Swap Agreements Non current liabilities — Fair value of derivatives — 2,618,250 — 5,099,464
Total derivatives designated as hedging instruments 39,744 2,618,250 — 5,240,911
Derivatives not designated as hedging instruments Balance Sheet Location December 31,
2019 2020
Asset Liability Asset Liability
Interest Rate Swap Agreements Current assets — Fair value of derivatives 30,381 — — —
Interest Rate Swap Agreements Current liabilities — Fair value of derivatives — 37,567 — —
Total derivatives not designated as hedging instruments 30,381 37,567 — —</t>
        </is>
      </c>
    </row>
    <row r="6">
      <c r="A6" s="4" t="inlineStr">
        <is>
          <t>Schedule of Derivative Instruments, Gain (Loss)</t>
        </is>
      </c>
      <c r="B6" s="4" t="inlineStr">
        <is>
          <t>The effect of derivative instruments on the consolidated statements of operations for the years ended December 31, 2018, 2019 and 2020 is as follows:
Derivatives not designated as hedging instruments Location of Gain/(Loss) Year Ended December 31,
2018 2019 2020
Interest Rate Swap — Reclassification from OCI Loss on derivatives — 84,966 60,954
Interest Rate Swap — Change in Fair Value Loss on derivatives — (327,147 ) 7,186
Interest Rate Swap — Realized income/(expense) Loss on derivatives — 134,631 (119,116 )
Total loss on derivatives — (107,550 ) (50,976 )
Derivatives designated as hedging instruments Location of (Loss)/Gain Year Ended December 31,
2018 2019 2020
Interest Rate Swap — Loss reclassified from OCI (Effective portion) Loss on derivatives (11,982 ) — —
Interest Rate Swap — Income/(Loss) reclassified from OCI (Effective portion) Interest and finance costs — 67,424 (1,190,400 )
Total loss on derivatives (11,982 ) 67,424 (1,190,400 )</t>
        </is>
      </c>
    </row>
    <row r="7">
      <c r="A7" s="4" t="inlineStr">
        <is>
          <t>Schedule of Accumulated Other Comprehensive Income (Loss)</t>
        </is>
      </c>
      <c r="B7" s="4" t="inlineStr">
        <is>
          <t>The components of accumulated other comprehensive income/(loss) included in the accompanying consolidated balance sheets consist of unrealized gain / (loss) on cash flow hedges and are analyzed as follows:
Unrealized Gain /
Balance, January 1, 2018 617,895
Effective portion of changes in fair value of interest swap contracts 56,084
Balance, December 31, 2018 673,979
Effective portion of changes in fair value of interest swap contracts (2,848,056 )
Reclassification adjustment (84,966 )
Balance, December 31, 2019 (2,259,043 )
Effective portion of changes in fair value of interest swap contracts (2,632,826 )
Reclassification adjustment (60,954 )
Balance, December 31, 2020 (4,952,823 )</t>
        </is>
      </c>
    </row>
    <row r="8">
      <c r="A8" s="4" t="inlineStr">
        <is>
          <t>Schedule of Fair Value, Assets and Liabilities Measured on Recurring Basis</t>
        </is>
      </c>
      <c r="B8" s="4" t="inlineStr">
        <is>
          <t xml:space="preserve">The following table presents the fair values for assets and liabilities measured on a recurring basis categorized into a Level based upon the lowest level of significant input to the valuations as of December 31, 2019:
Fair Value Fair Value Measurements Using
Description Quoted Prices Significant Significant
Assets/(Liabilities):
Interest Rate Swap Agreements 70,125 — 70,125 —
Interest Rate Swap Agreements (2,655,817 ) — (2,655,817 ) —
Total (2,585,692 ) — (2,585,692 ) —
The following table presents the fair values for assets and liabilities measured on a recurring basis categorized into a Level based upon the lowest level of significant input to the valuations as of December 31, 2020:
Fair Value Fair Value Measurements Using
Description Quoted Prices Significant Significant
Assets/(Liabilities):
Interest Rate Swap Agreements (5,240,911 ) — (5,240,911 ) —
Total (5,240,911 ) — (5,240,911 ) — </t>
        </is>
      </c>
    </row>
    <row r="9">
      <c r="A9" s="4" t="inlineStr">
        <is>
          <t>Schedule of Fair Value, Assets and Liabilities Measured on Non-Recurring Basis</t>
        </is>
      </c>
      <c r="B9" s="4" t="inlineStr">
        <is>
          <t xml:space="preserve">The following tables present the fair values for assets measured on a non-recurring
Fair Value Fair Value Measurements Using
Description Quoted Prices Significant Significant Impairment
Long-lived assets held and used 6,000,000 — 6,000,000 — (993,916 )
Total 6,000,000 — 6,000,000 — (993,916)
Fair Value Fair Value Measurements Using
Description Quoted Prices Significant Significant Impairment
Long-lived assets held and used 3,000,000 — 3,000,000 — (305,607 )
Total 3,000,000 — 3,000,000 — (305,607)
Fair Value Fair Value Measurements Using
Description Quoted Prices Significant Significant Impairment
Long-lived assets held and used 3,500,000 — 3,500,000 — (714,895 )
Total 3,500,000 — 3,500,000 — (714,8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loss) per share (Tables)</t>
        </is>
      </c>
      <c r="B1" s="2" t="inlineStr">
        <is>
          <t>12 Months Ended</t>
        </is>
      </c>
    </row>
    <row r="2">
      <c r="B2" s="2" t="inlineStr">
        <is>
          <t>Dec. 31, 2020</t>
        </is>
      </c>
    </row>
    <row r="3">
      <c r="A3" s="3" t="inlineStr">
        <is>
          <t>Earnings Per Share [Abstract]</t>
        </is>
      </c>
    </row>
    <row r="4">
      <c r="A4" s="4" t="inlineStr">
        <is>
          <t>Basic and Diluted Earnings Per Share Calculation</t>
        </is>
      </c>
      <c r="B4" s="4" t="inlineStr">
        <is>
          <t>The Company calculates basic and diluted earnings per share as follows:
Year Ended December 31,
2018 2019 2020
Numerator
Net (loss)/income (12,276,520 ) 2,093,124 11,984,485
Less: Undistributed earnings allocated to non-vested — (8,922 ) —
Net (loss)/income attributable to common shareholders, basic (12,276,520 ) 2,084,202 11,984,485
Denominator
Weighted average number of shares outstanding, basic and diluted 39,860,563 39,800,434 38,357,893
(Loss)/earnings per share, basic and diluted (0.31 ) 0.05 0.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6" t="n">
        <v>145003021</v>
      </c>
      <c r="C4" s="6" t="n">
        <v>144259312</v>
      </c>
      <c r="D4" s="6" t="n">
        <v>164330202</v>
      </c>
    </row>
    <row r="5">
      <c r="A5" s="4" t="inlineStr">
        <is>
          <t>Total revenues</t>
        </is>
      </c>
      <c r="B5" s="5" t="n">
        <v>145003021</v>
      </c>
      <c r="C5" s="5" t="n">
        <v>144259312</v>
      </c>
      <c r="D5" s="5" t="n">
        <v>164330202</v>
      </c>
    </row>
    <row r="6">
      <c r="A6" s="3" t="inlineStr">
        <is>
          <t>Expenses</t>
        </is>
      </c>
    </row>
    <row r="7">
      <c r="A7" s="4" t="inlineStr">
        <is>
          <t>Voyage expenses</t>
        </is>
      </c>
      <c r="B7" s="5" t="n">
        <v>12259795</v>
      </c>
      <c r="C7" s="5" t="n">
        <v>15201978</v>
      </c>
      <c r="D7" s="5" t="n">
        <v>18649258</v>
      </c>
    </row>
    <row r="8">
      <c r="A8" s="4" t="inlineStr">
        <is>
          <t>Voyage expenses – related party</t>
        </is>
      </c>
      <c r="B8" s="5" t="n">
        <v>1799209</v>
      </c>
      <c r="C8" s="5" t="n">
        <v>1788543</v>
      </c>
      <c r="D8" s="5" t="n">
        <v>2037917</v>
      </c>
    </row>
    <row r="9">
      <c r="A9" s="4" t="inlineStr">
        <is>
          <t>Charter hire expenses</t>
        </is>
      </c>
      <c r="B9" s="5" t="n">
        <v>318606</v>
      </c>
      <c r="C9" s="5" t="n">
        <v>6268988</v>
      </c>
      <c r="D9" s="5" t="n">
        <v>6150780</v>
      </c>
    </row>
    <row r="10">
      <c r="A10" s="4" t="inlineStr">
        <is>
          <t>Vessels' operating expenses</t>
        </is>
      </c>
      <c r="B10" s="5" t="n">
        <v>52344721</v>
      </c>
      <c r="C10" s="5" t="n">
        <v>48619594</v>
      </c>
      <c r="D10" s="5" t="n">
        <v>59920278</v>
      </c>
    </row>
    <row r="11">
      <c r="A11" s="4" t="inlineStr">
        <is>
          <t>Vessels' operating expenses – related party</t>
        </is>
      </c>
      <c r="B11" s="5" t="n">
        <v>950500</v>
      </c>
      <c r="C11" s="5" t="n">
        <v>966500</v>
      </c>
      <c r="D11" s="5" t="n">
        <v>514500</v>
      </c>
    </row>
    <row r="12">
      <c r="A12" s="4" t="inlineStr">
        <is>
          <t>Dry-docking costs</t>
        </is>
      </c>
      <c r="B12" s="5" t="n">
        <v>3640327</v>
      </c>
      <c r="C12" s="5" t="n">
        <v>1094306</v>
      </c>
      <c r="D12" s="5" t="n">
        <v>3617577</v>
      </c>
    </row>
    <row r="13">
      <c r="A13" s="4" t="inlineStr">
        <is>
          <t>Management fees – related party</t>
        </is>
      </c>
      <c r="B13" s="5" t="n">
        <v>5599351</v>
      </c>
      <c r="C13" s="5" t="n">
        <v>5730910</v>
      </c>
      <c r="D13" s="5" t="n">
        <v>7027195</v>
      </c>
    </row>
    <row r="14">
      <c r="A14" s="4" t="inlineStr">
        <is>
          <t>General and administrative expenses (including $1,294,722, $1,205,683 and $1,084,961 to related party)</t>
        </is>
      </c>
      <c r="B14" s="5" t="n">
        <v>2301308</v>
      </c>
      <c r="C14" s="5" t="n">
        <v>3706320</v>
      </c>
      <c r="D14" s="5" t="n">
        <v>3046962</v>
      </c>
    </row>
    <row r="15">
      <c r="A15" s="4" t="inlineStr">
        <is>
          <t>Depreciation</t>
        </is>
      </c>
      <c r="B15" s="5" t="n">
        <v>37455093</v>
      </c>
      <c r="C15" s="5" t="n">
        <v>37693733</v>
      </c>
      <c r="D15" s="5" t="n">
        <v>41258142</v>
      </c>
    </row>
    <row r="16">
      <c r="A16" s="4" t="inlineStr">
        <is>
          <t>Impairment loss</t>
        </is>
      </c>
      <c r="B16" s="5" t="n">
        <v>3857307</v>
      </c>
      <c r="C16" s="5" t="n">
        <v>993916</v>
      </c>
      <c r="D16" s="5" t="n">
        <v>11351821</v>
      </c>
    </row>
    <row r="17">
      <c r="A17" s="4" t="inlineStr">
        <is>
          <t>Net loss on sale of vessels</t>
        </is>
      </c>
      <c r="B17" s="5" t="n">
        <v>1134854</v>
      </c>
      <c r="C17" s="5" t="n">
        <v>485516</v>
      </c>
      <c r="D17" s="5" t="n">
        <v>763925</v>
      </c>
    </row>
    <row r="18">
      <c r="A18" s="4" t="inlineStr">
        <is>
          <t>Other operating income</t>
        </is>
      </c>
      <c r="D18" s="5" t="n">
        <v>-549804</v>
      </c>
    </row>
    <row r="19">
      <c r="A19" s="4" t="inlineStr">
        <is>
          <t>Total expenses</t>
        </is>
      </c>
      <c r="B19" s="5" t="n">
        <v>121661071</v>
      </c>
      <c r="C19" s="5" t="n">
        <v>122550304</v>
      </c>
      <c r="D19" s="5" t="n">
        <v>153788551</v>
      </c>
    </row>
    <row r="20">
      <c r="A20" s="4" t="inlineStr">
        <is>
          <t>Income from operations</t>
        </is>
      </c>
      <c r="B20" s="5" t="n">
        <v>23341950</v>
      </c>
      <c r="C20" s="5" t="n">
        <v>21709008</v>
      </c>
      <c r="D20" s="5" t="n">
        <v>10541651</v>
      </c>
    </row>
    <row r="21">
      <c r="A21" s="3" t="inlineStr">
        <is>
          <t>Other (expenses)/income</t>
        </is>
      </c>
    </row>
    <row r="22">
      <c r="A22" s="4" t="inlineStr">
        <is>
          <t>Interest and finance costs</t>
        </is>
      </c>
      <c r="B22" s="5" t="n">
        <v>-14129893</v>
      </c>
      <c r="C22" s="5" t="n">
        <v>-20978065</v>
      </c>
      <c r="D22" s="5" t="n">
        <v>-23286547</v>
      </c>
    </row>
    <row r="23">
      <c r="A23" s="4" t="inlineStr">
        <is>
          <t>Gain on deconsolidation of subsidiaries</t>
        </is>
      </c>
      <c r="B23" s="5" t="n">
        <v>0</v>
      </c>
      <c r="C23" s="5" t="n">
        <v>145000</v>
      </c>
    </row>
    <row r="24">
      <c r="A24" s="4" t="inlineStr">
        <is>
          <t>Loss on derivatives</t>
        </is>
      </c>
      <c r="B24" s="5" t="n">
        <v>-50976</v>
      </c>
      <c r="C24" s="5" t="n">
        <v>-107550</v>
      </c>
      <c r="D24" s="5" t="n">
        <v>-11982</v>
      </c>
    </row>
    <row r="25">
      <c r="A25" s="4" t="inlineStr">
        <is>
          <t>Interest income and other income</t>
        </is>
      </c>
      <c r="B25" s="5" t="n">
        <v>167794</v>
      </c>
      <c r="C25" s="5" t="n">
        <v>846271</v>
      </c>
      <c r="D25" s="5" t="n">
        <v>587477</v>
      </c>
    </row>
    <row r="26">
      <c r="A26" s="4" t="inlineStr">
        <is>
          <t>Foreign exchange loss</t>
        </is>
      </c>
      <c r="B26" s="5" t="n">
        <v>-54374</v>
      </c>
      <c r="C26" s="5" t="n">
        <v>-8235</v>
      </c>
      <c r="D26" s="5" t="n">
        <v>-107119</v>
      </c>
    </row>
    <row r="27">
      <c r="A27" s="4" t="inlineStr">
        <is>
          <t>Other expenses, net</t>
        </is>
      </c>
      <c r="B27" s="5" t="n">
        <v>-14067449</v>
      </c>
      <c r="C27" s="5" t="n">
        <v>-20102579</v>
      </c>
      <c r="D27" s="5" t="n">
        <v>-22818171</v>
      </c>
    </row>
    <row r="28">
      <c r="A28" s="4" t="inlineStr">
        <is>
          <t>(Loss)/Income before equity in earnings of investees</t>
        </is>
      </c>
      <c r="B28" s="5" t="n">
        <v>9274501</v>
      </c>
      <c r="C28" s="5" t="n">
        <v>1606429</v>
      </c>
      <c r="D28" s="5" t="n">
        <v>-12276520</v>
      </c>
    </row>
    <row r="29">
      <c r="A29" s="4" t="inlineStr">
        <is>
          <t>Equity earnings in joint ventures</t>
        </is>
      </c>
      <c r="B29" s="5" t="n">
        <v>2709984</v>
      </c>
      <c r="C29" s="5" t="n">
        <v>486695</v>
      </c>
    </row>
    <row r="30">
      <c r="A30" s="4" t="inlineStr">
        <is>
          <t>Net (Loss)/Income</t>
        </is>
      </c>
      <c r="B30" s="6" t="n">
        <v>11984485</v>
      </c>
      <c r="C30" s="6" t="n">
        <v>2093124</v>
      </c>
      <c r="D30" s="6" t="n">
        <v>-12276520</v>
      </c>
    </row>
    <row r="31">
      <c r="A31" s="3" t="inlineStr">
        <is>
          <t>(Loss)/Earnings per share</t>
        </is>
      </c>
    </row>
    <row r="32">
      <c r="A32" s="4" t="inlineStr">
        <is>
          <t>– Basic and diluted</t>
        </is>
      </c>
      <c r="B32" s="7" t="n">
        <v>0.31</v>
      </c>
      <c r="C32" s="7" t="n">
        <v>0.05</v>
      </c>
      <c r="D32" s="7" t="n">
        <v>-0.31</v>
      </c>
    </row>
    <row r="33">
      <c r="A33" s="3" t="inlineStr">
        <is>
          <t>Weighted average number of shares</t>
        </is>
      </c>
    </row>
    <row r="34">
      <c r="A34" s="4" t="inlineStr">
        <is>
          <t>– Basic and diluted</t>
        </is>
      </c>
      <c r="B34" s="5" t="n">
        <v>38357893</v>
      </c>
      <c r="C34" s="5" t="n">
        <v>39800434</v>
      </c>
      <c r="D34" s="5" t="n">
        <v>398605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ummary of Analysis of Consolidated Statements of Operations</t>
        </is>
      </c>
      <c r="B4" s="4" t="inlineStr">
        <is>
          <t>The amounts in the accompanying consolidated statements of operations are analyzed as follows:
Year ended December 31,
2018 2019 2020
Time charter revenues 104,099,818 97,249,537 101,837,425
Bareboat revenues 24,646,311 21,764,102 16,876,956
Voyage charter revenues 34,266,082 24,018,198 25,161,401
Other income 1,317,991 1,227,475 1,127,239
Total 164,330,202 144,259,312 145,003,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ssel Operating Expenses (Tables)</t>
        </is>
      </c>
      <c r="B1" s="2" t="inlineStr">
        <is>
          <t>12 Months Ended</t>
        </is>
      </c>
    </row>
    <row r="2">
      <c r="B2" s="2" t="inlineStr">
        <is>
          <t>Dec. 31, 2020</t>
        </is>
      </c>
    </row>
    <row r="3">
      <c r="A3" s="3" t="inlineStr">
        <is>
          <t>Text Block [Abstract]</t>
        </is>
      </c>
    </row>
    <row r="4">
      <c r="A4" s="4" t="inlineStr">
        <is>
          <t>Vessel Operating Expenses</t>
        </is>
      </c>
      <c r="B4" s="4" t="inlineStr">
        <is>
          <t>The amounts in the accompanying consolidated statements of operations are analyzed as follows:
Year ended December 31,
Vessels’ Operating Expenses 2018 2019 2020
Crew wages and related costs 36,628,082 30,874,618 32,073,496
Insurance 2,068,485 2,162,523 1,889,041
Repairs and maintenance 7,359,816 5,677,033 6,590,006
Spares and consumable stores 8,907,211 7,783,902 7,990,022
Miscellaneous expenses 5,471,184 3,088,018 4,752,656
Total 60,434,778 49,586,094 53,295,2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s [Abstract]</t>
        </is>
      </c>
    </row>
    <row r="4">
      <c r="A4" s="4" t="inlineStr">
        <is>
          <t>Summary of future outstanding commitments</t>
        </is>
      </c>
      <c r="B4" s="4" t="inlineStr">
        <is>
          <t>• The Company had future outstanding commitments for installment payments for vessel Eco Blizzard (Note 5) as follows:
December 31 Amount
2021 23,152,125
Total 23,152,1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 The Company as Lessee (Tables)</t>
        </is>
      </c>
      <c r="B1" s="2" t="inlineStr">
        <is>
          <t>12 Months Ended</t>
        </is>
      </c>
    </row>
    <row r="2">
      <c r="B2" s="2" t="inlineStr">
        <is>
          <t>Dec. 31, 2020</t>
        </is>
      </c>
    </row>
    <row r="3">
      <c r="A3" s="3" t="inlineStr">
        <is>
          <t>Time charterin contracts [Abstract]</t>
        </is>
      </c>
    </row>
    <row r="4">
      <c r="A4" s="4" t="inlineStr">
        <is>
          <t>Schedule of operating leases</t>
        </is>
      </c>
      <c r="B4" s="4" t="inlineStr">
        <is>
          <t>Operating lease right-of-use assets and lease liabilities as of December 31, 2019 and 2020 as follows:
Description Location in balance sheet December 31, December 31,
Non current assets:
Chartered-in Operating lease right-of-use $ 386,388 $ —
Office leases Operating lease right-of-use 86,744 —
$ 473,132 $ —
Liabilities:
Chartered-in Current portion of operating lease liabilities $ 386,388 $ —
Office leases Current portion of operating lease liabilities 86,744 —
Lease liabilities - current portion $ 473,132 $ —</t>
        </is>
      </c>
    </row>
    <row r="5">
      <c r="A5" s="4" t="inlineStr">
        <is>
          <t>Schedule of company's lease expenses and sub-lease income</t>
        </is>
      </c>
      <c r="B5" s="4" t="inlineStr">
        <is>
          <t xml:space="preserve">The table below presents the components of the Company’s lease expenses and sub-lease chartered-in
Description Location in statement of operations 2019 2020
Lease expense for chartered-in Charter hire expenses $ 4,708,988 —
Lease expense for chartered-in Charter hire expenses 1,560,000 318,606
Total charter hire expenses 6,268,988 318,606
Lease expense for office leases General and administrative expenses 87,192 90,121
Sub lease income from chartered-in Revenues 3,091,390 860,227 </t>
        </is>
      </c>
    </row>
    <row r="6">
      <c r="A6" s="4" t="inlineStr">
        <is>
          <t>Schedule of total amount of lease payments on an undiscounted basis</t>
        </is>
      </c>
      <c r="B6" s="4" t="inlineStr">
        <is>
          <t xml:space="preserve">The table below provides the total amount of lease payments on an undiscounted basis on our time chartered-in
Year Chartered-in Office leases Total Operating
Discount rate upon adoption 5.6 % 5.6 % 5.6 %
2020 (undiscounted lease payments) $ 390,000 $ 88,140 $ 478,140
390,000 88,140 478,140
Present value of lease liability 386,388 86,744 473,132
Lease liabilities - short term 386,388 86,744 473,132
Total lease liabilities 386,388 86,744 473,132
Discount based on incremental borrowing rate (Difference between undiscounted lease payments and present value of lease liability) $ 3,612 $ 1,396 $ 5,0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8" customWidth="1" min="2" max="2"/>
    <col width="21" customWidth="1" min="3" max="3"/>
  </cols>
  <sheetData>
    <row r="1">
      <c r="A1" s="1" t="inlineStr">
        <is>
          <t>Significant Accounting Policies - Additional Information (Detail)</t>
        </is>
      </c>
      <c r="B1" s="2" t="inlineStr">
        <is>
          <t>12 Months Ended</t>
        </is>
      </c>
    </row>
    <row r="2">
      <c r="B2" s="2" t="inlineStr">
        <is>
          <t>Dec. 31, 2020USD ($)Segment</t>
        </is>
      </c>
      <c r="C2" s="2" t="inlineStr">
        <is>
          <t>Dec. 31, 2019USD ($)</t>
        </is>
      </c>
    </row>
    <row r="3">
      <c r="A3" s="3" t="inlineStr">
        <is>
          <t>Significant Accounting Policies [Line Items]</t>
        </is>
      </c>
    </row>
    <row r="4">
      <c r="A4" s="4" t="inlineStr">
        <is>
          <t>Allowance for doubtful accounts receivable | $</t>
        </is>
      </c>
      <c r="B4" s="6" t="n">
        <v>0</v>
      </c>
      <c r="C4" s="6" t="n">
        <v>0</v>
      </c>
    </row>
    <row r="5">
      <c r="A5" s="4" t="inlineStr">
        <is>
          <t>Disposal group, including discontinued operation | $</t>
        </is>
      </c>
      <c r="B5" s="6" t="n">
        <v>0</v>
      </c>
      <c r="C5" s="6" t="n">
        <v>0</v>
      </c>
    </row>
    <row r="6">
      <c r="A6" s="4" t="inlineStr">
        <is>
          <t>Number of reportable segments | Segment</t>
        </is>
      </c>
      <c r="B6" s="5" t="n">
        <v>1</v>
      </c>
    </row>
    <row r="7">
      <c r="A7" s="4" t="inlineStr">
        <is>
          <t>Number of operating segments | Segment</t>
        </is>
      </c>
      <c r="B7" s="5" t="n">
        <v>1</v>
      </c>
    </row>
    <row r="8">
      <c r="A8" s="4" t="inlineStr">
        <is>
          <t>LPG [Member]</t>
        </is>
      </c>
    </row>
    <row r="9">
      <c r="A9" s="3" t="inlineStr">
        <is>
          <t>Significant Accounting Policies [Line Items]</t>
        </is>
      </c>
    </row>
    <row r="10">
      <c r="A10" s="4" t="inlineStr">
        <is>
          <t>Property, plant and equipment, useful life</t>
        </is>
      </c>
      <c r="B10" s="4" t="inlineStr">
        <is>
          <t>30 years</t>
        </is>
      </c>
    </row>
    <row r="11">
      <c r="A11" s="4" t="inlineStr">
        <is>
          <t>Product carriers [Member]</t>
        </is>
      </c>
    </row>
    <row r="12">
      <c r="A12" s="3" t="inlineStr">
        <is>
          <t>Significant Accounting Policies [Line Items]</t>
        </is>
      </c>
    </row>
    <row r="13">
      <c r="A13" s="4" t="inlineStr">
        <is>
          <t>Property, plant and equipment, useful life</t>
        </is>
      </c>
      <c r="B13" s="4" t="inlineStr">
        <is>
          <t>2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Transactions With Related Parties - Additional Information (Detail)</t>
        </is>
      </c>
      <c r="B1" s="2" t="inlineStr">
        <is>
          <t>Jun. 05, 2020USD ($)</t>
        </is>
      </c>
      <c r="C1" s="2" t="inlineStr">
        <is>
          <t>Apr. 01, 2020EUR (€)</t>
        </is>
      </c>
      <c r="D1" s="2" t="inlineStr">
        <is>
          <t>Jan. 25, 2016EUR (€)</t>
        </is>
      </c>
      <c r="E1" s="2" t="inlineStr">
        <is>
          <t>Dec. 31, 2020USD ($)</t>
        </is>
      </c>
      <c r="F1" s="2" t="inlineStr">
        <is>
          <t>Dec. 31, 2019USD ($)</t>
        </is>
      </c>
      <c r="G1" s="2" t="inlineStr">
        <is>
          <t>Dec. 31, 2018USD ($)</t>
        </is>
      </c>
      <c r="H1" s="2" t="inlineStr">
        <is>
          <t>Feb. 13, 2020</t>
        </is>
      </c>
    </row>
    <row r="2">
      <c r="A2" s="3" t="inlineStr">
        <is>
          <t>Related Party Transaction [Line Items]</t>
        </is>
      </c>
    </row>
    <row r="3">
      <c r="A3" s="4" t="inlineStr">
        <is>
          <t>Management fee, per day, per vessel</t>
        </is>
      </c>
      <c r="E3" s="6" t="n">
        <v>280</v>
      </c>
    </row>
    <row r="4">
      <c r="A4" s="4" t="inlineStr">
        <is>
          <t>Due to related parties, current, total</t>
        </is>
      </c>
      <c r="E4" s="6" t="n">
        <v>4659861</v>
      </c>
      <c r="F4" s="6" t="n">
        <v>7043121</v>
      </c>
    </row>
    <row r="5">
      <c r="A5" s="4" t="inlineStr">
        <is>
          <t>Equity Method Investment Ownership Percentage</t>
        </is>
      </c>
      <c r="E5" s="4" t="inlineStr">
        <is>
          <t>50.10%</t>
        </is>
      </c>
      <c r="F5" s="4" t="inlineStr">
        <is>
          <t>50.10%</t>
        </is>
      </c>
      <c r="H5" s="4" t="inlineStr">
        <is>
          <t>51.00%</t>
        </is>
      </c>
    </row>
    <row r="6">
      <c r="A6" s="4" t="inlineStr">
        <is>
          <t>Proceeds From Unconsolidated Joint Ventures And Subsidiaries Classified As Financing Activities</t>
        </is>
      </c>
      <c r="E6" s="6" t="n">
        <v>1841380</v>
      </c>
      <c r="F6" s="6" t="n">
        <v>4958250</v>
      </c>
    </row>
    <row r="7">
      <c r="A7" s="4" t="inlineStr">
        <is>
          <t>Eco Alice [Member]</t>
        </is>
      </c>
    </row>
    <row r="8">
      <c r="A8" s="3" t="inlineStr">
        <is>
          <t>Related Party Transaction [Line Items]</t>
        </is>
      </c>
    </row>
    <row r="9">
      <c r="A9" s="4" t="inlineStr">
        <is>
          <t>Related Party Transaction, Purchases from Related Party</t>
        </is>
      </c>
      <c r="B9" s="6" t="n">
        <v>24000000</v>
      </c>
    </row>
    <row r="10">
      <c r="A10" s="4" t="inlineStr">
        <is>
          <t>Eco Texiana [Member]</t>
        </is>
      </c>
    </row>
    <row r="11">
      <c r="A11" s="3" t="inlineStr">
        <is>
          <t>Related Party Transaction [Line Items]</t>
        </is>
      </c>
    </row>
    <row r="12">
      <c r="A12" s="4" t="inlineStr">
        <is>
          <t>Related Party Transaction, Purchases from Related Party</t>
        </is>
      </c>
      <c r="B12" s="6" t="n">
        <v>19500000</v>
      </c>
    </row>
    <row r="13">
      <c r="A13" s="4" t="inlineStr">
        <is>
          <t>The Manager [Member]</t>
        </is>
      </c>
    </row>
    <row r="14">
      <c r="A14" s="3" t="inlineStr">
        <is>
          <t>Related Party Transaction [Line Items]</t>
        </is>
      </c>
    </row>
    <row r="15">
      <c r="A15" s="4" t="inlineStr">
        <is>
          <t>Management fee, per day, per vessel</t>
        </is>
      </c>
      <c r="E15" s="5" t="n">
        <v>440</v>
      </c>
    </row>
    <row r="16">
      <c r="A16" s="4" t="inlineStr">
        <is>
          <t>Management fee, per day, per vessel, under bareboat charter</t>
        </is>
      </c>
      <c r="E16" s="6" t="n">
        <v>125</v>
      </c>
    </row>
    <row r="17">
      <c r="A17" s="4" t="inlineStr">
        <is>
          <t>Crew management fee, per month, per vessel</t>
        </is>
      </c>
      <c r="G17" s="6" t="n">
        <v>2500</v>
      </c>
    </row>
    <row r="18">
      <c r="A18" s="4" t="inlineStr">
        <is>
          <t>Sales and purchase broker commission fee, percentage</t>
        </is>
      </c>
      <c r="E18" s="4" t="inlineStr">
        <is>
          <t>1.00%</t>
        </is>
      </c>
    </row>
    <row r="19">
      <c r="A19" s="4" t="inlineStr">
        <is>
          <t>Due to related parties, current, total</t>
        </is>
      </c>
      <c r="E19" s="6" t="n">
        <v>3701903</v>
      </c>
      <c r="F19" s="5" t="n">
        <v>2084871</v>
      </c>
    </row>
    <row r="20">
      <c r="A20" s="4" t="inlineStr">
        <is>
          <t>Proceeds From Unconsolidated Joint Ventures And Subsidiaries Classified As Financing Activities</t>
        </is>
      </c>
      <c r="E20" s="5" t="n">
        <v>957958</v>
      </c>
      <c r="F20" s="6" t="n">
        <v>4958250</v>
      </c>
    </row>
    <row r="21">
      <c r="A21" s="4" t="inlineStr">
        <is>
          <t>The Manager [Member] | Additional Charge Per Day When Visits Exceed Five Days In Twelve Month Period [Member]</t>
        </is>
      </c>
    </row>
    <row r="22">
      <c r="A22" s="3" t="inlineStr">
        <is>
          <t>Related Party Transaction [Line Items]</t>
        </is>
      </c>
    </row>
    <row r="23">
      <c r="A23" s="4" t="inlineStr">
        <is>
          <t>Related party transaction, expenses from transactions with related party</t>
        </is>
      </c>
      <c r="E23" s="6" t="n">
        <v>500</v>
      </c>
    </row>
    <row r="24">
      <c r="A24" s="4" t="inlineStr">
        <is>
          <t>Brave [Member] | Vessel Construction Fee Per Vessel [Member]</t>
        </is>
      </c>
    </row>
    <row r="25">
      <c r="A25" s="3" t="inlineStr">
        <is>
          <t>Related Party Transaction [Line Items]</t>
        </is>
      </c>
    </row>
    <row r="26">
      <c r="A26" s="4" t="inlineStr">
        <is>
          <t>Related party transaction, expenses from transactions with related party | €</t>
        </is>
      </c>
      <c r="D26" s="8" t="n">
        <v>490000</v>
      </c>
    </row>
    <row r="27">
      <c r="A27" s="4" t="inlineStr">
        <is>
          <t>Brave [Member] | Capitalized Construction Supervision Fees [Member]</t>
        </is>
      </c>
    </row>
    <row r="28">
      <c r="A28" s="3" t="inlineStr">
        <is>
          <t>Related Party Transaction [Line Items]</t>
        </is>
      </c>
    </row>
    <row r="29">
      <c r="A29" s="4" t="inlineStr">
        <is>
          <t>Related party transaction, expenses from transactions with related party | €</t>
        </is>
      </c>
      <c r="C29" s="8" t="n">
        <v>39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charged by our related parties (Details) - USD ($)</t>
        </is>
      </c>
      <c r="B1" s="2" t="inlineStr">
        <is>
          <t>12 Months Ended</t>
        </is>
      </c>
    </row>
    <row r="2">
      <c r="B2" s="2" t="inlineStr">
        <is>
          <t>Dec. 31, 2020</t>
        </is>
      </c>
      <c r="C2" s="2" t="inlineStr">
        <is>
          <t>Dec. 31, 2019</t>
        </is>
      </c>
      <c r="D2" s="2" t="inlineStr">
        <is>
          <t>Dec. 31, 2018</t>
        </is>
      </c>
    </row>
    <row r="3">
      <c r="A3" s="4" t="inlineStr">
        <is>
          <t>Commissions [Member]</t>
        </is>
      </c>
    </row>
    <row r="4">
      <c r="A4" s="3" t="inlineStr">
        <is>
          <t>Related Party Transaction [Line Items]</t>
        </is>
      </c>
    </row>
    <row r="5">
      <c r="A5" s="4" t="inlineStr">
        <is>
          <t>Due from Related Parties</t>
        </is>
      </c>
      <c r="B5" s="6" t="n">
        <v>435000</v>
      </c>
      <c r="D5" s="6" t="n">
        <v>1598858</v>
      </c>
    </row>
    <row r="6">
      <c r="A6" s="4" t="inlineStr">
        <is>
          <t>Supervision Fees [Member]</t>
        </is>
      </c>
    </row>
    <row r="7">
      <c r="A7" s="3" t="inlineStr">
        <is>
          <t>Related Party Transaction [Line Items]</t>
        </is>
      </c>
    </row>
    <row r="8">
      <c r="A8" s="4" t="inlineStr">
        <is>
          <t>Due from Related Parties</t>
        </is>
      </c>
      <c r="B8" s="5" t="n">
        <v>0</v>
      </c>
      <c r="D8" s="5" t="n">
        <v>1790789</v>
      </c>
    </row>
    <row r="9">
      <c r="A9" s="4" t="inlineStr">
        <is>
          <t>Advances For Vessel Under Construction [Member]</t>
        </is>
      </c>
    </row>
    <row r="10">
      <c r="A10" s="3" t="inlineStr">
        <is>
          <t>Related Party Transaction [Line Items]</t>
        </is>
      </c>
    </row>
    <row r="11">
      <c r="A11" s="4" t="inlineStr">
        <is>
          <t>Due from Related Parties</t>
        </is>
      </c>
      <c r="B11" s="5" t="n">
        <v>210970</v>
      </c>
    </row>
    <row r="12">
      <c r="A12" s="4" t="inlineStr">
        <is>
          <t>Management Fees [Member]</t>
        </is>
      </c>
    </row>
    <row r="13">
      <c r="A13" s="3" t="inlineStr">
        <is>
          <t>Related Party Transaction [Line Items]</t>
        </is>
      </c>
    </row>
    <row r="14">
      <c r="A14" s="4" t="inlineStr">
        <is>
          <t>Related Party Transaction, Amounts of Transaction</t>
        </is>
      </c>
      <c r="B14" s="5" t="n">
        <v>5599351</v>
      </c>
      <c r="C14" s="6" t="n">
        <v>5730910</v>
      </c>
      <c r="D14" s="5" t="n">
        <v>7027195</v>
      </c>
    </row>
    <row r="15">
      <c r="A15" s="4" t="inlineStr">
        <is>
          <t>Brokerage Commissions [Member]</t>
        </is>
      </c>
    </row>
    <row r="16">
      <c r="A16" s="3" t="inlineStr">
        <is>
          <t>Related Party Transaction [Line Items]</t>
        </is>
      </c>
    </row>
    <row r="17">
      <c r="A17" s="4" t="inlineStr">
        <is>
          <t>Related Party Transaction, Amounts of Transaction</t>
        </is>
      </c>
      <c r="B17" s="5" t="n">
        <v>1799209</v>
      </c>
      <c r="C17" s="5" t="n">
        <v>1788543</v>
      </c>
      <c r="D17" s="5" t="n">
        <v>2037917</v>
      </c>
    </row>
    <row r="18">
      <c r="A18" s="4" t="inlineStr">
        <is>
          <t>Superintendent Fees [Member]</t>
        </is>
      </c>
    </row>
    <row r="19">
      <c r="A19" s="3" t="inlineStr">
        <is>
          <t>Related Party Transaction [Line Items]</t>
        </is>
      </c>
    </row>
    <row r="20">
      <c r="A20" s="4" t="inlineStr">
        <is>
          <t>Related Party Transaction, Amounts of Transaction</t>
        </is>
      </c>
      <c r="B20" s="5" t="n">
        <v>38000</v>
      </c>
      <c r="C20" s="5" t="n">
        <v>104000</v>
      </c>
      <c r="D20" s="5" t="n">
        <v>137000</v>
      </c>
    </row>
    <row r="21">
      <c r="A21" s="4" t="inlineStr">
        <is>
          <t>Crew Management Fees [Member]</t>
        </is>
      </c>
    </row>
    <row r="22">
      <c r="A22" s="3" t="inlineStr">
        <is>
          <t>Related Party Transaction [Line Items]</t>
        </is>
      </c>
    </row>
    <row r="23">
      <c r="A23" s="4" t="inlineStr">
        <is>
          <t>Related Party Transaction, Amounts of Transaction</t>
        </is>
      </c>
      <c r="B23" s="5" t="n">
        <v>912500</v>
      </c>
      <c r="C23" s="5" t="n">
        <v>862500</v>
      </c>
      <c r="D23" s="5" t="n">
        <v>377500</v>
      </c>
    </row>
    <row r="24">
      <c r="A24" s="4" t="inlineStr">
        <is>
          <t>Net Loss On Sale Of Vessels [Member]</t>
        </is>
      </c>
    </row>
    <row r="25">
      <c r="A25" s="3" t="inlineStr">
        <is>
          <t>Related Party Transaction [Line Items]</t>
        </is>
      </c>
    </row>
    <row r="26">
      <c r="A26" s="4" t="inlineStr">
        <is>
          <t>Related Party Transaction, Amounts of Transaction</t>
        </is>
      </c>
      <c r="B26" s="5" t="n">
        <v>54000</v>
      </c>
      <c r="C26" s="5" t="n">
        <v>109000</v>
      </c>
      <c r="D26" s="5" t="n">
        <v>184000</v>
      </c>
    </row>
    <row r="27">
      <c r="A27" s="4" t="inlineStr">
        <is>
          <t>Impairment Loss [Member]</t>
        </is>
      </c>
    </row>
    <row r="28">
      <c r="A28" s="3" t="inlineStr">
        <is>
          <t>Related Party Transaction [Line Items]</t>
        </is>
      </c>
    </row>
    <row r="29">
      <c r="A29" s="4" t="inlineStr">
        <is>
          <t>Related Party Transaction, Amounts of Transaction</t>
        </is>
      </c>
      <c r="D29" s="5" t="n">
        <v>212650</v>
      </c>
    </row>
    <row r="30">
      <c r="A30" s="4" t="inlineStr">
        <is>
          <t>Executive Compensation [Member]</t>
        </is>
      </c>
    </row>
    <row r="31">
      <c r="A31" s="3" t="inlineStr">
        <is>
          <t>Related Party Transaction [Line Items]</t>
        </is>
      </c>
    </row>
    <row r="32">
      <c r="A32" s="4" t="inlineStr">
        <is>
          <t>Related Party Transaction, Amounts of Transaction</t>
        </is>
      </c>
      <c r="B32" s="5" t="n">
        <v>994840</v>
      </c>
      <c r="C32" s="5" t="n">
        <v>1118491</v>
      </c>
      <c r="D32" s="5" t="n">
        <v>1210036</v>
      </c>
    </row>
    <row r="33">
      <c r="A33" s="4" t="inlineStr">
        <is>
          <t>Rental Expense [Member]</t>
        </is>
      </c>
    </row>
    <row r="34">
      <c r="A34" s="3" t="inlineStr">
        <is>
          <t>Related Party Transaction [Line Items]</t>
        </is>
      </c>
    </row>
    <row r="35">
      <c r="A35" s="4" t="inlineStr">
        <is>
          <t>Related Party Transaction, Amounts of Transaction</t>
        </is>
      </c>
      <c r="B35" s="6" t="n">
        <v>90121</v>
      </c>
      <c r="C35" s="6" t="n">
        <v>87192</v>
      </c>
      <c r="D35" s="6" t="n">
        <v>8468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 Schedule of Inventory, Current (Detail) - USD ($)</t>
        </is>
      </c>
      <c r="B1" s="2" t="inlineStr">
        <is>
          <t>Dec. 31, 2020</t>
        </is>
      </c>
      <c r="C1" s="2" t="inlineStr">
        <is>
          <t>Dec. 31, 2019</t>
        </is>
      </c>
    </row>
    <row r="2">
      <c r="A2" s="3" t="inlineStr">
        <is>
          <t>Inventory Disclosure [Abstract]</t>
        </is>
      </c>
    </row>
    <row r="3">
      <c r="A3" s="4" t="inlineStr">
        <is>
          <t>Bunkers</t>
        </is>
      </c>
      <c r="B3" s="6" t="n">
        <v>2152601</v>
      </c>
      <c r="C3" s="6" t="n">
        <v>1112667</v>
      </c>
    </row>
    <row r="4">
      <c r="A4" s="4" t="inlineStr">
        <is>
          <t>Lubricants</t>
        </is>
      </c>
      <c r="B4" s="5" t="n">
        <v>1534497</v>
      </c>
      <c r="C4" s="5" t="n">
        <v>1335036</v>
      </c>
    </row>
    <row r="5">
      <c r="A5" s="4" t="inlineStr">
        <is>
          <t>Total</t>
        </is>
      </c>
      <c r="B5" s="6" t="n">
        <v>3687098</v>
      </c>
      <c r="C5" s="6" t="n">
        <v>24477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vances for Vessel Under Construction and Acquisitions - Additional Information (Detail) - USD ($)</t>
        </is>
      </c>
      <c r="B1" s="2" t="inlineStr">
        <is>
          <t>Feb. 05, 2021</t>
        </is>
      </c>
      <c r="C1" s="2" t="inlineStr">
        <is>
          <t>Dec. 31, 2020</t>
        </is>
      </c>
      <c r="D1" s="2" t="inlineStr">
        <is>
          <t>Dec. 31, 2019</t>
        </is>
      </c>
      <c r="E1" s="2" t="inlineStr">
        <is>
          <t>Dec. 31, 2018</t>
        </is>
      </c>
    </row>
    <row r="2">
      <c r="A2" s="3" t="inlineStr">
        <is>
          <t>Investments in and Advances to Affiliates [Line Items]</t>
        </is>
      </c>
    </row>
    <row r="3">
      <c r="A3" s="4" t="inlineStr">
        <is>
          <t>Advances for vessel under construction and acquisitions</t>
        </is>
      </c>
      <c r="C3" s="6" t="n">
        <v>6539115</v>
      </c>
      <c r="D3" s="6" t="n">
        <v>2988903</v>
      </c>
      <c r="E3" s="6" t="n">
        <v>0</v>
      </c>
    </row>
    <row r="4">
      <c r="A4" s="4" t="inlineStr">
        <is>
          <t>Eco Blizzard [Member] | Subsequent Event [Member]</t>
        </is>
      </c>
    </row>
    <row r="5">
      <c r="A5" s="3" t="inlineStr">
        <is>
          <t>Investments in and Advances to Affiliates [Line Items]</t>
        </is>
      </c>
    </row>
    <row r="6">
      <c r="A6" s="4" t="inlineStr">
        <is>
          <t>Advances for vessel under construction and acquisitions</t>
        </is>
      </c>
      <c r="B6" s="6" t="n">
        <v>231521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or Vessel Under Construction and Acquisitions - Summary of Advances for Vessels Under Construction and Acquisitions (Detail) - USD ($)</t>
        </is>
      </c>
      <c r="B1" s="2" t="inlineStr">
        <is>
          <t>12 Months Ended</t>
        </is>
      </c>
    </row>
    <row r="2">
      <c r="B2" s="2" t="inlineStr">
        <is>
          <t>Dec. 31, 2020</t>
        </is>
      </c>
      <c r="C2" s="2" t="inlineStr">
        <is>
          <t>Dec. 31, 2019</t>
        </is>
      </c>
    </row>
    <row r="3">
      <c r="A3" s="3" t="inlineStr">
        <is>
          <t>Investments in and Advances to Affiliates, Schedule of Investments [Abstract]</t>
        </is>
      </c>
    </row>
    <row r="4">
      <c r="A4" s="4" t="inlineStr">
        <is>
          <t>Beginning balance</t>
        </is>
      </c>
      <c r="B4" s="6" t="n">
        <v>2988903</v>
      </c>
      <c r="C4" s="6" t="n">
        <v>0</v>
      </c>
    </row>
    <row r="5">
      <c r="A5" s="4" t="inlineStr">
        <is>
          <t>Advance for vessel under construction</t>
        </is>
      </c>
      <c r="B5" s="5" t="n">
        <v>2891283</v>
      </c>
      <c r="C5" s="5" t="n">
        <v>2891283</v>
      </c>
    </row>
    <row r="6">
      <c r="A6" s="4" t="inlineStr">
        <is>
          <t>Capitalized interest</t>
        </is>
      </c>
      <c r="B6" s="5" t="n">
        <v>168344</v>
      </c>
      <c r="C6" s="5" t="n">
        <v>97620</v>
      </c>
    </row>
    <row r="7">
      <c r="A7" s="4" t="inlineStr">
        <is>
          <t>Supervision fees</t>
        </is>
      </c>
      <c r="B7" s="5" t="n">
        <v>210970</v>
      </c>
    </row>
    <row r="8">
      <c r="A8" s="4" t="inlineStr">
        <is>
          <t>Other Capitalized Expenses</t>
        </is>
      </c>
      <c r="B8" s="5" t="n">
        <v>279615</v>
      </c>
    </row>
    <row r="9">
      <c r="A9" s="4" t="inlineStr">
        <is>
          <t>Ending balance</t>
        </is>
      </c>
      <c r="B9" s="6" t="n">
        <v>6539115</v>
      </c>
      <c r="C9" s="6" t="n">
        <v>29889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Parenthetical)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General and administrative expenses, related party</t>
        </is>
      </c>
      <c r="B4" s="6" t="n">
        <v>1084961</v>
      </c>
      <c r="C4" s="6" t="n">
        <v>1205683</v>
      </c>
      <c r="D4" s="6" t="n">
        <v>12947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6" customWidth="1" min="3" max="3"/>
    <col width="15" customWidth="1" min="4" max="4"/>
    <col width="15" customWidth="1" min="5" max="5"/>
  </cols>
  <sheetData>
    <row r="1">
      <c r="A1" s="1" t="inlineStr">
        <is>
          <t>Vessels, Net - Summary of Vessels, Net (Detail) - USD ($)</t>
        </is>
      </c>
      <c r="B1" s="2" t="inlineStr">
        <is>
          <t>6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Property, Plant and Equipment [Abstract]</t>
        </is>
      </c>
    </row>
    <row r="4">
      <c r="A4" s="4" t="inlineStr">
        <is>
          <t>Vessel cost, Balance</t>
        </is>
      </c>
      <c r="C4" s="6" t="n">
        <v>1087601983</v>
      </c>
      <c r="D4" s="6" t="n">
        <v>1105413815</v>
      </c>
    </row>
    <row r="5">
      <c r="A5" s="4" t="inlineStr">
        <is>
          <t>Vessel cost, Additions</t>
        </is>
      </c>
      <c r="C5" s="5" t="n">
        <v>44894678</v>
      </c>
    </row>
    <row r="6">
      <c r="A6" s="4" t="inlineStr">
        <is>
          <t>Vessel cost, Impairment loss</t>
        </is>
      </c>
      <c r="C6" s="5" t="n">
        <v>-14511735</v>
      </c>
      <c r="D6" s="5" t="n">
        <v>-3250000</v>
      </c>
    </row>
    <row r="7">
      <c r="A7" s="4" t="inlineStr">
        <is>
          <t>Vessel cost, Disposals</t>
        </is>
      </c>
      <c r="C7" s="5" t="n">
        <v>-6500000</v>
      </c>
      <c r="D7" s="5" t="n">
        <v>-14561832</v>
      </c>
    </row>
    <row r="8">
      <c r="A8" s="4" t="inlineStr">
        <is>
          <t>Vessel cost, Balance</t>
        </is>
      </c>
      <c r="B8" s="6" t="n">
        <v>1111484926</v>
      </c>
      <c r="C8" s="5" t="n">
        <v>1111484926</v>
      </c>
      <c r="D8" s="5" t="n">
        <v>1087601983</v>
      </c>
      <c r="E8" s="6" t="n">
        <v>1105413815</v>
      </c>
    </row>
    <row r="9">
      <c r="A9" s="4" t="inlineStr">
        <is>
          <t>Accumulated Depreciation, Balance</t>
        </is>
      </c>
      <c r="C9" s="5" t="n">
        <v>-252449580</v>
      </c>
      <c r="D9" s="5" t="n">
        <v>-220665124</v>
      </c>
    </row>
    <row r="10">
      <c r="A10" s="4" t="inlineStr">
        <is>
          <t>Accumulated Depreciation, Impairment loss</t>
        </is>
      </c>
      <c r="C10" s="5" t="n">
        <v>10654428</v>
      </c>
      <c r="D10" s="5" t="n">
        <v>2256084</v>
      </c>
    </row>
    <row r="11">
      <c r="A11" s="4" t="inlineStr">
        <is>
          <t>Accumulated Depreciation, Disposals</t>
        </is>
      </c>
      <c r="C11" s="5" t="n">
        <v>-100378</v>
      </c>
      <c r="D11" s="5" t="n">
        <v>-3653193</v>
      </c>
    </row>
    <row r="12">
      <c r="A12" s="4" t="inlineStr">
        <is>
          <t>Accumulated Depreciation, Depreciation for the year</t>
        </is>
      </c>
      <c r="C12" s="5" t="n">
        <v>-37455093</v>
      </c>
      <c r="D12" s="5" t="n">
        <v>-37693733</v>
      </c>
    </row>
    <row r="13">
      <c r="A13" s="4" t="inlineStr">
        <is>
          <t>Accumulated Depreciation, Balance</t>
        </is>
      </c>
      <c r="B13" s="5" t="n">
        <v>-279149867</v>
      </c>
      <c r="C13" s="5" t="n">
        <v>-279149867</v>
      </c>
      <c r="D13" s="5" t="n">
        <v>-252449580</v>
      </c>
      <c r="E13" s="5" t="n">
        <v>-220665124</v>
      </c>
    </row>
    <row r="14">
      <c r="A14" s="4" t="inlineStr">
        <is>
          <t>Net Book Value, Balance</t>
        </is>
      </c>
      <c r="C14" s="5" t="n">
        <v>835152403</v>
      </c>
      <c r="D14" s="5" t="n">
        <v>884748691</v>
      </c>
    </row>
    <row r="15">
      <c r="A15" s="4" t="inlineStr">
        <is>
          <t>Net Book Value, Additions</t>
        </is>
      </c>
      <c r="C15" s="5" t="n">
        <v>44894678</v>
      </c>
    </row>
    <row r="16">
      <c r="A16" s="4" t="inlineStr">
        <is>
          <t>Net Book Value, Impairment loss</t>
        </is>
      </c>
      <c r="C16" s="5" t="n">
        <v>-3857307</v>
      </c>
      <c r="D16" s="5" t="n">
        <v>-993916</v>
      </c>
      <c r="E16" s="5" t="n">
        <v>-11351821</v>
      </c>
    </row>
    <row r="17">
      <c r="A17" s="4" t="inlineStr">
        <is>
          <t>Net Book Value, Disposals</t>
        </is>
      </c>
      <c r="C17" s="5" t="n">
        <v>-6399622</v>
      </c>
      <c r="D17" s="5" t="n">
        <v>-10908639</v>
      </c>
    </row>
    <row r="18">
      <c r="A18" s="4" t="inlineStr">
        <is>
          <t>Net Book Value, Depreciation for the year</t>
        </is>
      </c>
      <c r="B18" s="5" t="n">
        <v>-170884</v>
      </c>
      <c r="C18" s="5" t="n">
        <v>-37455093</v>
      </c>
      <c r="D18" s="5" t="n">
        <v>-37693733</v>
      </c>
      <c r="E18" s="5" t="n">
        <v>-41258142</v>
      </c>
    </row>
    <row r="19">
      <c r="A19" s="4" t="inlineStr">
        <is>
          <t>Net Book Value, Balance</t>
        </is>
      </c>
      <c r="B19" s="6" t="n">
        <v>832335059</v>
      </c>
      <c r="C19" s="6" t="n">
        <v>832335059</v>
      </c>
      <c r="D19" s="6" t="n">
        <v>835152403</v>
      </c>
      <c r="E19" s="6" t="n">
        <v>884748691</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9"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Vessels, Net - Additional Information (Detail)</t>
        </is>
      </c>
      <c r="B1" s="2" t="inlineStr">
        <is>
          <t>Nov. 30, 2020USD ($)</t>
        </is>
      </c>
      <c r="C1" s="2" t="inlineStr">
        <is>
          <t>Oct. 30, 2020USD ($)</t>
        </is>
      </c>
      <c r="D1" s="2" t="inlineStr">
        <is>
          <t>Jun. 30, 2020USD ($)</t>
        </is>
      </c>
      <c r="E1" s="2" t="inlineStr">
        <is>
          <t>Mar. 31, 2019AgreementVessel</t>
        </is>
      </c>
      <c r="F1" s="2" t="inlineStr">
        <is>
          <t>Dec. 31, 2020USD ($)</t>
        </is>
      </c>
      <c r="G1" s="2" t="inlineStr">
        <is>
          <t>Dec. 31, 2019USD ($)</t>
        </is>
      </c>
      <c r="H1" s="2" t="inlineStr">
        <is>
          <t>Dec. 31, 2018USD ($)</t>
        </is>
      </c>
      <c r="I1" s="2" t="inlineStr">
        <is>
          <t>Sep. 30, 2019USD ($)</t>
        </is>
      </c>
      <c r="J1" s="2" t="inlineStr">
        <is>
          <t>Jul. 31, 2018USD ($)</t>
        </is>
      </c>
      <c r="K1" s="2" t="inlineStr">
        <is>
          <t>Apr. 30, 2018USD ($)</t>
        </is>
      </c>
      <c r="L1" s="2" t="inlineStr">
        <is>
          <t>Mar. 31, 2018USD ($)</t>
        </is>
      </c>
    </row>
    <row r="2">
      <c r="A2" s="3" t="inlineStr">
        <is>
          <t>Property, Plant and Equipment [Line Items]</t>
        </is>
      </c>
    </row>
    <row r="3">
      <c r="A3" s="4" t="inlineStr">
        <is>
          <t>Net (gain)/loss on sale of vessels</t>
        </is>
      </c>
      <c r="F3" s="6" t="n">
        <v>1134854</v>
      </c>
      <c r="G3" s="6" t="n">
        <v>485516</v>
      </c>
      <c r="H3" s="6" t="n">
        <v>763925</v>
      </c>
    </row>
    <row r="4">
      <c r="A4" s="4" t="inlineStr">
        <is>
          <t>impairment charge</t>
        </is>
      </c>
      <c r="D4" s="6" t="n">
        <v>305607</v>
      </c>
      <c r="F4" s="5" t="n">
        <v>714895</v>
      </c>
    </row>
    <row r="5">
      <c r="A5" s="4" t="inlineStr">
        <is>
          <t>34 Vessels [Member]</t>
        </is>
      </c>
    </row>
    <row r="6">
      <c r="A6" s="3" t="inlineStr">
        <is>
          <t>Property, Plant and Equipment [Line Items]</t>
        </is>
      </c>
    </row>
    <row r="7">
      <c r="A7" s="4" t="inlineStr">
        <is>
          <t>Debt instrument, collateral amount</t>
        </is>
      </c>
      <c r="G7" s="5" t="n">
        <v>787185762</v>
      </c>
    </row>
    <row r="8">
      <c r="A8" s="4" t="inlineStr">
        <is>
          <t>36 Vessels [Member]</t>
        </is>
      </c>
    </row>
    <row r="9">
      <c r="A9" s="3" t="inlineStr">
        <is>
          <t>Property, Plant and Equipment [Line Items]</t>
        </is>
      </c>
    </row>
    <row r="10">
      <c r="A10" s="4" t="inlineStr">
        <is>
          <t>Debt instrument, collateral amount</t>
        </is>
      </c>
      <c r="F10" s="5" t="n">
        <v>798061787</v>
      </c>
    </row>
    <row r="11">
      <c r="A11" s="4" t="inlineStr">
        <is>
          <t>Impairment Loss [Member]</t>
        </is>
      </c>
    </row>
    <row r="12">
      <c r="A12" s="3" t="inlineStr">
        <is>
          <t>Property, Plant and Equipment [Line Items]</t>
        </is>
      </c>
    </row>
    <row r="13">
      <c r="A13" s="4" t="inlineStr">
        <is>
          <t>Impairment of long-lived assets held-for-use</t>
        </is>
      </c>
      <c r="D13" s="6" t="n">
        <v>653079</v>
      </c>
      <c r="F13" s="5" t="n">
        <v>714895</v>
      </c>
      <c r="G13" s="5" t="n">
        <v>993916</v>
      </c>
    </row>
    <row r="14">
      <c r="A14" s="4" t="inlineStr">
        <is>
          <t>Net Loss On Sale Of Vessels [Member]</t>
        </is>
      </c>
    </row>
    <row r="15">
      <c r="A15" s="3" t="inlineStr">
        <is>
          <t>Property, Plant and Equipment [Line Items]</t>
        </is>
      </c>
    </row>
    <row r="16">
      <c r="A16" s="4" t="inlineStr">
        <is>
          <t>Gain (Loss) on Disposition of Assets</t>
        </is>
      </c>
      <c r="B16" s="6" t="n">
        <v>1134854</v>
      </c>
    </row>
    <row r="17">
      <c r="A17" s="4" t="inlineStr">
        <is>
          <t>Gas Enchanted [Member]</t>
        </is>
      </c>
    </row>
    <row r="18">
      <c r="A18" s="3" t="inlineStr">
        <is>
          <t>Property, Plant and Equipment [Line Items]</t>
        </is>
      </c>
    </row>
    <row r="19">
      <c r="A19" s="4" t="inlineStr">
        <is>
          <t>Disposal group, including discontinued operation, consideration</t>
        </is>
      </c>
      <c r="K19" s="6" t="n">
        <v>8950000</v>
      </c>
    </row>
    <row r="20">
      <c r="A20" s="4" t="inlineStr">
        <is>
          <t>Impairment of long-lived assets held-for-use</t>
        </is>
      </c>
      <c r="H20" s="5" t="n">
        <v>1937822</v>
      </c>
    </row>
    <row r="21">
      <c r="A21" s="4" t="inlineStr">
        <is>
          <t>Gas Legacy [Member]</t>
        </is>
      </c>
    </row>
    <row r="22">
      <c r="A22" s="3" t="inlineStr">
        <is>
          <t>Property, Plant and Equipment [Line Items]</t>
        </is>
      </c>
    </row>
    <row r="23">
      <c r="A23" s="4" t="inlineStr">
        <is>
          <t>Disposal group, including discontinued operation, consideration</t>
        </is>
      </c>
      <c r="L23" s="6" t="n">
        <v>4990000</v>
      </c>
    </row>
    <row r="24">
      <c r="A24" s="4" t="inlineStr">
        <is>
          <t>Impairment of long-lived assets held-for-use</t>
        </is>
      </c>
      <c r="H24" s="5" t="n">
        <v>1418672</v>
      </c>
    </row>
    <row r="25">
      <c r="A25" s="4" t="inlineStr">
        <is>
          <t>Gas Evoluzione [Member]</t>
        </is>
      </c>
    </row>
    <row r="26">
      <c r="A26" s="3" t="inlineStr">
        <is>
          <t>Property, Plant and Equipment [Line Items]</t>
        </is>
      </c>
    </row>
    <row r="27">
      <c r="A27" s="4" t="inlineStr">
        <is>
          <t>Disposal group, including discontinued operation, consideration</t>
        </is>
      </c>
      <c r="K27" s="6" t="n">
        <v>3575000</v>
      </c>
    </row>
    <row r="28">
      <c r="A28" s="4" t="inlineStr">
        <is>
          <t>Impairment of long-lived assets held-for-use</t>
        </is>
      </c>
      <c r="H28" s="5" t="n">
        <v>604774</v>
      </c>
    </row>
    <row r="29">
      <c r="A29" s="4" t="inlineStr">
        <is>
          <t>Gas Sikousis [Member]</t>
        </is>
      </c>
    </row>
    <row r="30">
      <c r="A30" s="3" t="inlineStr">
        <is>
          <t>Property, Plant and Equipment [Line Items]</t>
        </is>
      </c>
    </row>
    <row r="31">
      <c r="A31" s="4" t="inlineStr">
        <is>
          <t>Disposal group, including discontinued operation, consideration</t>
        </is>
      </c>
      <c r="J31" s="6" t="n">
        <v>9450000</v>
      </c>
    </row>
    <row r="32">
      <c r="A32" s="4" t="inlineStr">
        <is>
          <t>Impairment of long-lived assets held-for-use</t>
        </is>
      </c>
      <c r="H32" s="5" t="n">
        <v>842332</v>
      </c>
    </row>
    <row r="33">
      <c r="A33" s="4" t="inlineStr">
        <is>
          <t>Gas Marathon, Gas Sincerity and Gas Texiana [Member]</t>
        </is>
      </c>
    </row>
    <row r="34">
      <c r="A34" s="3" t="inlineStr">
        <is>
          <t>Property, Plant and Equipment [Line Items]</t>
        </is>
      </c>
    </row>
    <row r="35">
      <c r="A35" s="4" t="inlineStr">
        <is>
          <t>Disposal group, including discontinued operation, consideration</t>
        </is>
      </c>
      <c r="J35" s="6" t="n">
        <v>12700000</v>
      </c>
    </row>
    <row r="36">
      <c r="A36" s="4" t="inlineStr">
        <is>
          <t>Impairment of long-lived assets held-for-use</t>
        </is>
      </c>
      <c r="H36" s="5" t="n">
        <v>3358363</v>
      </c>
    </row>
    <row r="37">
      <c r="A37" s="4" t="inlineStr">
        <is>
          <t>Gas Defiance, Gas Shuriken, Gas Haralambos and Eco Lucidity [Member]</t>
        </is>
      </c>
    </row>
    <row r="38">
      <c r="A38" s="3" t="inlineStr">
        <is>
          <t>Property, Plant and Equipment [Line Items]</t>
        </is>
      </c>
    </row>
    <row r="39">
      <c r="A39" s="4" t="inlineStr">
        <is>
          <t>Impairment of long-lived assets held-for-use</t>
        </is>
      </c>
      <c r="H39" s="6" t="n">
        <v>3189858</v>
      </c>
    </row>
    <row r="40">
      <c r="A40" s="4" t="inlineStr">
        <is>
          <t>Number of joint venture agreements | Agreement</t>
        </is>
      </c>
      <c r="E40" s="5" t="n">
        <v>4</v>
      </c>
    </row>
    <row r="41">
      <c r="A41" s="4" t="inlineStr">
        <is>
          <t>Interest acquired on joint venture agreements</t>
        </is>
      </c>
      <c r="E41" s="4" t="inlineStr">
        <is>
          <t>49.90%</t>
        </is>
      </c>
    </row>
    <row r="42">
      <c r="A42" s="4" t="inlineStr">
        <is>
          <t>Number of vessel owning companies | Vessel</t>
        </is>
      </c>
      <c r="E42" s="5" t="n">
        <v>4</v>
      </c>
    </row>
    <row r="43">
      <c r="A43" s="4" t="inlineStr">
        <is>
          <t>Gas Ethereal [Member]</t>
        </is>
      </c>
    </row>
    <row r="44">
      <c r="A44" s="3" t="inlineStr">
        <is>
          <t>Property, Plant and Equipment [Line Items]</t>
        </is>
      </c>
    </row>
    <row r="45">
      <c r="A45" s="4" t="inlineStr">
        <is>
          <t>Disposal group, including discontinued operation, consideration</t>
        </is>
      </c>
      <c r="I45" s="6" t="n">
        <v>10900000</v>
      </c>
    </row>
    <row r="46">
      <c r="A46" s="4" t="inlineStr">
        <is>
          <t>Gas Sincerity Gas Texiana [Member]</t>
        </is>
      </c>
    </row>
    <row r="47">
      <c r="A47" s="3" t="inlineStr">
        <is>
          <t>Property, Plant and Equipment [Line Items]</t>
        </is>
      </c>
    </row>
    <row r="48">
      <c r="A48" s="4" t="inlineStr">
        <is>
          <t>Net (gain)/loss on sale of vessels</t>
        </is>
      </c>
      <c r="G48" s="6" t="n">
        <v>485516</v>
      </c>
    </row>
    <row r="49">
      <c r="A49" s="4" t="inlineStr">
        <is>
          <t>Gas Nemesis II [Member]</t>
        </is>
      </c>
    </row>
    <row r="50">
      <c r="A50" s="3" t="inlineStr">
        <is>
          <t>Property, Plant and Equipment [Line Items]</t>
        </is>
      </c>
    </row>
    <row r="51">
      <c r="A51" s="4" t="inlineStr">
        <is>
          <t>impairment charge</t>
        </is>
      </c>
      <c r="F51" s="6" t="n">
        <v>2489333</v>
      </c>
    </row>
    <row r="52">
      <c r="A52" s="4" t="inlineStr">
        <is>
          <t>Due From unaffiliated third Parties</t>
        </is>
      </c>
      <c r="C52" s="6" t="n">
        <v>4500000</v>
      </c>
    </row>
    <row r="53">
      <c r="A53" s="4" t="inlineStr">
        <is>
          <t>Vessel Delivery Date</t>
        </is>
      </c>
      <c r="C53" s="4" t="inlineStr">
        <is>
          <t>Nov. 2,
		2020</t>
        </is>
      </c>
    </row>
    <row r="54">
      <c r="A54" s="4" t="inlineStr">
        <is>
          <t>Gas Pasha [Member]</t>
        </is>
      </c>
    </row>
    <row r="55">
      <c r="A55" s="3" t="inlineStr">
        <is>
          <t>Property, Plant and Equipment [Line Items]</t>
        </is>
      </c>
    </row>
    <row r="56">
      <c r="A56" s="4" t="inlineStr">
        <is>
          <t>Due From unaffiliated third Parties</t>
        </is>
      </c>
      <c r="B56" s="6" t="n">
        <v>900000</v>
      </c>
    </row>
    <row r="57">
      <c r="A57" s="4" t="inlineStr">
        <is>
          <t>Vessel Delivery Date</t>
        </is>
      </c>
      <c r="B57" s="4" t="inlineStr">
        <is>
          <t>Dec. 7,
		202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7" customWidth="1" min="7" max="7"/>
    <col width="21" customWidth="1" min="8" max="8"/>
    <col width="20" customWidth="1" min="9" max="9"/>
  </cols>
  <sheetData>
    <row r="1">
      <c r="A1" s="1" t="inlineStr">
        <is>
          <t>Investments in Joint Ventures - Additional Information (Detail)</t>
        </is>
      </c>
      <c r="B1" s="2" t="inlineStr">
        <is>
          <t>May 07, 2020USD ($)</t>
        </is>
      </c>
      <c r="C1" s="2" t="inlineStr">
        <is>
          <t>Feb. 13, 2020USD ($)</t>
        </is>
      </c>
      <c r="D1" s="2" t="inlineStr">
        <is>
          <t>Dec. 03, 2019USD ($)</t>
        </is>
      </c>
      <c r="E1" s="2" t="inlineStr">
        <is>
          <t>Jul. 09, 2019USD ($)</t>
        </is>
      </c>
      <c r="F1" s="2" t="inlineStr">
        <is>
          <t>Mar. 31, 2021USD ($)</t>
        </is>
      </c>
      <c r="G1" s="2" t="inlineStr">
        <is>
          <t>Dec. 31, 2019USD ($)Vessel</t>
        </is>
      </c>
      <c r="H1" s="2" t="inlineStr">
        <is>
          <t>Dec. 31, 2020USD ($)</t>
        </is>
      </c>
      <c r="I1" s="2" t="inlineStr">
        <is>
          <t>May 22, 2019USD ($)</t>
        </is>
      </c>
    </row>
    <row r="2">
      <c r="A2" s="3" t="inlineStr">
        <is>
          <t>Schedule of Equity Method Investments [Line Items]</t>
        </is>
      </c>
    </row>
    <row r="3">
      <c r="A3" s="4" t="inlineStr">
        <is>
          <t>Equity Method Investment Ownership Percentage</t>
        </is>
      </c>
      <c r="C3" s="4" t="inlineStr">
        <is>
          <t>51.00%</t>
        </is>
      </c>
      <c r="G3" s="4" t="inlineStr">
        <is>
          <t>50.10%</t>
        </is>
      </c>
      <c r="H3" s="4" t="inlineStr">
        <is>
          <t>50.10%</t>
        </is>
      </c>
    </row>
    <row r="4">
      <c r="A4" s="4" t="inlineStr">
        <is>
          <t>Equity Method Investments</t>
        </is>
      </c>
      <c r="G4" s="6" t="n">
        <v>25250173</v>
      </c>
      <c r="H4" s="6" t="n">
        <v>43177657</v>
      </c>
    </row>
    <row r="5">
      <c r="A5" s="4" t="inlineStr">
        <is>
          <t>Funds contributed for working capital purposes</t>
        </is>
      </c>
      <c r="C5" s="6" t="n">
        <v>41998500</v>
      </c>
      <c r="G5" s="6" t="n">
        <v>10571100</v>
      </c>
    </row>
    <row r="6">
      <c r="A6" s="4" t="inlineStr">
        <is>
          <t>Proceeds From Equity Method Investee</t>
        </is>
      </c>
      <c r="B6" s="6" t="n">
        <v>24276000</v>
      </c>
      <c r="D6" s="6" t="n">
        <v>2505000</v>
      </c>
      <c r="E6" s="6" t="n">
        <v>7363147</v>
      </c>
    </row>
    <row r="7">
      <c r="A7" s="4" t="inlineStr">
        <is>
          <t>Equity Method Investment, Aggregate Cost</t>
        </is>
      </c>
      <c r="C7" s="6" t="n">
        <v>80550000</v>
      </c>
    </row>
    <row r="8">
      <c r="A8" s="4" t="inlineStr">
        <is>
          <t>Frost Investments Corp Inc [Member]</t>
        </is>
      </c>
    </row>
    <row r="9">
      <c r="A9" s="3" t="inlineStr">
        <is>
          <t>Schedule of Equity Method Investments [Line Items]</t>
        </is>
      </c>
    </row>
    <row r="10">
      <c r="A10" s="4" t="inlineStr">
        <is>
          <t>Equity Method Investment Ownership Percentage</t>
        </is>
      </c>
      <c r="G10" s="4" t="inlineStr">
        <is>
          <t>50.10%</t>
        </is>
      </c>
      <c r="I10" s="4" t="inlineStr">
        <is>
          <t>49.90%</t>
        </is>
      </c>
    </row>
    <row r="11">
      <c r="A11" s="4" t="inlineStr">
        <is>
          <t>Equity Method Investments</t>
        </is>
      </c>
      <c r="I11" s="6" t="n">
        <v>20400000</v>
      </c>
    </row>
    <row r="12">
      <c r="A12" s="4" t="inlineStr">
        <is>
          <t>Proceeds From Equity Method Investee</t>
        </is>
      </c>
      <c r="D12" s="6" t="n">
        <v>5000000</v>
      </c>
    </row>
    <row r="13">
      <c r="A13" s="4" t="inlineStr">
        <is>
          <t>MGC Aggressive Holdings Inc [Member]</t>
        </is>
      </c>
    </row>
    <row r="14">
      <c r="A14" s="3" t="inlineStr">
        <is>
          <t>Schedule of Equity Method Investments [Line Items]</t>
        </is>
      </c>
    </row>
    <row r="15">
      <c r="A15" s="4" t="inlineStr">
        <is>
          <t>Equity Method Investment Ownership Percentage</t>
        </is>
      </c>
      <c r="H15" s="4" t="inlineStr">
        <is>
          <t>49.00%</t>
        </is>
      </c>
    </row>
    <row r="16">
      <c r="A16" s="4" t="inlineStr">
        <is>
          <t>Proceeds From Equity Method Investee</t>
        </is>
      </c>
      <c r="B16" s="6" t="n">
        <v>47600000</v>
      </c>
    </row>
    <row r="17">
      <c r="A17" s="4" t="inlineStr">
        <is>
          <t>MGC Aggressive Holdings Inc [Member] | Gaschem Hamburg [Member] | Subsequent Event [Member]</t>
        </is>
      </c>
    </row>
    <row r="18">
      <c r="A18" s="3" t="inlineStr">
        <is>
          <t>Schedule of Equity Method Investments [Line Items]</t>
        </is>
      </c>
    </row>
    <row r="19">
      <c r="A19" s="4" t="inlineStr">
        <is>
          <t>Proceeds from Sale of Productive Assets</t>
        </is>
      </c>
      <c r="F19" s="6" t="n">
        <v>34000000</v>
      </c>
    </row>
    <row r="20">
      <c r="A20" s="4" t="inlineStr">
        <is>
          <t>Corporate Joint Venture [Member]</t>
        </is>
      </c>
    </row>
    <row r="21">
      <c r="A21" s="3" t="inlineStr">
        <is>
          <t>Schedule of Equity Method Investments [Line Items]</t>
        </is>
      </c>
    </row>
    <row r="22">
      <c r="A22" s="4" t="inlineStr">
        <is>
          <t>Proceeds From Equity Method Investee</t>
        </is>
      </c>
      <c r="E22" s="6" t="n">
        <v>14696900</v>
      </c>
    </row>
    <row r="23">
      <c r="A23" s="4" t="inlineStr">
        <is>
          <t>Co-venturer [Member]</t>
        </is>
      </c>
    </row>
    <row r="24">
      <c r="A24" s="3" t="inlineStr">
        <is>
          <t>Schedule of Equity Method Investments [Line Items]</t>
        </is>
      </c>
    </row>
    <row r="25">
      <c r="A25" s="4" t="inlineStr">
        <is>
          <t>Equity Method Investment Ownership Percentage</t>
        </is>
      </c>
      <c r="G25" s="4" t="inlineStr">
        <is>
          <t>49.90%</t>
        </is>
      </c>
    </row>
    <row r="26">
      <c r="A26" s="4" t="inlineStr">
        <is>
          <t>Equity Method Investment minority interest</t>
        </is>
      </c>
      <c r="G26" s="6" t="n">
        <v>20720975</v>
      </c>
    </row>
    <row r="27">
      <c r="A27" s="4" t="inlineStr">
        <is>
          <t>Number of joint ventures | Vessel</t>
        </is>
      </c>
      <c r="G27" s="5" t="n">
        <v>4</v>
      </c>
    </row>
    <row r="28">
      <c r="A28" s="4" t="inlineStr">
        <is>
          <t>Equity Method Investments</t>
        </is>
      </c>
      <c r="G28" s="6" t="n">
        <v>20804025</v>
      </c>
    </row>
    <row r="29">
      <c r="A29" s="4" t="inlineStr">
        <is>
          <t>Co-venturer [Member] | Frost Investments Corp Inc [Member]</t>
        </is>
      </c>
    </row>
    <row r="30">
      <c r="A30" s="3" t="inlineStr">
        <is>
          <t>Schedule of Equity Method Investments [Line Items]</t>
        </is>
      </c>
    </row>
    <row r="31">
      <c r="A31" s="4" t="inlineStr">
        <is>
          <t>Equity Method Investment Ownership Percentage</t>
        </is>
      </c>
      <c r="I31" s="4" t="inlineStr">
        <is>
          <t>50.10%</t>
        </is>
      </c>
    </row>
    <row r="32">
      <c r="A32" s="4" t="inlineStr">
        <is>
          <t>Equity Method Investee [Member]</t>
        </is>
      </c>
    </row>
    <row r="33">
      <c r="A33" s="3" t="inlineStr">
        <is>
          <t>Schedule of Equity Method Investments [Line Items]</t>
        </is>
      </c>
    </row>
    <row r="34">
      <c r="A34" s="4" t="inlineStr">
        <is>
          <t>Funds contributed for working capital purposes</t>
        </is>
      </c>
      <c r="G34" s="6" t="n">
        <v>751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 Summary of the Financial Information for Equity Accounted Investments (Detail) - USD ($)</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Current assets</t>
        </is>
      </c>
      <c r="B4" s="6" t="n">
        <v>48053524</v>
      </c>
      <c r="C4" s="6" t="n">
        <v>77932439</v>
      </c>
    </row>
    <row r="5">
      <c r="A5" s="4" t="inlineStr">
        <is>
          <t>Non-current assets</t>
        </is>
      </c>
      <c r="B5" s="5" t="n">
        <v>895952783</v>
      </c>
      <c r="C5" s="5" t="n">
        <v>876256492</v>
      </c>
    </row>
    <row r="6">
      <c r="A6" s="4" t="inlineStr">
        <is>
          <t>Current liabilities</t>
        </is>
      </c>
      <c r="B6" s="5" t="n">
        <v>63061107</v>
      </c>
      <c r="C6" s="5" t="n">
        <v>67136139</v>
      </c>
    </row>
    <row r="7">
      <c r="A7" s="4" t="inlineStr">
        <is>
          <t>Long-term liabilities</t>
        </is>
      </c>
      <c r="B7" s="5" t="n">
        <v>316348785</v>
      </c>
      <c r="C7" s="5" t="n">
        <v>327866152</v>
      </c>
    </row>
    <row r="8">
      <c r="A8" s="4" t="inlineStr">
        <is>
          <t>Revenues</t>
        </is>
      </c>
      <c r="B8" s="5" t="n">
        <v>145003021</v>
      </c>
      <c r="C8" s="5" t="n">
        <v>144259312</v>
      </c>
      <c r="D8" s="6" t="n">
        <v>164330202</v>
      </c>
    </row>
    <row r="9">
      <c r="A9" s="4" t="inlineStr">
        <is>
          <t>Operating income/(loss)</t>
        </is>
      </c>
      <c r="B9" s="5" t="n">
        <v>23341950</v>
      </c>
      <c r="C9" s="5" t="n">
        <v>21709008</v>
      </c>
      <c r="D9" s="5" t="n">
        <v>10541651</v>
      </c>
    </row>
    <row r="10">
      <c r="A10" s="4" t="inlineStr">
        <is>
          <t>Net income/(loss)</t>
        </is>
      </c>
      <c r="B10" s="5" t="n">
        <v>11984485</v>
      </c>
      <c r="C10" s="5" t="n">
        <v>2093124</v>
      </c>
      <c r="D10" s="6" t="n">
        <v>-12276520</v>
      </c>
    </row>
    <row r="11">
      <c r="A11" s="4" t="inlineStr">
        <is>
          <t>Space Gas Inc [Member]</t>
        </is>
      </c>
    </row>
    <row r="12">
      <c r="A12" s="3" t="inlineStr">
        <is>
          <t>Schedule of Equity Method Investments [Line Items]</t>
        </is>
      </c>
    </row>
    <row r="13">
      <c r="A13" s="4" t="inlineStr">
        <is>
          <t>Current assets</t>
        </is>
      </c>
      <c r="B13" s="5" t="n">
        <v>2163484</v>
      </c>
      <c r="C13" s="5" t="n">
        <v>2237644</v>
      </c>
    </row>
    <row r="14">
      <c r="A14" s="4" t="inlineStr">
        <is>
          <t>Non-current assets</t>
        </is>
      </c>
      <c r="B14" s="5" t="n">
        <v>12559048</v>
      </c>
      <c r="C14" s="5" t="n">
        <v>13221364</v>
      </c>
    </row>
    <row r="15">
      <c r="A15" s="4" t="inlineStr">
        <is>
          <t>Current liabilities</t>
        </is>
      </c>
      <c r="B15" s="5" t="n">
        <v>1118776</v>
      </c>
      <c r="C15" s="5" t="n">
        <v>1426128</v>
      </c>
    </row>
    <row r="16">
      <c r="A16" s="4" t="inlineStr">
        <is>
          <t>Long-term liabilities</t>
        </is>
      </c>
      <c r="B16" s="5" t="n">
        <v>4855255</v>
      </c>
      <c r="C16" s="5" t="n">
        <v>5530995</v>
      </c>
    </row>
    <row r="17">
      <c r="A17" s="4" t="inlineStr">
        <is>
          <t>Revenues</t>
        </is>
      </c>
      <c r="B17" s="5" t="n">
        <v>3222037</v>
      </c>
      <c r="C17" s="5" t="n">
        <v>3362478</v>
      </c>
    </row>
    <row r="18">
      <c r="A18" s="4" t="inlineStr">
        <is>
          <t>Operating income/(loss)</t>
        </is>
      </c>
      <c r="B18" s="5" t="n">
        <v>451895</v>
      </c>
      <c r="C18" s="5" t="n">
        <v>1122467</v>
      </c>
    </row>
    <row r="19">
      <c r="A19" s="4" t="inlineStr">
        <is>
          <t>Net income/(loss)</t>
        </is>
      </c>
      <c r="B19" s="5" t="n">
        <v>246616</v>
      </c>
      <c r="C19" s="5" t="n">
        <v>854885</v>
      </c>
    </row>
    <row r="20">
      <c r="A20" s="4" t="inlineStr">
        <is>
          <t>Financial Power Inc [Member]</t>
        </is>
      </c>
    </row>
    <row r="21">
      <c r="A21" s="3" t="inlineStr">
        <is>
          <t>Schedule of Equity Method Investments [Line Items]</t>
        </is>
      </c>
    </row>
    <row r="22">
      <c r="A22" s="4" t="inlineStr">
        <is>
          <t>Current assets</t>
        </is>
      </c>
      <c r="B22" s="5" t="n">
        <v>2359816</v>
      </c>
      <c r="C22" s="5" t="n">
        <v>1745681</v>
      </c>
    </row>
    <row r="23">
      <c r="A23" s="4" t="inlineStr">
        <is>
          <t>Non-current assets</t>
        </is>
      </c>
      <c r="B23" s="5" t="n">
        <v>12575608</v>
      </c>
      <c r="C23" s="5" t="n">
        <v>13229810</v>
      </c>
    </row>
    <row r="24">
      <c r="A24" s="4" t="inlineStr">
        <is>
          <t>Current liabilities</t>
        </is>
      </c>
      <c r="B24" s="5" t="n">
        <v>1491243</v>
      </c>
      <c r="C24" s="5" t="n">
        <v>1583998</v>
      </c>
    </row>
    <row r="25">
      <c r="A25" s="4" t="inlineStr">
        <is>
          <t>Long-term liabilities</t>
        </is>
      </c>
      <c r="B25" s="5" t="n">
        <v>4855255</v>
      </c>
      <c r="C25" s="5" t="n">
        <v>5530995</v>
      </c>
    </row>
    <row r="26">
      <c r="A26" s="4" t="inlineStr">
        <is>
          <t>Revenues</t>
        </is>
      </c>
      <c r="B26" s="5" t="n">
        <v>3481799</v>
      </c>
      <c r="C26" s="5" t="n">
        <v>3281896</v>
      </c>
    </row>
    <row r="27">
      <c r="A27" s="4" t="inlineStr">
        <is>
          <t>Operating income/(loss)</t>
        </is>
      </c>
      <c r="B27" s="5" t="n">
        <v>935869</v>
      </c>
      <c r="C27" s="5" t="n">
        <v>477559</v>
      </c>
    </row>
    <row r="28">
      <c r="A28" s="4" t="inlineStr">
        <is>
          <t>Net income/(loss)</t>
        </is>
      </c>
      <c r="B28" s="5" t="n">
        <v>728428</v>
      </c>
      <c r="C28" s="5" t="n">
        <v>212498</v>
      </c>
    </row>
    <row r="29">
      <c r="A29" s="4" t="inlineStr">
        <is>
          <t>Cannes View Inc [Member]</t>
        </is>
      </c>
    </row>
    <row r="30">
      <c r="A30" s="3" t="inlineStr">
        <is>
          <t>Schedule of Equity Method Investments [Line Items]</t>
        </is>
      </c>
    </row>
    <row r="31">
      <c r="A31" s="4" t="inlineStr">
        <is>
          <t>Current assets</t>
        </is>
      </c>
      <c r="B31" s="5" t="n">
        <v>1267542</v>
      </c>
      <c r="C31" s="5" t="n">
        <v>2560065</v>
      </c>
    </row>
    <row r="32">
      <c r="A32" s="4" t="inlineStr">
        <is>
          <t>Non-current assets</t>
        </is>
      </c>
      <c r="B32" s="5" t="n">
        <v>13801972</v>
      </c>
      <c r="C32" s="5" t="n">
        <v>14532274</v>
      </c>
    </row>
    <row r="33">
      <c r="A33" s="4" t="inlineStr">
        <is>
          <t>Current liabilities</t>
        </is>
      </c>
      <c r="B33" s="5" t="n">
        <v>1440769</v>
      </c>
      <c r="C33" s="5" t="n">
        <v>1702293</v>
      </c>
    </row>
    <row r="34">
      <c r="A34" s="4" t="inlineStr">
        <is>
          <t>Long-term liabilities</t>
        </is>
      </c>
      <c r="B34" s="5" t="n">
        <v>7050860</v>
      </c>
      <c r="C34" s="5" t="n">
        <v>7792274</v>
      </c>
    </row>
    <row r="35">
      <c r="A35" s="4" t="inlineStr">
        <is>
          <t>Revenues</t>
        </is>
      </c>
      <c r="B35" s="5" t="n">
        <v>2764359</v>
      </c>
      <c r="C35" s="5" t="n">
        <v>2707338</v>
      </c>
    </row>
    <row r="36">
      <c r="A36" s="4" t="inlineStr">
        <is>
          <t>Operating income/(loss)</t>
        </is>
      </c>
      <c r="B36" s="5" t="n">
        <v>-645197</v>
      </c>
      <c r="C36" s="5" t="n">
        <v>872331</v>
      </c>
    </row>
    <row r="37">
      <c r="A37" s="4" t="inlineStr">
        <is>
          <t>Net income/(loss)</t>
        </is>
      </c>
      <c r="B37" s="5" t="n">
        <v>-1019886</v>
      </c>
      <c r="C37" s="5" t="n">
        <v>627671</v>
      </c>
    </row>
    <row r="38">
      <c r="A38" s="4" t="inlineStr">
        <is>
          <t>ColoradoOiland Gas Inc [Member]</t>
        </is>
      </c>
    </row>
    <row r="39">
      <c r="A39" s="3" t="inlineStr">
        <is>
          <t>Schedule of Equity Method Investments [Line Items]</t>
        </is>
      </c>
    </row>
    <row r="40">
      <c r="A40" s="4" t="inlineStr">
        <is>
          <t>Current assets</t>
        </is>
      </c>
      <c r="B40" s="5" t="n">
        <v>1126697</v>
      </c>
      <c r="C40" s="5" t="n">
        <v>2265263</v>
      </c>
    </row>
    <row r="41">
      <c r="A41" s="4" t="inlineStr">
        <is>
          <t>Non-current assets</t>
        </is>
      </c>
      <c r="B41" s="5" t="n">
        <v>12335790</v>
      </c>
      <c r="C41" s="5" t="n">
        <v>12801053</v>
      </c>
    </row>
    <row r="42">
      <c r="A42" s="4" t="inlineStr">
        <is>
          <t>Current liabilities</t>
        </is>
      </c>
      <c r="B42" s="5" t="n">
        <v>2688747</v>
      </c>
      <c r="C42" s="5" t="n">
        <v>2488495</v>
      </c>
    </row>
    <row r="43">
      <c r="A43" s="4" t="inlineStr">
        <is>
          <t>Long-term liabilities</t>
        </is>
      </c>
      <c r="B43" s="5" t="n">
        <v>6169497</v>
      </c>
      <c r="C43" s="5" t="n">
        <v>6818237</v>
      </c>
    </row>
    <row r="44">
      <c r="A44" s="4" t="inlineStr">
        <is>
          <t>Revenues</t>
        </is>
      </c>
      <c r="B44" s="5" t="n">
        <v>2704455</v>
      </c>
      <c r="C44" s="5" t="n">
        <v>2032648</v>
      </c>
    </row>
    <row r="45">
      <c r="A45" s="4" t="inlineStr">
        <is>
          <t>Operating income/(loss)</t>
        </is>
      </c>
      <c r="B45" s="5" t="n">
        <v>-817717</v>
      </c>
      <c r="C45" s="5" t="n">
        <v>-85071</v>
      </c>
    </row>
    <row r="46">
      <c r="A46" s="4" t="inlineStr">
        <is>
          <t>Net income/(loss)</t>
        </is>
      </c>
      <c r="B46" s="5" t="n">
        <v>-1155342</v>
      </c>
      <c r="C46" s="5" t="n">
        <v>-303415</v>
      </c>
    </row>
    <row r="47">
      <c r="A47" s="4" t="inlineStr">
        <is>
          <t>Frost Investments Corp Inc [Member]</t>
        </is>
      </c>
    </row>
    <row r="48">
      <c r="A48" s="3" t="inlineStr">
        <is>
          <t>Schedule of Equity Method Investments [Line Items]</t>
        </is>
      </c>
    </row>
    <row r="49">
      <c r="A49" s="4" t="inlineStr">
        <is>
          <t>Current assets</t>
        </is>
      </c>
      <c r="B49" s="5" t="n">
        <v>10831800</v>
      </c>
      <c r="C49" s="5" t="n">
        <v>13693747</v>
      </c>
    </row>
    <row r="50">
      <c r="A50" s="4" t="inlineStr">
        <is>
          <t>Non-current assets</t>
        </is>
      </c>
      <c r="B50" s="5" t="n">
        <v>19464419</v>
      </c>
      <c r="C50" s="5" t="n">
        <v>20396424</v>
      </c>
    </row>
    <row r="51">
      <c r="A51" s="4" t="inlineStr">
        <is>
          <t>Current liabilities</t>
        </is>
      </c>
      <c r="B51" s="5" t="n">
        <v>2575067</v>
      </c>
      <c r="C51" s="5" t="n">
        <v>2653152</v>
      </c>
    </row>
    <row r="52">
      <c r="A52" s="4" t="inlineStr">
        <is>
          <t>Long-term liabilities</t>
        </is>
      </c>
      <c r="B52" s="5" t="n">
        <v>9384573</v>
      </c>
      <c r="C52" s="5" t="n">
        <v>10757210</v>
      </c>
    </row>
    <row r="53">
      <c r="A53" s="4" t="inlineStr">
        <is>
          <t>Revenues</t>
        </is>
      </c>
      <c r="B53" s="5" t="n">
        <v>6866426</v>
      </c>
      <c r="C53" s="5" t="n">
        <v>2047026</v>
      </c>
    </row>
    <row r="54">
      <c r="A54" s="4" t="inlineStr">
        <is>
          <t>Operating income/(loss)</t>
        </is>
      </c>
      <c r="B54" s="5" t="n">
        <v>3122539</v>
      </c>
      <c r="C54" s="5" t="n">
        <v>-370748</v>
      </c>
    </row>
    <row r="55">
      <c r="A55" s="4" t="inlineStr">
        <is>
          <t>Net income/(loss)</t>
        </is>
      </c>
      <c r="B55" s="5" t="n">
        <v>2656770</v>
      </c>
      <c r="C55" s="6" t="n">
        <v>-420191</v>
      </c>
    </row>
    <row r="56">
      <c r="A56" s="4" t="inlineStr">
        <is>
          <t>MGC Aggressive Holdings Inc [Member]</t>
        </is>
      </c>
    </row>
    <row r="57">
      <c r="A57" s="3" t="inlineStr">
        <is>
          <t>Schedule of Equity Method Investments [Line Items]</t>
        </is>
      </c>
    </row>
    <row r="58">
      <c r="A58" s="4" t="inlineStr">
        <is>
          <t>Current assets</t>
        </is>
      </c>
      <c r="B58" s="5" t="n">
        <v>5096668</v>
      </c>
    </row>
    <row r="59">
      <c r="A59" s="4" t="inlineStr">
        <is>
          <t>Non-current assets</t>
        </is>
      </c>
      <c r="B59" s="5" t="n">
        <v>82809937</v>
      </c>
    </row>
    <row r="60">
      <c r="A60" s="4" t="inlineStr">
        <is>
          <t>Current liabilities</t>
        </is>
      </c>
      <c r="B60" s="5" t="n">
        <v>8315433</v>
      </c>
    </row>
    <row r="61">
      <c r="A61" s="4" t="inlineStr">
        <is>
          <t>Long-term liabilities</t>
        </is>
      </c>
      <c r="B61" s="5" t="n">
        <v>40958366</v>
      </c>
    </row>
    <row r="62">
      <c r="A62" s="4" t="inlineStr">
        <is>
          <t>Revenues</t>
        </is>
      </c>
      <c r="B62" s="5" t="n">
        <v>18409814</v>
      </c>
    </row>
    <row r="63">
      <c r="A63" s="4" t="inlineStr">
        <is>
          <t>Operating income/(loss)</t>
        </is>
      </c>
      <c r="B63" s="5" t="n">
        <v>4869260</v>
      </c>
    </row>
    <row r="64">
      <c r="A64" s="4" t="inlineStr">
        <is>
          <t>Net income/(loss)</t>
        </is>
      </c>
      <c r="B64" s="6" t="n">
        <v>38828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Liabilities - Schedule of Accrued Liabilities (Detail) - USD ($)</t>
        </is>
      </c>
      <c r="B1" s="2" t="inlineStr">
        <is>
          <t>Dec. 31, 2020</t>
        </is>
      </c>
      <c r="C1" s="2" t="inlineStr">
        <is>
          <t>Dec. 31, 2019</t>
        </is>
      </c>
    </row>
    <row r="2">
      <c r="A2" s="3" t="inlineStr">
        <is>
          <t>Schedule Of Accrued Liabilities [Abstract]</t>
        </is>
      </c>
    </row>
    <row r="3">
      <c r="A3" s="4" t="inlineStr">
        <is>
          <t>Interest on long-term debt</t>
        </is>
      </c>
      <c r="B3" s="6" t="n">
        <v>1887414</v>
      </c>
      <c r="C3" s="6" t="n">
        <v>2790621</v>
      </c>
    </row>
    <row r="4">
      <c r="A4" s="4" t="inlineStr">
        <is>
          <t>Administrative expenses</t>
        </is>
      </c>
      <c r="B4" s="5" t="n">
        <v>209553</v>
      </c>
      <c r="C4" s="5" t="n">
        <v>205184</v>
      </c>
    </row>
    <row r="5">
      <c r="A5" s="4" t="inlineStr">
        <is>
          <t>Vessel operating and voyage expenses</t>
        </is>
      </c>
      <c r="B5" s="5" t="n">
        <v>1676532</v>
      </c>
      <c r="C5" s="5" t="n">
        <v>3006274</v>
      </c>
    </row>
    <row r="6">
      <c r="A6" s="4" t="inlineStr">
        <is>
          <t>Total</t>
        </is>
      </c>
      <c r="B6" s="6" t="n">
        <v>3773499</v>
      </c>
      <c r="C6" s="6" t="n">
        <v>60020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ferred Income - Additional Information (Detail) - USD ($)</t>
        </is>
      </c>
      <c r="B1" s="2" t="inlineStr">
        <is>
          <t>Dec. 31, 2020</t>
        </is>
      </c>
      <c r="C1" s="2" t="inlineStr">
        <is>
          <t>Dec. 31, 2019</t>
        </is>
      </c>
    </row>
    <row r="2">
      <c r="A2" s="3" t="inlineStr">
        <is>
          <t>Deferred Revenue Arrangement [Line Items]</t>
        </is>
      </c>
    </row>
    <row r="3">
      <c r="A3" s="4" t="inlineStr">
        <is>
          <t>Deferred revenue, current</t>
        </is>
      </c>
      <c r="B3" s="6" t="n">
        <v>2995657</v>
      </c>
      <c r="C3" s="6" t="n">
        <v>2843994</v>
      </c>
    </row>
    <row r="4">
      <c r="A4" s="4" t="inlineStr">
        <is>
          <t>Time and Bareboat Deferred Revenue [Member]</t>
        </is>
      </c>
    </row>
    <row r="5">
      <c r="A5" s="3" t="inlineStr">
        <is>
          <t>Deferred Revenue Arrangement [Line Items]</t>
        </is>
      </c>
    </row>
    <row r="6">
      <c r="A6" s="4" t="inlineStr">
        <is>
          <t>Deferred revenue, current</t>
        </is>
      </c>
      <c r="B6" s="6" t="n">
        <v>2995657</v>
      </c>
      <c r="C6" s="6" t="n">
        <v>28439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 width="14" customWidth="1" min="6" max="6"/>
  </cols>
  <sheetData>
    <row r="1">
      <c r="A1" s="1" t="inlineStr">
        <is>
          <t>Customer Deposits - Additional Information (Detail) - USD ($)</t>
        </is>
      </c>
      <c r="B1" s="2" t="inlineStr">
        <is>
          <t>May 30, 2019</t>
        </is>
      </c>
      <c r="C1" s="2" t="inlineStr">
        <is>
          <t>Mar. 07, 2018</t>
        </is>
      </c>
      <c r="D1" s="2" t="inlineStr">
        <is>
          <t>Oct. 12, 2015</t>
        </is>
      </c>
      <c r="E1" s="2" t="inlineStr">
        <is>
          <t>Feb. 21, 2015</t>
        </is>
      </c>
      <c r="F1" s="2" t="inlineStr">
        <is>
          <t>Dec. 31, 2020</t>
        </is>
      </c>
    </row>
    <row r="2">
      <c r="A2" s="4" t="inlineStr">
        <is>
          <t>Spike [Member]</t>
        </is>
      </c>
    </row>
    <row r="3">
      <c r="A3" s="3" t="inlineStr">
        <is>
          <t>Deposits [Line Items]</t>
        </is>
      </c>
    </row>
    <row r="4">
      <c r="A4" s="4" t="inlineStr">
        <is>
          <t>Proceeds from deposits from customers</t>
        </is>
      </c>
      <c r="E4" s="6" t="n">
        <v>1820700</v>
      </c>
    </row>
    <row r="5">
      <c r="A5" s="4" t="inlineStr">
        <is>
          <t>Repayment of deposits from customers</t>
        </is>
      </c>
      <c r="C5" s="6" t="n">
        <v>1220700</v>
      </c>
    </row>
    <row r="6">
      <c r="A6" s="4" t="inlineStr">
        <is>
          <t>Deposits from customers kept as guarantee</t>
        </is>
      </c>
      <c r="F6" s="6" t="n">
        <v>600000</v>
      </c>
    </row>
    <row r="7">
      <c r="A7" s="4" t="inlineStr">
        <is>
          <t>Navig8 Faith [Member]</t>
        </is>
      </c>
    </row>
    <row r="8">
      <c r="A8" s="3" t="inlineStr">
        <is>
          <t>Deposits [Line Items]</t>
        </is>
      </c>
    </row>
    <row r="9">
      <c r="A9" s="4" t="inlineStr">
        <is>
          <t>Proceeds from deposits from customers</t>
        </is>
      </c>
      <c r="D9" s="6" t="n">
        <v>736000</v>
      </c>
    </row>
    <row r="10">
      <c r="A10" s="4" t="inlineStr">
        <is>
          <t>Repayment of deposits from customers</t>
        </is>
      </c>
      <c r="B10" s="6" t="n">
        <v>368000</v>
      </c>
    </row>
    <row r="11">
      <c r="A11" s="4" t="inlineStr">
        <is>
          <t>Deposits from customers kept as guarantee</t>
        </is>
      </c>
      <c r="B11" s="6" t="n">
        <v>36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Debt (Detail) - USD ($)</t>
        </is>
      </c>
      <c r="B1" s="2" t="inlineStr">
        <is>
          <t>12 Months Ended</t>
        </is>
      </c>
    </row>
    <row r="2">
      <c r="B2" s="2" t="inlineStr">
        <is>
          <t>Dec. 31, 2020</t>
        </is>
      </c>
      <c r="C2" s="2" t="inlineStr">
        <is>
          <t>Dec. 31, 2019</t>
        </is>
      </c>
      <c r="D2" s="2" t="inlineStr">
        <is>
          <t>Aug. 07, 2019</t>
        </is>
      </c>
    </row>
    <row r="3">
      <c r="A3" s="3" t="inlineStr">
        <is>
          <t>Debt Instrument [Line Items]</t>
        </is>
      </c>
    </row>
    <row r="4">
      <c r="A4" s="4" t="inlineStr">
        <is>
          <t>Drawn Amount</t>
        </is>
      </c>
      <c r="D4" s="6" t="n">
        <v>45000000</v>
      </c>
    </row>
    <row r="5">
      <c r="A5" s="4" t="inlineStr">
        <is>
          <t>Term Loans</t>
        </is>
      </c>
      <c r="B5" s="6" t="n">
        <v>353529457</v>
      </c>
      <c r="C5" s="6" t="n">
        <v>368229303</v>
      </c>
    </row>
    <row r="6">
      <c r="A6" s="4" t="inlineStr">
        <is>
          <t>Current portion of long-term debt</t>
        </is>
      </c>
      <c r="B6" s="5" t="n">
        <v>41161686</v>
      </c>
      <c r="C6" s="5" t="n">
        <v>41421346</v>
      </c>
    </row>
    <row r="7">
      <c r="A7" s="4" t="inlineStr">
        <is>
          <t>Long term debt</t>
        </is>
      </c>
      <c r="B7" s="5" t="n">
        <v>312367771</v>
      </c>
      <c r="C7" s="5" t="n">
        <v>326807957</v>
      </c>
    </row>
    <row r="8">
      <c r="A8" s="4" t="inlineStr">
        <is>
          <t>Total debt</t>
        </is>
      </c>
      <c r="B8" s="5" t="n">
        <v>353529457</v>
      </c>
      <c r="C8" s="5" t="n">
        <v>368229303</v>
      </c>
    </row>
    <row r="9">
      <c r="A9" s="4" t="inlineStr">
        <is>
          <t>Current portion of deferred finance charges</t>
        </is>
      </c>
      <c r="B9" s="5" t="n">
        <v>613794</v>
      </c>
      <c r="C9" s="5" t="n">
        <v>685790</v>
      </c>
    </row>
    <row r="10">
      <c r="A10" s="4" t="inlineStr">
        <is>
          <t>Deferred finance charges non-current</t>
        </is>
      </c>
      <c r="B10" s="5" t="n">
        <v>1118450</v>
      </c>
      <c r="C10" s="5" t="n">
        <v>1560055</v>
      </c>
    </row>
    <row r="11">
      <c r="A11" s="4" t="inlineStr">
        <is>
          <t>Total deferred finance charges</t>
        </is>
      </c>
      <c r="B11" s="5" t="n">
        <v>1732244</v>
      </c>
      <c r="C11" s="5" t="n">
        <v>2245845</v>
      </c>
    </row>
    <row r="12">
      <c r="A12" s="4" t="inlineStr">
        <is>
          <t>Total debt</t>
        </is>
      </c>
      <c r="B12" s="5" t="n">
        <v>353529457</v>
      </c>
      <c r="C12" s="5" t="n">
        <v>368229303</v>
      </c>
    </row>
    <row r="13">
      <c r="A13" s="4" t="inlineStr">
        <is>
          <t>Less: Total deferred finance charges</t>
        </is>
      </c>
      <c r="B13" s="5" t="n">
        <v>1732244</v>
      </c>
      <c r="C13" s="5" t="n">
        <v>2245845</v>
      </c>
    </row>
    <row r="14">
      <c r="A14" s="4" t="inlineStr">
        <is>
          <t>Total debt, net of deferred finance charges</t>
        </is>
      </c>
      <c r="B14" s="5" t="n">
        <v>351797213</v>
      </c>
      <c r="C14" s="5" t="n">
        <v>365983458</v>
      </c>
    </row>
    <row r="15">
      <c r="A15" s="4" t="inlineStr">
        <is>
          <t>Less: Current portion of long-term debt, net of current portion of deferred finance charges</t>
        </is>
      </c>
      <c r="B15" s="5" t="n">
        <v>40547892</v>
      </c>
      <c r="C15" s="5" t="n">
        <v>40735556</v>
      </c>
    </row>
    <row r="16">
      <c r="A16" s="4" t="inlineStr">
        <is>
          <t>Long term debt, net of deferred finance charges</t>
        </is>
      </c>
      <c r="B16" s="6" t="n">
        <v>311249321</v>
      </c>
      <c r="C16" s="5" t="n">
        <v>325247902</v>
      </c>
    </row>
    <row r="17">
      <c r="A17" s="4" t="inlineStr">
        <is>
          <t>Term Loan 1 [Member]</t>
        </is>
      </c>
    </row>
    <row r="18">
      <c r="A18" s="3" t="inlineStr">
        <is>
          <t>Debt Instrument [Line Items]</t>
        </is>
      </c>
    </row>
    <row r="19">
      <c r="A19" s="4" t="inlineStr">
        <is>
          <t>Maturity Date</t>
        </is>
      </c>
      <c r="B19" s="4" t="inlineStr">
        <is>
          <t>Dec. 18,
		2023</t>
        </is>
      </c>
    </row>
    <row r="20">
      <c r="A20" s="4" t="inlineStr">
        <is>
          <t>Drawn Amount</t>
        </is>
      </c>
      <c r="B20" s="6" t="n">
        <v>14094184</v>
      </c>
    </row>
    <row r="21">
      <c r="A21" s="4" t="inlineStr">
        <is>
          <t>Term Loans</t>
        </is>
      </c>
      <c r="B21" s="6" t="n">
        <v>9694184</v>
      </c>
      <c r="C21" s="5" t="n">
        <v>11894184</v>
      </c>
    </row>
    <row r="22">
      <c r="A22" s="4" t="inlineStr">
        <is>
          <t>Term Loan 4 [Member]</t>
        </is>
      </c>
    </row>
    <row r="23">
      <c r="A23" s="3" t="inlineStr">
        <is>
          <t>Debt Instrument [Line Items]</t>
        </is>
      </c>
    </row>
    <row r="24">
      <c r="A24" s="4" t="inlineStr">
        <is>
          <t>Maturity Date</t>
        </is>
      </c>
      <c r="B24" s="4" t="inlineStr">
        <is>
          <t>Apr. 16,
		2024</t>
        </is>
      </c>
    </row>
    <row r="25">
      <c r="A25" s="4" t="inlineStr">
        <is>
          <t>Drawn Amount</t>
        </is>
      </c>
      <c r="B25" s="6" t="n">
        <v>11000000</v>
      </c>
    </row>
    <row r="26">
      <c r="A26" s="4" t="inlineStr">
        <is>
          <t>Term Loans</t>
        </is>
      </c>
      <c r="B26" s="6" t="n">
        <v>9080000</v>
      </c>
      <c r="C26" s="5" t="n">
        <v>10360000</v>
      </c>
    </row>
    <row r="27">
      <c r="A27" s="4" t="inlineStr">
        <is>
          <t>Term Loan 2 [Member]</t>
        </is>
      </c>
    </row>
    <row r="28">
      <c r="A28" s="3" t="inlineStr">
        <is>
          <t>Debt Instrument [Line Items]</t>
        </is>
      </c>
    </row>
    <row r="29">
      <c r="A29" s="4" t="inlineStr">
        <is>
          <t>Maturity Date</t>
        </is>
      </c>
      <c r="B29" s="4" t="inlineStr">
        <is>
          <t>Mar. 1,
		2024</t>
        </is>
      </c>
    </row>
    <row r="30">
      <c r="A30" s="4" t="inlineStr">
        <is>
          <t>Drawn Amount</t>
        </is>
      </c>
      <c r="B30" s="6" t="n">
        <v>27675000</v>
      </c>
    </row>
    <row r="31">
      <c r="A31" s="4" t="inlineStr">
        <is>
          <t>Term Loans</t>
        </is>
      </c>
      <c r="B31" s="6" t="n">
        <v>18600000</v>
      </c>
      <c r="C31" s="5" t="n">
        <v>21900000</v>
      </c>
    </row>
    <row r="32">
      <c r="A32" s="4" t="inlineStr">
        <is>
          <t>Term Loan 20 [Member]</t>
        </is>
      </c>
    </row>
    <row r="33">
      <c r="A33" s="3" t="inlineStr">
        <is>
          <t>Debt Instrument [Line Items]</t>
        </is>
      </c>
    </row>
    <row r="34">
      <c r="A34" s="4" t="inlineStr">
        <is>
          <t>Maturity Date</t>
        </is>
      </c>
      <c r="B34" s="4" t="inlineStr">
        <is>
          <t>Jul. 11,
		2026</t>
        </is>
      </c>
    </row>
    <row r="35">
      <c r="A35" s="4" t="inlineStr">
        <is>
          <t>Drawn Amount</t>
        </is>
      </c>
      <c r="B35" s="6" t="n">
        <v>22230000</v>
      </c>
    </row>
    <row r="36">
      <c r="A36" s="4" t="inlineStr">
        <is>
          <t>Term Loans</t>
        </is>
      </c>
      <c r="B36" s="6" t="n">
        <v>18260357</v>
      </c>
      <c r="C36" s="5" t="n">
        <v>21436071</v>
      </c>
    </row>
    <row r="37">
      <c r="A37" s="4" t="inlineStr">
        <is>
          <t>Term Loan 21 [Member]</t>
        </is>
      </c>
    </row>
    <row r="38">
      <c r="A38" s="3" t="inlineStr">
        <is>
          <t>Debt Instrument [Line Items]</t>
        </is>
      </c>
    </row>
    <row r="39">
      <c r="A39" s="4" t="inlineStr">
        <is>
          <t>Maturity Date</t>
        </is>
      </c>
      <c r="B39" s="4" t="inlineStr">
        <is>
          <t>Dec. 29,
		2022</t>
        </is>
      </c>
    </row>
    <row r="40">
      <c r="A40" s="4" t="inlineStr">
        <is>
          <t>Drawn Amount</t>
        </is>
      </c>
      <c r="B40" s="6" t="n">
        <v>25458432</v>
      </c>
    </row>
    <row r="41">
      <c r="A41" s="4" t="inlineStr">
        <is>
          <t>Term Loans</t>
        </is>
      </c>
      <c r="B41" s="6" t="n">
        <v>13701816</v>
      </c>
      <c r="C41" s="5" t="n">
        <v>18237048</v>
      </c>
    </row>
    <row r="42">
      <c r="A42" s="4" t="inlineStr">
        <is>
          <t>Term Loan 3 [Member]</t>
        </is>
      </c>
    </row>
    <row r="43">
      <c r="A43" s="3" t="inlineStr">
        <is>
          <t>Debt Instrument [Line Items]</t>
        </is>
      </c>
    </row>
    <row r="44">
      <c r="A44" s="4" t="inlineStr">
        <is>
          <t>Maturity Date</t>
        </is>
      </c>
      <c r="B44" s="4" t="inlineStr">
        <is>
          <t>Jul. 31,
		2022</t>
        </is>
      </c>
    </row>
    <row r="45">
      <c r="A45" s="4" t="inlineStr">
        <is>
          <t>Drawn Amount</t>
        </is>
      </c>
      <c r="B45" s="6" t="n">
        <v>50225000</v>
      </c>
    </row>
    <row r="46">
      <c r="A46" s="4" t="inlineStr">
        <is>
          <t>Term Loans</t>
        </is>
      </c>
      <c r="B46" s="6" t="n">
        <v>25420000</v>
      </c>
      <c r="C46" s="5" t="n">
        <v>29025000</v>
      </c>
    </row>
    <row r="47">
      <c r="A47" s="4" t="inlineStr">
        <is>
          <t>Term Loan 5 [Member]</t>
        </is>
      </c>
    </row>
    <row r="48">
      <c r="A48" s="3" t="inlineStr">
        <is>
          <t>Debt Instrument [Line Items]</t>
        </is>
      </c>
    </row>
    <row r="49">
      <c r="A49" s="4" t="inlineStr">
        <is>
          <t>Maturity Date</t>
        </is>
      </c>
      <c r="B49" s="4" t="inlineStr">
        <is>
          <t>Dec. 18,
		2023</t>
        </is>
      </c>
    </row>
    <row r="50">
      <c r="A50" s="4" t="inlineStr">
        <is>
          <t>Drawn Amount</t>
        </is>
      </c>
      <c r="B50" s="6" t="n">
        <v>9480000</v>
      </c>
    </row>
    <row r="51">
      <c r="A51" s="4" t="inlineStr">
        <is>
          <t>Term Loans</t>
        </is>
      </c>
      <c r="B51" s="6" t="n">
        <v>7880000</v>
      </c>
      <c r="C51" s="5" t="n">
        <v>8680000</v>
      </c>
    </row>
    <row r="52">
      <c r="A52" s="4" t="inlineStr">
        <is>
          <t>Term Loan 6 [Member]</t>
        </is>
      </c>
    </row>
    <row r="53">
      <c r="A53" s="3" t="inlineStr">
        <is>
          <t>Debt Instrument [Line Items]</t>
        </is>
      </c>
    </row>
    <row r="54">
      <c r="A54" s="4" t="inlineStr">
        <is>
          <t>Maturity Date</t>
        </is>
      </c>
      <c r="B54" s="4" t="inlineStr">
        <is>
          <t>Jan. 8,
		2023</t>
        </is>
      </c>
    </row>
    <row r="55">
      <c r="A55" s="4" t="inlineStr">
        <is>
          <t>Drawn Amount</t>
        </is>
      </c>
      <c r="B55" s="6" t="n">
        <v>20925000</v>
      </c>
    </row>
    <row r="56">
      <c r="A56" s="4" t="inlineStr">
        <is>
          <t>Term Loans</t>
        </is>
      </c>
      <c r="B56" s="6" t="n">
        <v>12760000</v>
      </c>
      <c r="C56" s="5" t="n">
        <v>14180000</v>
      </c>
    </row>
    <row r="57">
      <c r="A57" s="4" t="inlineStr">
        <is>
          <t>Term Loan 22 [Member]</t>
        </is>
      </c>
    </row>
    <row r="58">
      <c r="A58" s="3" t="inlineStr">
        <is>
          <t>Debt Instrument [Line Items]</t>
        </is>
      </c>
    </row>
    <row r="59">
      <c r="A59" s="4" t="inlineStr">
        <is>
          <t>Maturity Date</t>
        </is>
      </c>
      <c r="B59" s="4" t="inlineStr">
        <is>
          <t>Jun. 30,
		2023</t>
        </is>
      </c>
    </row>
    <row r="60">
      <c r="A60" s="4" t="inlineStr">
        <is>
          <t>Drawn Amount</t>
        </is>
      </c>
      <c r="B60" s="6" t="n">
        <v>67200000</v>
      </c>
    </row>
    <row r="61">
      <c r="A61" s="4" t="inlineStr">
        <is>
          <t>Term Loans</t>
        </is>
      </c>
      <c r="B61" s="6" t="n">
        <v>43635000</v>
      </c>
      <c r="C61" s="5" t="n">
        <v>47595000</v>
      </c>
    </row>
    <row r="62">
      <c r="A62" s="4" t="inlineStr">
        <is>
          <t>Term Loan 23 [Member]</t>
        </is>
      </c>
    </row>
    <row r="63">
      <c r="A63" s="3" t="inlineStr">
        <is>
          <t>Debt Instrument [Line Items]</t>
        </is>
      </c>
    </row>
    <row r="64">
      <c r="A64" s="4" t="inlineStr">
        <is>
          <t>Maturity Date</t>
        </is>
      </c>
      <c r="B64" s="4" t="inlineStr">
        <is>
          <t>Dec. 14,
		2022</t>
        </is>
      </c>
    </row>
    <row r="65">
      <c r="A65" s="4" t="inlineStr">
        <is>
          <t>Drawn Amount</t>
        </is>
      </c>
      <c r="B65" s="6" t="n">
        <v>22400000</v>
      </c>
    </row>
    <row r="66">
      <c r="A66" s="4" t="inlineStr">
        <is>
          <t>Term Loans</t>
        </is>
      </c>
      <c r="B66" s="6" t="n">
        <v>14933360</v>
      </c>
      <c r="C66" s="5" t="n">
        <v>16426688</v>
      </c>
    </row>
    <row r="67">
      <c r="A67" s="4" t="inlineStr">
        <is>
          <t>Term Loan 24 [Member]</t>
        </is>
      </c>
    </row>
    <row r="68">
      <c r="A68" s="3" t="inlineStr">
        <is>
          <t>Debt Instrument [Line Items]</t>
        </is>
      </c>
    </row>
    <row r="69">
      <c r="A69" s="4" t="inlineStr">
        <is>
          <t>Maturity Date</t>
        </is>
      </c>
      <c r="B69" s="4" t="inlineStr">
        <is>
          <t>Sep. 3,
		2021</t>
        </is>
      </c>
    </row>
    <row r="70">
      <c r="A70" s="4" t="inlineStr">
        <is>
          <t>Drawn Amount</t>
        </is>
      </c>
      <c r="B70" s="6" t="n">
        <v>22750000</v>
      </c>
    </row>
    <row r="71">
      <c r="A71" s="4" t="inlineStr">
        <is>
          <t>Term Loans</t>
        </is>
      </c>
      <c r="B71" s="6" t="n">
        <v>14218750</v>
      </c>
      <c r="C71" s="5" t="n">
        <v>15843750</v>
      </c>
    </row>
    <row r="72">
      <c r="A72" s="4" t="inlineStr">
        <is>
          <t>Term Loan 10 [Member]</t>
        </is>
      </c>
    </row>
    <row r="73">
      <c r="A73" s="3" t="inlineStr">
        <is>
          <t>Debt Instrument [Line Items]</t>
        </is>
      </c>
    </row>
    <row r="74">
      <c r="A74" s="4" t="inlineStr">
        <is>
          <t>Maturity Date</t>
        </is>
      </c>
      <c r="B74" s="4" t="inlineStr">
        <is>
          <t>Jul. 7,
		2023</t>
        </is>
      </c>
    </row>
    <row r="75">
      <c r="A75" s="4" t="inlineStr">
        <is>
          <t>Drawn Amount</t>
        </is>
      </c>
      <c r="B75" s="6" t="n">
        <v>25350000</v>
      </c>
    </row>
    <row r="76">
      <c r="A76" s="4" t="inlineStr">
        <is>
          <t>Term Loans</t>
        </is>
      </c>
      <c r="B76" s="6" t="n">
        <v>14259375</v>
      </c>
      <c r="C76" s="5" t="n">
        <v>16371875</v>
      </c>
    </row>
    <row r="77">
      <c r="A77" s="4" t="inlineStr">
        <is>
          <t>Term Loan 7 [Member]</t>
        </is>
      </c>
    </row>
    <row r="78">
      <c r="A78" s="3" t="inlineStr">
        <is>
          <t>Debt Instrument [Line Items]</t>
        </is>
      </c>
    </row>
    <row r="79">
      <c r="A79" s="4" t="inlineStr">
        <is>
          <t>Maturity Date</t>
        </is>
      </c>
      <c r="B79" s="4" t="inlineStr">
        <is>
          <t>Dec. 11,
		2022</t>
        </is>
      </c>
    </row>
    <row r="80">
      <c r="A80" s="4" t="inlineStr">
        <is>
          <t>Drawn Amount</t>
        </is>
      </c>
      <c r="B80" s="6" t="n">
        <v>22275000</v>
      </c>
    </row>
    <row r="81">
      <c r="A81" s="4" t="inlineStr">
        <is>
          <t>Term Loans</t>
        </is>
      </c>
      <c r="B81" s="6" t="n">
        <v>14010000</v>
      </c>
      <c r="C81" s="5" t="n">
        <v>16765000</v>
      </c>
    </row>
    <row r="82">
      <c r="A82" s="4" t="inlineStr">
        <is>
          <t>Term Loan 8 [Member]</t>
        </is>
      </c>
    </row>
    <row r="83">
      <c r="A83" s="3" t="inlineStr">
        <is>
          <t>Debt Instrument [Line Items]</t>
        </is>
      </c>
    </row>
    <row r="84">
      <c r="A84" s="4" t="inlineStr">
        <is>
          <t>Maturity Date</t>
        </is>
      </c>
      <c r="B84" s="4" t="inlineStr">
        <is>
          <t>Dec. 31,
		2025</t>
        </is>
      </c>
    </row>
    <row r="85">
      <c r="A85" s="4" t="inlineStr">
        <is>
          <t>Drawn Amount</t>
        </is>
      </c>
      <c r="B85" s="6" t="n">
        <v>65650000</v>
      </c>
    </row>
    <row r="86">
      <c r="A86" s="4" t="inlineStr">
        <is>
          <t>Term Loans</t>
        </is>
      </c>
      <c r="B86" s="6" t="n">
        <v>52842620</v>
      </c>
      <c r="C86" s="5" t="n">
        <v>56945940</v>
      </c>
    </row>
    <row r="87">
      <c r="A87" s="4" t="inlineStr">
        <is>
          <t>Term Loan 9 [Member]</t>
        </is>
      </c>
    </row>
    <row r="88">
      <c r="A88" s="3" t="inlineStr">
        <is>
          <t>Debt Instrument [Line Items]</t>
        </is>
      </c>
    </row>
    <row r="89">
      <c r="A89" s="4" t="inlineStr">
        <is>
          <t>Maturity Date</t>
        </is>
      </c>
      <c r="B89" s="4" t="inlineStr">
        <is>
          <t>Apr. 17,
		2026</t>
        </is>
      </c>
    </row>
    <row r="90">
      <c r="A90" s="4" t="inlineStr">
        <is>
          <t>Drawn Amount</t>
        </is>
      </c>
      <c r="B90" s="6" t="n">
        <v>70787500</v>
      </c>
    </row>
    <row r="91">
      <c r="A91" s="4" t="inlineStr">
        <is>
          <t>Term Loans</t>
        </is>
      </c>
      <c r="B91" s="6" t="n">
        <v>57512495</v>
      </c>
      <c r="C91" s="5" t="n">
        <v>62568747</v>
      </c>
    </row>
    <row r="92">
      <c r="A92" s="4" t="inlineStr">
        <is>
          <t>Term Loan 11 [Member]</t>
        </is>
      </c>
    </row>
    <row r="93">
      <c r="A93" s="3" t="inlineStr">
        <is>
          <t>Debt Instrument [Line Items]</t>
        </is>
      </c>
    </row>
    <row r="94">
      <c r="A94" s="4" t="inlineStr">
        <is>
          <t>Maturity Date</t>
        </is>
      </c>
      <c r="B94" s="4" t="inlineStr">
        <is>
          <t>Jun. 19,
		2026</t>
        </is>
      </c>
    </row>
    <row r="95">
      <c r="A95" s="4" t="inlineStr">
        <is>
          <t>Drawn Amount</t>
        </is>
      </c>
      <c r="B95" s="6" t="n">
        <v>11505000</v>
      </c>
    </row>
    <row r="96">
      <c r="A96" s="4" t="inlineStr">
        <is>
          <t>Term Loans</t>
        </is>
      </c>
      <c r="B96" s="6" t="n">
        <v>11121500</v>
      </c>
      <c r="C96" s="5" t="n">
        <v>0</v>
      </c>
    </row>
    <row r="97">
      <c r="A97" s="4" t="inlineStr">
        <is>
          <t>Term Loan 12 [Member]</t>
        </is>
      </c>
    </row>
    <row r="98">
      <c r="A98" s="3" t="inlineStr">
        <is>
          <t>Debt Instrument [Line Items]</t>
        </is>
      </c>
    </row>
    <row r="99">
      <c r="A99" s="4" t="inlineStr">
        <is>
          <t>Maturity Date</t>
        </is>
      </c>
      <c r="B99" s="4" t="inlineStr">
        <is>
          <t>Oct. 7,
		2026</t>
        </is>
      </c>
    </row>
    <row r="100">
      <c r="A100" s="4" t="inlineStr">
        <is>
          <t>Drawn Amount</t>
        </is>
      </c>
      <c r="B100" s="6" t="n">
        <v>15600000</v>
      </c>
    </row>
    <row r="101">
      <c r="A101" s="4" t="inlineStr">
        <is>
          <t>Term Loans</t>
        </is>
      </c>
      <c r="B101" s="6" t="n">
        <v>15600000</v>
      </c>
      <c r="C101"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6" customWidth="1" min="1" max="1"/>
    <col width="41" customWidth="1" min="2" max="2"/>
    <col width="21" customWidth="1" min="3" max="3"/>
    <col width="21" customWidth="1" min="4" max="4"/>
    <col width="21" customWidth="1" min="5" max="5"/>
    <col width="21" customWidth="1" min="6" max="6"/>
    <col width="21" customWidth="1" min="7" max="7"/>
  </cols>
  <sheetData>
    <row r="1">
      <c r="A1" s="1" t="inlineStr">
        <is>
          <t>Long-term Debt - Additional Information (Detail)</t>
        </is>
      </c>
      <c r="B1" s="2" t="inlineStr">
        <is>
          <t>12 Months Ended</t>
        </is>
      </c>
    </row>
    <row r="2">
      <c r="B2" s="2" t="inlineStr">
        <is>
          <t>Dec. 31, 2020USD ($)DerivativeInstrument</t>
        </is>
      </c>
      <c r="C2" s="2" t="inlineStr">
        <is>
          <t>Dec. 31, 2019USD ($)</t>
        </is>
      </c>
      <c r="D2" s="2" t="inlineStr">
        <is>
          <t>Dec. 31, 2018USD ($)</t>
        </is>
      </c>
      <c r="E2" s="2" t="inlineStr">
        <is>
          <t>Jan. 11, 2021USD ($)</t>
        </is>
      </c>
      <c r="F2" s="2" t="inlineStr">
        <is>
          <t>Aug. 07, 2019USD ($)</t>
        </is>
      </c>
      <c r="G2" s="2" t="inlineStr">
        <is>
          <t>Jul. 04, 2014USD ($)</t>
        </is>
      </c>
    </row>
    <row r="3">
      <c r="A3" s="3" t="inlineStr">
        <is>
          <t>Debt Instrument [Line Items]</t>
        </is>
      </c>
    </row>
    <row r="4">
      <c r="A4" s="4" t="inlineStr">
        <is>
          <t>Restricted cash</t>
        </is>
      </c>
      <c r="B4" s="6" t="n">
        <v>1308971</v>
      </c>
      <c r="C4" s="6" t="n">
        <v>1589768</v>
      </c>
      <c r="D4" s="6" t="n">
        <v>3002490</v>
      </c>
    </row>
    <row r="5">
      <c r="A5" s="4" t="inlineStr">
        <is>
          <t>Term loan financial covenants, cash requirement</t>
        </is>
      </c>
      <c r="B5" s="5" t="n">
        <v>12015820</v>
      </c>
    </row>
    <row r="6">
      <c r="A6" s="4" t="inlineStr">
        <is>
          <t>Amortization of debt issuance costs</t>
        </is>
      </c>
      <c r="B6" s="6" t="n">
        <v>698364</v>
      </c>
      <c r="C6" s="6" t="n">
        <v>885191</v>
      </c>
      <c r="D6" s="6" t="n">
        <v>858582</v>
      </c>
    </row>
    <row r="7">
      <c r="A7" s="4" t="inlineStr">
        <is>
          <t>Debt,weighted average interest rate</t>
        </is>
      </c>
      <c r="B7" s="4" t="inlineStr">
        <is>
          <t>3.58%</t>
        </is>
      </c>
      <c r="C7" s="4" t="inlineStr">
        <is>
          <t>4.91%</t>
        </is>
      </c>
      <c r="D7" s="4" t="inlineStr">
        <is>
          <t>5.34%</t>
        </is>
      </c>
    </row>
    <row r="8">
      <c r="A8" s="4" t="inlineStr">
        <is>
          <t>Interest expense, debt, total</t>
        </is>
      </c>
      <c r="B8" s="6" t="n">
        <v>12116941</v>
      </c>
      <c r="C8" s="6" t="n">
        <v>19999902</v>
      </c>
      <c r="D8" s="6" t="n">
        <v>22150386</v>
      </c>
    </row>
    <row r="9">
      <c r="A9" s="4" t="inlineStr">
        <is>
          <t>Interest costs capitalized</t>
        </is>
      </c>
      <c r="B9" s="5" t="n">
        <v>168344</v>
      </c>
      <c r="C9" s="6" t="n">
        <v>97620</v>
      </c>
      <c r="D9" s="6" t="n">
        <v>0</v>
      </c>
    </row>
    <row r="10">
      <c r="A10" s="4" t="inlineStr">
        <is>
          <t>Debt Instrument, Face Amount</t>
        </is>
      </c>
      <c r="F10" s="6" t="n">
        <v>45000000</v>
      </c>
    </row>
    <row r="11">
      <c r="A11" s="4" t="inlineStr">
        <is>
          <t>Long-term Debt, Gross</t>
        </is>
      </c>
      <c r="F11" s="6" t="n">
        <v>14260000</v>
      </c>
      <c r="G11" s="6" t="n">
        <v>13627078</v>
      </c>
    </row>
    <row r="12">
      <c r="A12" s="4" t="inlineStr">
        <is>
          <t>Debt Instrument drawn Down Amount</t>
        </is>
      </c>
      <c r="B12" s="6" t="n">
        <v>18850000</v>
      </c>
    </row>
    <row r="13">
      <c r="A13" s="4" t="inlineStr">
        <is>
          <t>Subsequent Event [Member]</t>
        </is>
      </c>
    </row>
    <row r="14">
      <c r="A14" s="3" t="inlineStr">
        <is>
          <t>Debt Instrument [Line Items]</t>
        </is>
      </c>
    </row>
    <row r="15">
      <c r="A15" s="4" t="inlineStr">
        <is>
          <t>Debt Instrument, Face Amount</t>
        </is>
      </c>
      <c r="E15" s="6" t="n">
        <v>25000000</v>
      </c>
    </row>
    <row r="16">
      <c r="A16" s="4" t="inlineStr">
        <is>
          <t>Maximum [Member]</t>
        </is>
      </c>
    </row>
    <row r="17">
      <c r="A17" s="3" t="inlineStr">
        <is>
          <t>Debt Instrument [Line Items]</t>
        </is>
      </c>
    </row>
    <row r="18">
      <c r="A18" s="4" t="inlineStr">
        <is>
          <t>Value to term loan ratio</t>
        </is>
      </c>
      <c r="B18" s="4" t="inlineStr">
        <is>
          <t>135.00%</t>
        </is>
      </c>
    </row>
    <row r="19">
      <c r="A19" s="4" t="inlineStr">
        <is>
          <t>Percentage of total debt to total market value adjusted assets</t>
        </is>
      </c>
      <c r="B19" s="4" t="inlineStr">
        <is>
          <t>80.00%</t>
        </is>
      </c>
    </row>
    <row r="20">
      <c r="A20" s="4" t="inlineStr">
        <is>
          <t>Percentage of dividends paid to free cash flow</t>
        </is>
      </c>
      <c r="B20" s="4" t="inlineStr">
        <is>
          <t>50.00%</t>
        </is>
      </c>
    </row>
    <row r="21">
      <c r="A21" s="4" t="inlineStr">
        <is>
          <t>Maximum [Member] | London Interbank Offered Rate (LIBOR) [Member]</t>
        </is>
      </c>
    </row>
    <row r="22">
      <c r="A22" s="3" t="inlineStr">
        <is>
          <t>Debt Instrument [Line Items]</t>
        </is>
      </c>
    </row>
    <row r="23">
      <c r="A23" s="4" t="inlineStr">
        <is>
          <t>Debt instrument, basis spread on variable rate</t>
        </is>
      </c>
      <c r="B23" s="4" t="inlineStr">
        <is>
          <t>3.00%</t>
        </is>
      </c>
    </row>
    <row r="24">
      <c r="A24" s="4" t="inlineStr">
        <is>
          <t>Minimum [Member]</t>
        </is>
      </c>
    </row>
    <row r="25">
      <c r="A25" s="3" t="inlineStr">
        <is>
          <t>Debt Instrument [Line Items]</t>
        </is>
      </c>
    </row>
    <row r="26">
      <c r="A26" s="4" t="inlineStr">
        <is>
          <t>Value to term loan ratio</t>
        </is>
      </c>
      <c r="B26" s="4" t="inlineStr">
        <is>
          <t>120.00%</t>
        </is>
      </c>
    </row>
    <row r="27">
      <c r="A27" s="4" t="inlineStr">
        <is>
          <t>EBITDA to interest expense ratio | DerivativeInstrument</t>
        </is>
      </c>
      <c r="B27" s="9" t="n">
        <v>2.5</v>
      </c>
    </row>
    <row r="28">
      <c r="A28" s="4" t="inlineStr">
        <is>
          <t>Minimum [Member] | London Interbank Offered Rate (LIBOR) [Member]</t>
        </is>
      </c>
    </row>
    <row r="29">
      <c r="A29" s="3" t="inlineStr">
        <is>
          <t>Debt Instrument [Line Items]</t>
        </is>
      </c>
    </row>
    <row r="30">
      <c r="A30" s="4" t="inlineStr">
        <is>
          <t>Debt instrument, basis spread on variable rate</t>
        </is>
      </c>
      <c r="B30" s="4" t="inlineStr">
        <is>
          <t>2.15%</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chedule of Maturities of Long-term Debt (Detail) - USD ($)</t>
        </is>
      </c>
      <c r="B1" s="2" t="inlineStr">
        <is>
          <t>Dec. 31, 2020</t>
        </is>
      </c>
      <c r="C1" s="2" t="inlineStr">
        <is>
          <t>Dec. 31, 2019</t>
        </is>
      </c>
    </row>
    <row r="2">
      <c r="A2" s="3" t="inlineStr">
        <is>
          <t>Maturities of Long-term Debt [Abstract]</t>
        </is>
      </c>
    </row>
    <row r="3">
      <c r="A3" s="4" t="inlineStr">
        <is>
          <t>2021</t>
        </is>
      </c>
      <c r="B3" s="6" t="n">
        <v>41161686</v>
      </c>
    </row>
    <row r="4">
      <c r="A4" s="4" t="inlineStr">
        <is>
          <t>2022</t>
        </is>
      </c>
      <c r="B4" s="5" t="n">
        <v>72773038</v>
      </c>
    </row>
    <row r="5">
      <c r="A5" s="4" t="inlineStr">
        <is>
          <t>2023</t>
        </is>
      </c>
      <c r="B5" s="5" t="n">
        <v>65392513</v>
      </c>
    </row>
    <row r="6">
      <c r="A6" s="4" t="inlineStr">
        <is>
          <t>2024</t>
        </is>
      </c>
      <c r="B6" s="5" t="n">
        <v>34928954</v>
      </c>
    </row>
    <row r="7">
      <c r="A7" s="4" t="inlineStr">
        <is>
          <t>2025</t>
        </is>
      </c>
      <c r="B7" s="5" t="n">
        <v>53314974</v>
      </c>
    </row>
    <row r="8">
      <c r="A8" s="4" t="inlineStr">
        <is>
          <t>Thereafter</t>
        </is>
      </c>
      <c r="B8" s="5" t="n">
        <v>85958292</v>
      </c>
    </row>
    <row r="9">
      <c r="A9" s="4" t="inlineStr">
        <is>
          <t>Total</t>
        </is>
      </c>
      <c r="B9" s="6" t="n">
        <v>353529457</v>
      </c>
      <c r="C9" s="6" t="n">
        <v>3682293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Income - USD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income</t>
        </is>
      </c>
      <c r="B4" s="6" t="n">
        <v>11984485</v>
      </c>
      <c r="C4" s="6" t="n">
        <v>2093124</v>
      </c>
      <c r="D4" s="6" t="n">
        <v>-12276520</v>
      </c>
    </row>
    <row r="5">
      <c r="A5" s="3" t="inlineStr">
        <is>
          <t>Other comprehensive income</t>
        </is>
      </c>
    </row>
    <row r="6">
      <c r="A6" s="4" t="inlineStr">
        <is>
          <t>Effective portion of changes in fair value of interest swap contracts</t>
        </is>
      </c>
      <c r="B6" s="5" t="n">
        <v>-2632826</v>
      </c>
      <c r="C6" s="5" t="n">
        <v>-2848056</v>
      </c>
      <c r="D6" s="5" t="n">
        <v>56084</v>
      </c>
    </row>
    <row r="7">
      <c r="A7" s="4" t="inlineStr">
        <is>
          <t>Reclassification adjustment</t>
        </is>
      </c>
      <c r="B7" s="5" t="n">
        <v>-60954</v>
      </c>
      <c r="C7" s="5" t="n">
        <v>-84966</v>
      </c>
    </row>
    <row r="8">
      <c r="A8" s="4" t="inlineStr">
        <is>
          <t>Total other comprehensive income/(loss)</t>
        </is>
      </c>
      <c r="B8" s="5" t="n">
        <v>-2693780</v>
      </c>
      <c r="C8" s="5" t="n">
        <v>-2933022</v>
      </c>
      <c r="D8" s="5" t="n">
        <v>56084</v>
      </c>
    </row>
    <row r="9">
      <c r="A9" s="4" t="inlineStr">
        <is>
          <t>Total comprehensive (loss)/income</t>
        </is>
      </c>
      <c r="B9" s="6" t="n">
        <v>9290705</v>
      </c>
      <c r="C9" s="6" t="n">
        <v>-839898</v>
      </c>
      <c r="D9" s="6" t="n">
        <v>-122204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41" customWidth="1" min="2" max="2"/>
    <col width="41" customWidth="1" min="3" max="3"/>
  </cols>
  <sheetData>
    <row r="1">
      <c r="A1" s="1" t="inlineStr">
        <is>
          <t>Derivatives and Fair Value Disclosures - Additional Information (Detail)</t>
        </is>
      </c>
      <c r="B1" s="2" t="inlineStr">
        <is>
          <t>Dec. 31, 2020USD ($)DerivativeInstrument</t>
        </is>
      </c>
      <c r="C1" s="2" t="inlineStr">
        <is>
          <t>Dec. 31, 2019USD ($)DerivativeInstrument</t>
        </is>
      </c>
    </row>
    <row r="2">
      <c r="A2" s="3" t="inlineStr">
        <is>
          <t>Derivatives, Fair Value [Line Items]</t>
        </is>
      </c>
    </row>
    <row r="3">
      <c r="A3" s="4" t="inlineStr">
        <is>
          <t>Derivative, notional amount</t>
        </is>
      </c>
      <c r="B3" s="6" t="n">
        <v>81072250</v>
      </c>
      <c r="C3" s="6" t="n">
        <v>111789084</v>
      </c>
    </row>
    <row r="4">
      <c r="A4" s="4" t="inlineStr">
        <is>
          <t>Cash Flow Hedge Gain Loss To Be Reclassified During Next Twelve Months</t>
        </is>
      </c>
      <c r="B4" s="5" t="n">
        <v>60787</v>
      </c>
    </row>
    <row r="5">
      <c r="A5" s="4" t="inlineStr">
        <is>
          <t>Interest Rate Swap [Member]</t>
        </is>
      </c>
    </row>
    <row r="6">
      <c r="A6" s="3" t="inlineStr">
        <is>
          <t>Derivatives, Fair Value [Line Items]</t>
        </is>
      </c>
    </row>
    <row r="7">
      <c r="A7" s="4" t="inlineStr">
        <is>
          <t>Derivative, notional amount</t>
        </is>
      </c>
      <c r="B7" s="6" t="n">
        <v>81072250</v>
      </c>
      <c r="C7" s="6" t="n">
        <v>111789084</v>
      </c>
    </row>
    <row r="8">
      <c r="A8" s="4" t="inlineStr">
        <is>
          <t>Number of instruments | DerivativeInstrument</t>
        </is>
      </c>
      <c r="B8" s="5" t="n">
        <v>9</v>
      </c>
      <c r="C8" s="5" t="n">
        <v>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rivatives and Fair Value Disclosures - Schedule of the Company's interest rate swap arrangements (Detail) - USD ($)</t>
        </is>
      </c>
      <c r="B1" s="2" t="inlineStr">
        <is>
          <t>12 Months Ended</t>
        </is>
      </c>
    </row>
    <row r="2">
      <c r="B2" s="2" t="inlineStr">
        <is>
          <t>Dec. 31, 2020</t>
        </is>
      </c>
      <c r="C2" s="2" t="inlineStr">
        <is>
          <t>Dec. 31, 2019</t>
        </is>
      </c>
    </row>
    <row r="3">
      <c r="A3" s="3" t="inlineStr">
        <is>
          <t>Derivatives, Fair Value [Line Items]</t>
        </is>
      </c>
    </row>
    <row r="4">
      <c r="A4" s="4" t="inlineStr">
        <is>
          <t>Fair Value Asset/(Liability)</t>
        </is>
      </c>
      <c r="B4" s="6" t="n">
        <v>-5240911</v>
      </c>
      <c r="C4" s="6" t="n">
        <v>-2585692</v>
      </c>
    </row>
    <row r="5">
      <c r="A5" s="4" t="inlineStr">
        <is>
          <t>Derivative, notional amount</t>
        </is>
      </c>
      <c r="B5" s="6" t="n">
        <v>81072250</v>
      </c>
      <c r="C5" s="5" t="n">
        <v>111789084</v>
      </c>
    </row>
    <row r="6">
      <c r="A6" s="4" t="inlineStr">
        <is>
          <t>Swap 1</t>
        </is>
      </c>
    </row>
    <row r="7">
      <c r="A7" s="3" t="inlineStr">
        <is>
          <t>Derivatives, Fair Value [Line Items]</t>
        </is>
      </c>
    </row>
    <row r="8">
      <c r="A8" s="4" t="inlineStr">
        <is>
          <t>Effective Date</t>
        </is>
      </c>
      <c r="B8" s="4" t="inlineStr">
        <is>
          <t>Sep. 30,
		2015</t>
        </is>
      </c>
    </row>
    <row r="9">
      <c r="A9" s="4" t="inlineStr">
        <is>
          <t>Termination Date</t>
        </is>
      </c>
      <c r="B9" s="4" t="inlineStr">
        <is>
          <t>Sep. 30,
		2020</t>
        </is>
      </c>
    </row>
    <row r="10">
      <c r="A10" s="4" t="inlineStr">
        <is>
          <t>Fixed Rate (Company Pays)</t>
        </is>
      </c>
      <c r="B10" s="4" t="inlineStr">
        <is>
          <t>2.60%</t>
        </is>
      </c>
    </row>
    <row r="11">
      <c r="A11" s="4" t="inlineStr">
        <is>
          <t>Floating Rate(Company Receives)</t>
        </is>
      </c>
      <c r="B11" s="4" t="inlineStr">
        <is>
          <t>3 month U.S. dollar LIBOR</t>
        </is>
      </c>
    </row>
    <row r="12">
      <c r="A12" s="4" t="inlineStr">
        <is>
          <t>Fair Value Asset/(Liability)</t>
        </is>
      </c>
      <c r="C12" s="5" t="n">
        <v>-37567</v>
      </c>
    </row>
    <row r="13">
      <c r="A13" s="4" t="inlineStr">
        <is>
          <t>Derivative, notional amount</t>
        </is>
      </c>
      <c r="C13" s="5" t="n">
        <v>6816917</v>
      </c>
    </row>
    <row r="14">
      <c r="A14" s="4" t="inlineStr">
        <is>
          <t>Swap 2</t>
        </is>
      </c>
    </row>
    <row r="15">
      <c r="A15" s="3" t="inlineStr">
        <is>
          <t>Derivatives, Fair Value [Line Items]</t>
        </is>
      </c>
    </row>
    <row r="16">
      <c r="A16" s="4" t="inlineStr">
        <is>
          <t>Effective Date</t>
        </is>
      </c>
      <c r="B16" s="4" t="inlineStr">
        <is>
          <t>Sep. 30,
		2015</t>
        </is>
      </c>
    </row>
    <row r="17">
      <c r="A17" s="4" t="inlineStr">
        <is>
          <t>Termination Date</t>
        </is>
      </c>
      <c r="B17" s="4" t="inlineStr">
        <is>
          <t>Sep. 30,
		2020</t>
        </is>
      </c>
    </row>
    <row r="18">
      <c r="A18" s="4" t="inlineStr">
        <is>
          <t>Fixed Rate (Company Pays)</t>
        </is>
      </c>
      <c r="B18" s="4" t="inlineStr">
        <is>
          <t>1.69%</t>
        </is>
      </c>
    </row>
    <row r="19">
      <c r="A19" s="4" t="inlineStr">
        <is>
          <t>Floating Rate(Company Receives)</t>
        </is>
      </c>
      <c r="B19" s="4" t="inlineStr">
        <is>
          <t>3 month U.S. dollar LIBOR</t>
        </is>
      </c>
    </row>
    <row r="20">
      <c r="A20" s="4" t="inlineStr">
        <is>
          <t>Fair Value Asset/(Liability)</t>
        </is>
      </c>
      <c r="C20" s="5" t="n">
        <v>4938</v>
      </c>
    </row>
    <row r="21">
      <c r="A21" s="4" t="inlineStr">
        <is>
          <t>Derivative, notional amount</t>
        </is>
      </c>
      <c r="C21" s="5" t="n">
        <v>6816917</v>
      </c>
    </row>
    <row r="22">
      <c r="A22" s="4" t="inlineStr">
        <is>
          <t>Swap 3</t>
        </is>
      </c>
    </row>
    <row r="23">
      <c r="A23" s="3" t="inlineStr">
        <is>
          <t>Derivatives, Fair Value [Line Items]</t>
        </is>
      </c>
    </row>
    <row r="24">
      <c r="A24" s="4" t="inlineStr">
        <is>
          <t>Effective Date</t>
        </is>
      </c>
      <c r="B24" s="4" t="inlineStr">
        <is>
          <t>Oct. 2,
		2015</t>
        </is>
      </c>
    </row>
    <row r="25">
      <c r="A25" s="4" t="inlineStr">
        <is>
          <t>Termination Date</t>
        </is>
      </c>
      <c r="B25" s="4" t="inlineStr">
        <is>
          <t>Oct. 2,
		2020</t>
        </is>
      </c>
    </row>
    <row r="26">
      <c r="A26" s="4" t="inlineStr">
        <is>
          <t>Fixed Rate (Company Pays)</t>
        </is>
      </c>
      <c r="B26" s="4" t="inlineStr">
        <is>
          <t>1.54%</t>
        </is>
      </c>
    </row>
    <row r="27">
      <c r="A27" s="4" t="inlineStr">
        <is>
          <t>Floating Rate(Company Receives)</t>
        </is>
      </c>
      <c r="B27" s="4" t="inlineStr">
        <is>
          <t>3 month U.S. dollar LIBOR</t>
        </is>
      </c>
    </row>
    <row r="28">
      <c r="A28" s="4" t="inlineStr">
        <is>
          <t>Fair Value Asset/(Liability)</t>
        </is>
      </c>
      <c r="C28" s="5" t="n">
        <v>25443</v>
      </c>
    </row>
    <row r="29">
      <c r="A29" s="4" t="inlineStr">
        <is>
          <t>Derivative, notional amount</t>
        </is>
      </c>
      <c r="C29" s="5" t="n">
        <v>8600000</v>
      </c>
    </row>
    <row r="30">
      <c r="A30" s="4" t="inlineStr">
        <is>
          <t>Swap 4</t>
        </is>
      </c>
    </row>
    <row r="31">
      <c r="A31" s="3" t="inlineStr">
        <is>
          <t>Derivatives, Fair Value [Line Items]</t>
        </is>
      </c>
    </row>
    <row r="32">
      <c r="A32" s="4" t="inlineStr">
        <is>
          <t>Effective Date</t>
        </is>
      </c>
      <c r="B32" s="4" t="inlineStr">
        <is>
          <t>Nov. 4,
		2015</t>
        </is>
      </c>
    </row>
    <row r="33">
      <c r="A33" s="4" t="inlineStr">
        <is>
          <t>Termination Date</t>
        </is>
      </c>
      <c r="B33" s="4" t="inlineStr">
        <is>
          <t>Aug. 4,
		2021</t>
        </is>
      </c>
    </row>
    <row r="34">
      <c r="A34" s="4" t="inlineStr">
        <is>
          <t>Fixed Rate (Company Pays)</t>
        </is>
      </c>
      <c r="B34" s="4" t="inlineStr">
        <is>
          <t>1.52%</t>
        </is>
      </c>
    </row>
    <row r="35">
      <c r="A35" s="4" t="inlineStr">
        <is>
          <t>Floating Rate(Company Receives)</t>
        </is>
      </c>
      <c r="B35" s="4" t="inlineStr">
        <is>
          <t>3 month U.S. dollar LIBOR</t>
        </is>
      </c>
    </row>
    <row r="36">
      <c r="A36" s="4" t="inlineStr">
        <is>
          <t>Fair Value Asset/(Liability)</t>
        </is>
      </c>
      <c r="B36" s="6" t="n">
        <v>-69821</v>
      </c>
      <c r="C36" s="5" t="n">
        <v>22838</v>
      </c>
    </row>
    <row r="37">
      <c r="A37" s="4" t="inlineStr">
        <is>
          <t>Derivative, notional amount</t>
        </is>
      </c>
      <c r="B37" s="6" t="n">
        <v>7109375</v>
      </c>
      <c r="C37" s="5" t="n">
        <v>7921875</v>
      </c>
    </row>
    <row r="38">
      <c r="A38" s="4" t="inlineStr">
        <is>
          <t>Swap 5</t>
        </is>
      </c>
    </row>
    <row r="39">
      <c r="A39" s="3" t="inlineStr">
        <is>
          <t>Derivatives, Fair Value [Line Items]</t>
        </is>
      </c>
    </row>
    <row r="40">
      <c r="A40" s="4" t="inlineStr">
        <is>
          <t>Effective Date</t>
        </is>
      </c>
      <c r="B40" s="4" t="inlineStr">
        <is>
          <t>Dec. 3,
		2015</t>
        </is>
      </c>
    </row>
    <row r="41">
      <c r="A41" s="4" t="inlineStr">
        <is>
          <t>Termination Date</t>
        </is>
      </c>
      <c r="B41" s="4" t="inlineStr">
        <is>
          <t>Sep. 3,
		2021</t>
        </is>
      </c>
    </row>
    <row r="42">
      <c r="A42" s="4" t="inlineStr">
        <is>
          <t>Fixed Rate (Company Pays)</t>
        </is>
      </c>
      <c r="B42" s="4" t="inlineStr">
        <is>
          <t>1.55%</t>
        </is>
      </c>
    </row>
    <row r="43">
      <c r="A43" s="4" t="inlineStr">
        <is>
          <t>Floating Rate(Company Receives)</t>
        </is>
      </c>
      <c r="B43" s="4" t="inlineStr">
        <is>
          <t>3 month U.S. dollar LIBOR</t>
        </is>
      </c>
    </row>
    <row r="44">
      <c r="A44" s="4" t="inlineStr">
        <is>
          <t>Fair Value Asset/(Liability)</t>
        </is>
      </c>
      <c r="B44" s="6" t="n">
        <v>-71626</v>
      </c>
      <c r="C44" s="5" t="n">
        <v>16906</v>
      </c>
    </row>
    <row r="45">
      <c r="A45" s="4" t="inlineStr">
        <is>
          <t>Derivative, notional amount</t>
        </is>
      </c>
      <c r="B45" s="6" t="n">
        <v>7109375</v>
      </c>
      <c r="C45" s="5" t="n">
        <v>7921875</v>
      </c>
    </row>
    <row r="46">
      <c r="A46" s="4" t="inlineStr">
        <is>
          <t>Swap 6</t>
        </is>
      </c>
    </row>
    <row r="47">
      <c r="A47" s="3" t="inlineStr">
        <is>
          <t>Derivatives, Fair Value [Line Items]</t>
        </is>
      </c>
    </row>
    <row r="48">
      <c r="A48" s="4" t="inlineStr">
        <is>
          <t>Effective Date</t>
        </is>
      </c>
      <c r="B48" s="4" t="inlineStr">
        <is>
          <t>Aug. 16,
		2017</t>
        </is>
      </c>
    </row>
    <row r="49">
      <c r="A49" s="4" t="inlineStr">
        <is>
          <t>Termination Date</t>
        </is>
      </c>
      <c r="B49" s="4" t="inlineStr">
        <is>
          <t>May 16,
		2025</t>
        </is>
      </c>
    </row>
    <row r="50">
      <c r="A50" s="4" t="inlineStr">
        <is>
          <t>Fixed Rate (Company Pays)</t>
        </is>
      </c>
      <c r="B50" s="4" t="inlineStr">
        <is>
          <t>2.12%</t>
        </is>
      </c>
    </row>
    <row r="51">
      <c r="A51" s="4" t="inlineStr">
        <is>
          <t>Floating Rate(Company Receives)</t>
        </is>
      </c>
      <c r="B51" s="4" t="inlineStr">
        <is>
          <t>3 month U.S. dollar LIBOR</t>
        </is>
      </c>
    </row>
    <row r="52">
      <c r="A52" s="4" t="inlineStr">
        <is>
          <t>Fair Value Asset/(Liability)</t>
        </is>
      </c>
      <c r="B52" s="6" t="n">
        <v>-857234</v>
      </c>
      <c r="C52" s="5" t="n">
        <v>-249020</v>
      </c>
    </row>
    <row r="53">
      <c r="A53" s="4" t="inlineStr">
        <is>
          <t>Derivative, notional amount</t>
        </is>
      </c>
      <c r="B53" s="6" t="n">
        <v>12695750</v>
      </c>
      <c r="C53" s="5" t="n">
        <v>13711250</v>
      </c>
    </row>
    <row r="54">
      <c r="A54" s="4" t="inlineStr">
        <is>
          <t>Swap 7</t>
        </is>
      </c>
    </row>
    <row r="55">
      <c r="A55" s="3" t="inlineStr">
        <is>
          <t>Derivatives, Fair Value [Line Items]</t>
        </is>
      </c>
    </row>
    <row r="56">
      <c r="A56" s="4" t="inlineStr">
        <is>
          <t>Effective Date</t>
        </is>
      </c>
      <c r="B56" s="4" t="inlineStr">
        <is>
          <t>Mar. 12,
		2018</t>
        </is>
      </c>
    </row>
    <row r="57">
      <c r="A57" s="4" t="inlineStr">
        <is>
          <t>Termination Date</t>
        </is>
      </c>
      <c r="B57" s="4" t="inlineStr">
        <is>
          <t>Dec. 11,
		2022</t>
        </is>
      </c>
    </row>
    <row r="58">
      <c r="A58" s="4" t="inlineStr">
        <is>
          <t>Fixed Rate (Company Pays)</t>
        </is>
      </c>
      <c r="B58" s="4" t="inlineStr">
        <is>
          <t>2.74%</t>
        </is>
      </c>
    </row>
    <row r="59">
      <c r="A59" s="4" t="inlineStr">
        <is>
          <t>Floating Rate(Company Receives)</t>
        </is>
      </c>
      <c r="B59" s="4" t="inlineStr">
        <is>
          <t>3 month U.S. dollar LIBOR</t>
        </is>
      </c>
    </row>
    <row r="60">
      <c r="A60" s="4" t="inlineStr">
        <is>
          <t>Fair Value Asset/(Liability)</t>
        </is>
      </c>
      <c r="B60" s="6" t="n">
        <v>-598572</v>
      </c>
      <c r="C60" s="5" t="n">
        <v>-419160</v>
      </c>
    </row>
    <row r="61">
      <c r="A61" s="4" t="inlineStr">
        <is>
          <t>Derivative, notional amount</t>
        </is>
      </c>
      <c r="B61" s="6" t="n">
        <v>14010000</v>
      </c>
      <c r="C61" s="5" t="n">
        <v>16765000</v>
      </c>
    </row>
    <row r="62">
      <c r="A62" s="4" t="inlineStr">
        <is>
          <t>Swap 8</t>
        </is>
      </c>
    </row>
    <row r="63">
      <c r="A63" s="3" t="inlineStr">
        <is>
          <t>Derivatives, Fair Value [Line Items]</t>
        </is>
      </c>
    </row>
    <row r="64">
      <c r="A64" s="4" t="inlineStr">
        <is>
          <t>Effective Date</t>
        </is>
      </c>
      <c r="B64" s="4" t="inlineStr">
        <is>
          <t>Apr. 10,
		2018</t>
        </is>
      </c>
    </row>
    <row r="65">
      <c r="A65" s="4" t="inlineStr">
        <is>
          <t>Termination Date</t>
        </is>
      </c>
      <c r="B65" s="4" t="inlineStr">
        <is>
          <t>Dec. 11,
		2025</t>
        </is>
      </c>
    </row>
    <row r="66">
      <c r="A66" s="4" t="inlineStr">
        <is>
          <t>Fixed Rate (Company Pays)</t>
        </is>
      </c>
      <c r="B66" s="4" t="inlineStr">
        <is>
          <t>2.74%</t>
        </is>
      </c>
    </row>
    <row r="67">
      <c r="A67" s="4" t="inlineStr">
        <is>
          <t>Floating Rate(Company Receives)</t>
        </is>
      </c>
      <c r="B67" s="4" t="inlineStr">
        <is>
          <t>3 month U.S. dollar LIBOR</t>
        </is>
      </c>
    </row>
    <row r="68">
      <c r="A68" s="4" t="inlineStr">
        <is>
          <t>Fair Value Asset/(Liability)</t>
        </is>
      </c>
      <c r="B68" s="6" t="n">
        <v>-2682391</v>
      </c>
      <c r="C68" s="5" t="n">
        <v>-1369934</v>
      </c>
    </row>
    <row r="69">
      <c r="A69" s="4" t="inlineStr">
        <is>
          <t>Derivative, notional amount</t>
        </is>
      </c>
      <c r="B69" s="6" t="n">
        <v>27452000</v>
      </c>
      <c r="C69" s="5" t="n">
        <v>29524000</v>
      </c>
    </row>
    <row r="70">
      <c r="A70" s="4" t="inlineStr">
        <is>
          <t>Swap 9</t>
        </is>
      </c>
    </row>
    <row r="71">
      <c r="A71" s="3" t="inlineStr">
        <is>
          <t>Derivatives, Fair Value [Line Items]</t>
        </is>
      </c>
    </row>
    <row r="72">
      <c r="A72" s="4" t="inlineStr">
        <is>
          <t>Effective Date</t>
        </is>
      </c>
      <c r="B72" s="4" t="inlineStr">
        <is>
          <t>Feb. 16,
		2019</t>
        </is>
      </c>
    </row>
    <row r="73">
      <c r="A73" s="4" t="inlineStr">
        <is>
          <t>Termination Date</t>
        </is>
      </c>
      <c r="B73" s="4" t="inlineStr">
        <is>
          <t>Feb. 16,
		2024</t>
        </is>
      </c>
    </row>
    <row r="74">
      <c r="A74" s="4" t="inlineStr">
        <is>
          <t>Fixed Rate (Company Pays)</t>
        </is>
      </c>
      <c r="B74" s="4" t="inlineStr">
        <is>
          <t>2.89%</t>
        </is>
      </c>
    </row>
    <row r="75">
      <c r="A75" s="4" t="inlineStr">
        <is>
          <t>Floating Rate(Company Receives)</t>
        </is>
      </c>
      <c r="B75" s="4" t="inlineStr">
        <is>
          <t>3 month U.S. dollar LIBOR</t>
        </is>
      </c>
    </row>
    <row r="76">
      <c r="A76" s="4" t="inlineStr">
        <is>
          <t>Fair Value Asset/(Liability)</t>
        </is>
      </c>
      <c r="B76" s="6" t="n">
        <v>-961267</v>
      </c>
      <c r="C76" s="5" t="n">
        <v>-580136</v>
      </c>
    </row>
    <row r="77">
      <c r="A77" s="4" t="inlineStr">
        <is>
          <t>Derivative, notional amount</t>
        </is>
      </c>
      <c r="B77" s="6" t="n">
        <v>12695750</v>
      </c>
      <c r="C77" s="6" t="n">
        <v>137112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Disclosures - Schedule of Derivative Instruments in Statement of Financial Position, Fair Value (Detail) - USD ($)</t>
        </is>
      </c>
      <c r="B1" s="2" t="inlineStr">
        <is>
          <t>Dec. 31, 2020</t>
        </is>
      </c>
      <c r="C1" s="2" t="inlineStr">
        <is>
          <t>Dec. 31, 2019</t>
        </is>
      </c>
    </row>
    <row r="2">
      <c r="A2" s="3" t="inlineStr">
        <is>
          <t>Derivatives, Fair Value [Line Items]</t>
        </is>
      </c>
    </row>
    <row r="3">
      <c r="A3" s="4" t="inlineStr">
        <is>
          <t>Derivative assets non-current</t>
        </is>
      </c>
      <c r="C3" s="6" t="n">
        <v>39744</v>
      </c>
    </row>
    <row r="4">
      <c r="A4" s="4" t="inlineStr">
        <is>
          <t>Derivative liabilities non-current</t>
        </is>
      </c>
      <c r="B4" s="6" t="n">
        <v>5099464</v>
      </c>
      <c r="C4" s="5" t="n">
        <v>2618250</v>
      </c>
    </row>
    <row r="5">
      <c r="A5" s="4" t="inlineStr">
        <is>
          <t>Derivative assets current</t>
        </is>
      </c>
      <c r="C5" s="5" t="n">
        <v>30381</v>
      </c>
    </row>
    <row r="6">
      <c r="A6" s="4" t="inlineStr">
        <is>
          <t>Derivative liabilities current</t>
        </is>
      </c>
      <c r="B6" s="5" t="n">
        <v>141447</v>
      </c>
      <c r="C6" s="5" t="n">
        <v>37567</v>
      </c>
    </row>
    <row r="7">
      <c r="A7" s="4" t="inlineStr">
        <is>
          <t>Designated as Hedging Instrument [Member]</t>
        </is>
      </c>
    </row>
    <row r="8">
      <c r="A8" s="3" t="inlineStr">
        <is>
          <t>Derivatives, Fair Value [Line Items]</t>
        </is>
      </c>
    </row>
    <row r="9">
      <c r="A9" s="4" t="inlineStr">
        <is>
          <t>Derivative Assets</t>
        </is>
      </c>
      <c r="C9" s="5" t="n">
        <v>39744</v>
      </c>
    </row>
    <row r="10">
      <c r="A10" s="4" t="inlineStr">
        <is>
          <t>Derivative liabilities</t>
        </is>
      </c>
      <c r="B10" s="5" t="n">
        <v>5240911</v>
      </c>
      <c r="C10" s="5" t="n">
        <v>2618250</v>
      </c>
    </row>
    <row r="11">
      <c r="A11" s="4" t="inlineStr">
        <is>
          <t>Designated as Hedging Instrument [Member] | Interest Rate Swap [Member]</t>
        </is>
      </c>
    </row>
    <row r="12">
      <c r="A12" s="3" t="inlineStr">
        <is>
          <t>Derivatives, Fair Value [Line Items]</t>
        </is>
      </c>
    </row>
    <row r="13">
      <c r="A13" s="4" t="inlineStr">
        <is>
          <t>Derivative assets non-current</t>
        </is>
      </c>
      <c r="C13" s="5" t="n">
        <v>39744</v>
      </c>
    </row>
    <row r="14">
      <c r="A14" s="4" t="inlineStr">
        <is>
          <t>Derivative liabilities non-current</t>
        </is>
      </c>
      <c r="B14" s="5" t="n">
        <v>5099464</v>
      </c>
      <c r="C14" s="5" t="n">
        <v>2618250</v>
      </c>
    </row>
    <row r="15">
      <c r="A15" s="4" t="inlineStr">
        <is>
          <t>Derivative liabilities current</t>
        </is>
      </c>
      <c r="B15" s="6" t="n">
        <v>141447</v>
      </c>
    </row>
    <row r="16">
      <c r="A16" s="4" t="inlineStr">
        <is>
          <t>Not Designated as Hedging Instrument [Member]</t>
        </is>
      </c>
    </row>
    <row r="17">
      <c r="A17" s="3" t="inlineStr">
        <is>
          <t>Derivatives, Fair Value [Line Items]</t>
        </is>
      </c>
    </row>
    <row r="18">
      <c r="A18" s="4" t="inlineStr">
        <is>
          <t>Derivative Assets</t>
        </is>
      </c>
      <c r="C18" s="5" t="n">
        <v>30381</v>
      </c>
    </row>
    <row r="19">
      <c r="A19" s="4" t="inlineStr">
        <is>
          <t>Derivative liabilities</t>
        </is>
      </c>
      <c r="C19" s="5" t="n">
        <v>37567</v>
      </c>
    </row>
    <row r="20">
      <c r="A20" s="4" t="inlineStr">
        <is>
          <t>Not Designated as Hedging Instrument [Member] | Interest Rate Swap [Member]</t>
        </is>
      </c>
    </row>
    <row r="21">
      <c r="A21" s="3" t="inlineStr">
        <is>
          <t>Derivatives, Fair Value [Line Items]</t>
        </is>
      </c>
    </row>
    <row r="22">
      <c r="A22" s="4" t="inlineStr">
        <is>
          <t>Derivative assets current</t>
        </is>
      </c>
      <c r="C22" s="5" t="n">
        <v>30381</v>
      </c>
    </row>
    <row r="23">
      <c r="A23" s="4" t="inlineStr">
        <is>
          <t>Derivative liabilities current</t>
        </is>
      </c>
      <c r="C23" s="6" t="n">
        <v>375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Disclosures - Schedule of Derivative Instruments, Gain (Loss) (Detail) - USD ($)</t>
        </is>
      </c>
      <c r="B1" s="2" t="inlineStr">
        <is>
          <t>12 Months Ended</t>
        </is>
      </c>
    </row>
    <row r="2">
      <c r="B2" s="2" t="inlineStr">
        <is>
          <t>Dec. 31, 2020</t>
        </is>
      </c>
      <c r="C2" s="2" t="inlineStr">
        <is>
          <t>Dec. 31, 2019</t>
        </is>
      </c>
      <c r="D2" s="2" t="inlineStr">
        <is>
          <t>Dec. 31, 2018</t>
        </is>
      </c>
    </row>
    <row r="3">
      <c r="A3" s="4" t="inlineStr">
        <is>
          <t>Not Designated as Hedging Instrument [Member]</t>
        </is>
      </c>
    </row>
    <row r="4">
      <c r="A4" s="3" t="inlineStr">
        <is>
          <t>Derivative Instruments, Gain (Loss) [Line Items]</t>
        </is>
      </c>
    </row>
    <row r="5">
      <c r="A5" s="4" t="inlineStr">
        <is>
          <t>Total loss on derivatives</t>
        </is>
      </c>
      <c r="B5" s="6" t="n">
        <v>-50976</v>
      </c>
      <c r="C5" s="6" t="n">
        <v>-107550</v>
      </c>
    </row>
    <row r="6">
      <c r="A6" s="4" t="inlineStr">
        <is>
          <t>Designated as Hedging Instrument [Member]</t>
        </is>
      </c>
    </row>
    <row r="7">
      <c r="A7" s="3" t="inlineStr">
        <is>
          <t>Derivative Instruments, Gain (Loss) [Line Items]</t>
        </is>
      </c>
    </row>
    <row r="8">
      <c r="A8" s="4" t="inlineStr">
        <is>
          <t>Total loss on derivatives</t>
        </is>
      </c>
      <c r="B8" s="5" t="n">
        <v>-1190400</v>
      </c>
      <c r="C8" s="5" t="n">
        <v>67424</v>
      </c>
      <c r="D8" s="6" t="n">
        <v>-11982</v>
      </c>
    </row>
    <row r="9">
      <c r="A9" s="4" t="inlineStr">
        <is>
          <t>Interest Rate Swap [Member] | Loss On Derivatives [Member] | Not Designated as Hedging Instrument [Member]</t>
        </is>
      </c>
    </row>
    <row r="10">
      <c r="A10" s="3" t="inlineStr">
        <is>
          <t>Derivative Instruments, Gain (Loss) [Line Items]</t>
        </is>
      </c>
    </row>
    <row r="11">
      <c r="A11" s="4" t="inlineStr">
        <is>
          <t>Interest Rate Swap — Income (loss) Reclassification from OCI</t>
        </is>
      </c>
      <c r="B11" s="5" t="n">
        <v>60954</v>
      </c>
      <c r="C11" s="5" t="n">
        <v>84966</v>
      </c>
    </row>
    <row r="12">
      <c r="A12" s="4" t="inlineStr">
        <is>
          <t>Interest Rate Swap — Change in Fair Value</t>
        </is>
      </c>
      <c r="B12" s="5" t="n">
        <v>7186</v>
      </c>
      <c r="C12" s="5" t="n">
        <v>-327147</v>
      </c>
    </row>
    <row r="13">
      <c r="A13" s="4" t="inlineStr">
        <is>
          <t>Interest Rate Swap — Realized income</t>
        </is>
      </c>
      <c r="B13" s="5" t="n">
        <v>-119116</v>
      </c>
      <c r="C13" s="5" t="n">
        <v>134631</v>
      </c>
    </row>
    <row r="14">
      <c r="A14" s="4" t="inlineStr">
        <is>
          <t>Interest Rate Swap [Member] | Loss On Derivatives [Member] | Designated as Hedging Instrument [Member]</t>
        </is>
      </c>
    </row>
    <row r="15">
      <c r="A15" s="3" t="inlineStr">
        <is>
          <t>Derivative Instruments, Gain (Loss) [Line Items]</t>
        </is>
      </c>
    </row>
    <row r="16">
      <c r="A16" s="4" t="inlineStr">
        <is>
          <t>Interest Rate Swap — Income (loss) Reclassification from OCI</t>
        </is>
      </c>
      <c r="D16" s="6" t="n">
        <v>-11982</v>
      </c>
    </row>
    <row r="17">
      <c r="A17" s="4" t="inlineStr">
        <is>
          <t>Interest Rate Swap [Member] | Interest And Finance Costs [Member] | Designated as Hedging Instrument [Member]</t>
        </is>
      </c>
    </row>
    <row r="18">
      <c r="A18" s="3" t="inlineStr">
        <is>
          <t>Derivative Instruments, Gain (Loss) [Line Items]</t>
        </is>
      </c>
    </row>
    <row r="19">
      <c r="A19" s="4" t="inlineStr">
        <is>
          <t>Interest Rate Swap — Income (loss) Reclassification from OCI</t>
        </is>
      </c>
      <c r="B19" s="6" t="n">
        <v>-1190400</v>
      </c>
      <c r="C19" s="6" t="n">
        <v>6742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Disclosures - Schedule of Accumulated Other Comprehensive Income (Loss) (Detail) - USD ($)</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6" t="n">
        <v>-2259043</v>
      </c>
    </row>
    <row r="5">
      <c r="A5" s="4" t="inlineStr">
        <is>
          <t>Reclassification adjustment</t>
        </is>
      </c>
      <c r="B5" s="5" t="n">
        <v>60954</v>
      </c>
      <c r="C5" s="6" t="n">
        <v>84966</v>
      </c>
    </row>
    <row r="6">
      <c r="A6" s="4" t="inlineStr">
        <is>
          <t>Ending balance</t>
        </is>
      </c>
      <c r="B6" s="5" t="n">
        <v>-4952823</v>
      </c>
      <c r="C6" s="5" t="n">
        <v>-2259043</v>
      </c>
    </row>
    <row r="7">
      <c r="A7" s="4" t="inlineStr">
        <is>
          <t>Accumulated Gain (Loss), Cash Flow Hedge, Including Noncontrolling Interest [Member]</t>
        </is>
      </c>
    </row>
    <row r="8">
      <c r="A8" s="3" t="inlineStr">
        <is>
          <t>Accumulated Other Comprehensive Income (Loss) [Line Items]</t>
        </is>
      </c>
    </row>
    <row r="9">
      <c r="A9" s="4" t="inlineStr">
        <is>
          <t>Beginning balance</t>
        </is>
      </c>
      <c r="B9" s="5" t="n">
        <v>-2259043</v>
      </c>
      <c r="C9" s="5" t="n">
        <v>673979</v>
      </c>
      <c r="D9" s="6" t="n">
        <v>617895</v>
      </c>
    </row>
    <row r="10">
      <c r="A10" s="4" t="inlineStr">
        <is>
          <t>Effective portion of changes in fair value of interest swap contracts</t>
        </is>
      </c>
      <c r="B10" s="5" t="n">
        <v>-2632826</v>
      </c>
      <c r="C10" s="5" t="n">
        <v>-2848056</v>
      </c>
      <c r="D10" s="5" t="n">
        <v>56084</v>
      </c>
    </row>
    <row r="11">
      <c r="A11" s="4" t="inlineStr">
        <is>
          <t>Reclassification adjustment</t>
        </is>
      </c>
      <c r="B11" s="5" t="n">
        <v>-60954</v>
      </c>
      <c r="C11" s="5" t="n">
        <v>-84966</v>
      </c>
    </row>
    <row r="12">
      <c r="A12" s="4" t="inlineStr">
        <is>
          <t>Ending balance</t>
        </is>
      </c>
      <c r="B12" s="6" t="n">
        <v>-4952823</v>
      </c>
      <c r="C12" s="6" t="n">
        <v>-2259043</v>
      </c>
      <c r="D12" s="6" t="n">
        <v>67397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Disclosures - Schedule of Fair Value, Assets and Liabilities Measured on Recurring Basis (Detail) - Fair Value, Measurements, Recurring [Member] - USD ($)</t>
        </is>
      </c>
      <c r="B1" s="2" t="inlineStr">
        <is>
          <t>Dec. 31, 2020</t>
        </is>
      </c>
      <c r="C1" s="2" t="inlineStr">
        <is>
          <t>Dec. 31, 2019</t>
        </is>
      </c>
    </row>
    <row r="2">
      <c r="A2" s="3" t="inlineStr">
        <is>
          <t>Fair Value, Assets and Liabilities Measured on Recurring and Nonrecurring Basis [Line Items]</t>
        </is>
      </c>
    </row>
    <row r="3">
      <c r="A3" s="4" t="inlineStr">
        <is>
          <t>Fail value measurement</t>
        </is>
      </c>
      <c r="B3" s="6" t="n">
        <v>-5240911</v>
      </c>
      <c r="C3" s="6" t="n">
        <v>-2585692</v>
      </c>
    </row>
    <row r="4">
      <c r="A4" s="4" t="inlineStr">
        <is>
          <t>Interest Rate Swap 1 [Member]</t>
        </is>
      </c>
    </row>
    <row r="5">
      <c r="A5" s="3" t="inlineStr">
        <is>
          <t>Fair Value, Assets and Liabilities Measured on Recurring and Nonrecurring Basis [Line Items]</t>
        </is>
      </c>
    </row>
    <row r="6">
      <c r="A6" s="4" t="inlineStr">
        <is>
          <t>Fail value measurement</t>
        </is>
      </c>
      <c r="B6" s="5" t="n">
        <v>-5240911</v>
      </c>
      <c r="C6" s="5" t="n">
        <v>70125</v>
      </c>
    </row>
    <row r="7">
      <c r="A7" s="4" t="inlineStr">
        <is>
          <t>Interest Rate Swap 2 [Member]</t>
        </is>
      </c>
    </row>
    <row r="8">
      <c r="A8" s="3" t="inlineStr">
        <is>
          <t>Fair Value, Assets and Liabilities Measured on Recurring and Nonrecurring Basis [Line Items]</t>
        </is>
      </c>
    </row>
    <row r="9">
      <c r="A9" s="4" t="inlineStr">
        <is>
          <t>Fail value measurement</t>
        </is>
      </c>
      <c r="C9" s="5" t="n">
        <v>-2655817</v>
      </c>
    </row>
    <row r="10">
      <c r="A10" s="4" t="inlineStr">
        <is>
          <t>Fair Value, Inputs, Level 2 [Member]</t>
        </is>
      </c>
    </row>
    <row r="11">
      <c r="A11" s="3" t="inlineStr">
        <is>
          <t>Fair Value, Assets and Liabilities Measured on Recurring and Nonrecurring Basis [Line Items]</t>
        </is>
      </c>
    </row>
    <row r="12">
      <c r="A12" s="4" t="inlineStr">
        <is>
          <t>Fail value measurement</t>
        </is>
      </c>
      <c r="B12" s="5" t="n">
        <v>-5240911</v>
      </c>
      <c r="C12" s="5" t="n">
        <v>-2585692</v>
      </c>
    </row>
    <row r="13">
      <c r="A13" s="4" t="inlineStr">
        <is>
          <t>Fair Value, Inputs, Level 2 [Member] | Interest Rate Swap 1 [Member]</t>
        </is>
      </c>
    </row>
    <row r="14">
      <c r="A14" s="3" t="inlineStr">
        <is>
          <t>Fair Value, Assets and Liabilities Measured on Recurring and Nonrecurring Basis [Line Items]</t>
        </is>
      </c>
    </row>
    <row r="15">
      <c r="A15" s="4" t="inlineStr">
        <is>
          <t>Fail value measurement</t>
        </is>
      </c>
      <c r="B15" s="6" t="n">
        <v>-5240911</v>
      </c>
      <c r="C15" s="5" t="n">
        <v>70125</v>
      </c>
    </row>
    <row r="16">
      <c r="A16" s="4" t="inlineStr">
        <is>
          <t>Fair Value, Inputs, Level 2 [Member] | Interest Rate Swap 2 [Member]</t>
        </is>
      </c>
    </row>
    <row r="17">
      <c r="A17" s="3" t="inlineStr">
        <is>
          <t>Fair Value, Assets and Liabilities Measured on Recurring and Nonrecurring Basis [Line Items]</t>
        </is>
      </c>
    </row>
    <row r="18">
      <c r="A18" s="4" t="inlineStr">
        <is>
          <t>Fail value measurement</t>
        </is>
      </c>
      <c r="C18" s="6" t="n">
        <v>-26558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rivatives and Fair Value Disclosures - Schedule of Fair Value, Assets and Liabilities Measured on Non-Recurring Basis (Detail) - USD ($)</t>
        </is>
      </c>
      <c r="B1" s="2" t="inlineStr">
        <is>
          <t>6 Months Ended</t>
        </is>
      </c>
      <c r="C1" s="2" t="inlineStr">
        <is>
          <t>12 Months Ended</t>
        </is>
      </c>
    </row>
    <row r="2">
      <c r="B2" s="2" t="inlineStr">
        <is>
          <t>Jun. 30, 2018</t>
        </is>
      </c>
      <c r="C2" s="2" t="inlineStr">
        <is>
          <t>Dec. 31, 2020</t>
        </is>
      </c>
      <c r="D2" s="2" t="inlineStr">
        <is>
          <t>Dec. 31, 2019</t>
        </is>
      </c>
      <c r="E2" s="2" t="inlineStr">
        <is>
          <t>Dec. 31, 2018</t>
        </is>
      </c>
      <c r="F2" s="2" t="inlineStr">
        <is>
          <t>Jun. 30, 2020</t>
        </is>
      </c>
    </row>
    <row r="3">
      <c r="A3" s="3" t="inlineStr">
        <is>
          <t>Fair Value, Assets and Liabilities Measured on Recurring and Nonrecurring Basis [Line Items]</t>
        </is>
      </c>
    </row>
    <row r="4">
      <c r="A4" s="4" t="inlineStr">
        <is>
          <t>Total</t>
        </is>
      </c>
      <c r="C4" s="6" t="n">
        <v>-3857307</v>
      </c>
      <c r="D4" s="6" t="n">
        <v>-993916</v>
      </c>
      <c r="E4" s="6" t="n">
        <v>-11351821</v>
      </c>
    </row>
    <row r="5">
      <c r="A5" s="4" t="inlineStr">
        <is>
          <t>Fair Value, Measurements, Nonrecurring [Member]</t>
        </is>
      </c>
    </row>
    <row r="6">
      <c r="A6" s="3" t="inlineStr">
        <is>
          <t>Fair Value, Assets and Liabilities Measured on Recurring and Nonrecurring Basis [Line Items]</t>
        </is>
      </c>
    </row>
    <row r="7">
      <c r="A7" s="4" t="inlineStr">
        <is>
          <t>Long-lived assets held and used</t>
        </is>
      </c>
      <c r="D7" s="5" t="n">
        <v>6000000</v>
      </c>
    </row>
    <row r="8">
      <c r="A8" s="4" t="inlineStr">
        <is>
          <t>Long-lived assets held for sale</t>
        </is>
      </c>
      <c r="C8" s="5" t="n">
        <v>3500000</v>
      </c>
      <c r="F8" s="6" t="n">
        <v>3000000</v>
      </c>
    </row>
    <row r="9">
      <c r="A9" s="4" t="inlineStr">
        <is>
          <t>Total</t>
        </is>
      </c>
      <c r="B9" s="6" t="n">
        <v>3000000</v>
      </c>
      <c r="C9" s="5" t="n">
        <v>3500000</v>
      </c>
      <c r="D9" s="5" t="n">
        <v>6000000</v>
      </c>
    </row>
    <row r="10">
      <c r="A10" s="4" t="inlineStr">
        <is>
          <t>Long-lived assets held and used</t>
        </is>
      </c>
      <c r="B10" s="5" t="n">
        <v>-305607</v>
      </c>
      <c r="C10" s="5" t="n">
        <v>-714895</v>
      </c>
      <c r="D10" s="5" t="n">
        <v>-993916</v>
      </c>
    </row>
    <row r="11">
      <c r="A11" s="4" t="inlineStr">
        <is>
          <t>Total</t>
        </is>
      </c>
      <c r="B11" s="5" t="n">
        <v>-305607</v>
      </c>
      <c r="C11" s="5" t="n">
        <v>-714895</v>
      </c>
      <c r="D11" s="5" t="n">
        <v>-993916</v>
      </c>
    </row>
    <row r="12">
      <c r="A12" s="4" t="inlineStr">
        <is>
          <t>Fair Value, Measurements, Nonrecurring [Member] | Fair Value, Inputs, Level 2 [Member]</t>
        </is>
      </c>
    </row>
    <row r="13">
      <c r="A13" s="3" t="inlineStr">
        <is>
          <t>Fair Value, Assets and Liabilities Measured on Recurring and Nonrecurring Basis [Line Items]</t>
        </is>
      </c>
    </row>
    <row r="14">
      <c r="A14" s="4" t="inlineStr">
        <is>
          <t>Long-lived assets held and used</t>
        </is>
      </c>
      <c r="D14" s="5" t="n">
        <v>6000000</v>
      </c>
    </row>
    <row r="15">
      <c r="A15" s="4" t="inlineStr">
        <is>
          <t>Long-lived assets held for sale</t>
        </is>
      </c>
      <c r="C15" s="5" t="n">
        <v>3500000</v>
      </c>
      <c r="F15" s="6" t="n">
        <v>3000000</v>
      </c>
    </row>
    <row r="16">
      <c r="A16" s="4" t="inlineStr">
        <is>
          <t>Total</t>
        </is>
      </c>
      <c r="B16" s="6" t="n">
        <v>3000000</v>
      </c>
      <c r="C16" s="6" t="n">
        <v>3500000</v>
      </c>
      <c r="D16" s="6" t="n">
        <v>60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s and Fair Value Disclosures - Additional Information - 2 (Detail) - USD ($)</t>
        </is>
      </c>
      <c r="B1" s="2" t="inlineStr">
        <is>
          <t>Jun. 30, 2020</t>
        </is>
      </c>
      <c r="C1" s="2" t="inlineStr">
        <is>
          <t>Dec. 31, 2020</t>
        </is>
      </c>
      <c r="D1" s="2" t="inlineStr">
        <is>
          <t>Dec. 31, 2020</t>
        </is>
      </c>
      <c r="E1" s="2" t="inlineStr">
        <is>
          <t>Dec. 31, 2019</t>
        </is>
      </c>
      <c r="F1" s="2" t="inlineStr">
        <is>
          <t>Dec. 31, 2018</t>
        </is>
      </c>
    </row>
    <row r="2">
      <c r="A2" s="3" t="inlineStr">
        <is>
          <t>Derivatives, Fair Value [Line Items]</t>
        </is>
      </c>
    </row>
    <row r="3">
      <c r="A3" s="4" t="inlineStr">
        <is>
          <t>Depreciation, total</t>
        </is>
      </c>
      <c r="C3" s="6" t="n">
        <v>170884</v>
      </c>
      <c r="D3" s="6" t="n">
        <v>37455093</v>
      </c>
      <c r="E3" s="6" t="n">
        <v>37693733</v>
      </c>
      <c r="F3" s="6" t="n">
        <v>41258142</v>
      </c>
    </row>
    <row r="4">
      <c r="A4" s="4" t="inlineStr">
        <is>
          <t>Impairment of long-lived assets to be disposed of</t>
        </is>
      </c>
      <c r="B4" s="6" t="n">
        <v>305607</v>
      </c>
      <c r="D4" s="5" t="n">
        <v>714895</v>
      </c>
    </row>
    <row r="5">
      <c r="A5" s="4" t="inlineStr">
        <is>
          <t>Tangible Asset Impairment Charges</t>
        </is>
      </c>
      <c r="E5" s="5" t="n">
        <v>993916</v>
      </c>
    </row>
    <row r="6">
      <c r="A6" s="4" t="inlineStr">
        <is>
          <t>Property, Plant and Equipment, Net</t>
        </is>
      </c>
      <c r="C6" s="5" t="n">
        <v>832335059</v>
      </c>
      <c r="D6" s="5" t="n">
        <v>832335059</v>
      </c>
      <c r="E6" s="6" t="n">
        <v>835152403</v>
      </c>
      <c r="F6" s="6" t="n">
        <v>884748691</v>
      </c>
    </row>
    <row r="7">
      <c r="A7" s="4" t="inlineStr">
        <is>
          <t>Gas Pasha And Gas Evoluzione [Member]</t>
        </is>
      </c>
    </row>
    <row r="8">
      <c r="A8" s="3" t="inlineStr">
        <is>
          <t>Derivatives, Fair Value [Line Items]</t>
        </is>
      </c>
    </row>
    <row r="9">
      <c r="A9" s="4" t="inlineStr">
        <is>
          <t>Property, Plant and Equipment, Net</t>
        </is>
      </c>
      <c r="C9" s="6" t="n">
        <v>2829116</v>
      </c>
      <c r="D9" s="6" t="n">
        <v>28291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apital Stock, Treasury Stock and Additional Paid-in Capital - Additional Information (Detail) - USD ($)</t>
        </is>
      </c>
      <c r="B1" s="2" t="inlineStr">
        <is>
          <t>Mar. 31, 2020</t>
        </is>
      </c>
      <c r="C1" s="2" t="inlineStr">
        <is>
          <t>Dec. 31, 2019</t>
        </is>
      </c>
      <c r="D1" s="2" t="inlineStr">
        <is>
          <t>Dec. 31, 2018</t>
        </is>
      </c>
      <c r="E1" s="2" t="inlineStr">
        <is>
          <t>May 23, 2019</t>
        </is>
      </c>
    </row>
    <row r="2">
      <c r="A2" s="3" t="inlineStr">
        <is>
          <t>Stockholders' Equity Note [Abstract]</t>
        </is>
      </c>
    </row>
    <row r="3">
      <c r="A3" s="4" t="inlineStr">
        <is>
          <t>Stock repurchased during period, share</t>
        </is>
      </c>
      <c r="B3" s="5" t="n">
        <v>1366045</v>
      </c>
    </row>
    <row r="4">
      <c r="A4" s="4" t="inlineStr">
        <is>
          <t>Treasury stock acquired, average cost per share</t>
        </is>
      </c>
      <c r="C4" s="7" t="n">
        <v>3.4</v>
      </c>
      <c r="D4" s="7" t="n">
        <v>2.81</v>
      </c>
    </row>
    <row r="5">
      <c r="A5" s="4" t="inlineStr">
        <is>
          <t>Treasury stock, shares, acquired</t>
        </is>
      </c>
      <c r="C5" s="5" t="n">
        <v>540910</v>
      </c>
      <c r="D5" s="5" t="n">
        <v>359792</v>
      </c>
    </row>
    <row r="6">
      <c r="A6" s="4" t="inlineStr">
        <is>
          <t>Stock repurchase program, authorized amount, additional</t>
        </is>
      </c>
      <c r="E6" s="6" t="n">
        <v>10000000</v>
      </c>
    </row>
    <row r="7">
      <c r="A7" s="4" t="inlineStr">
        <is>
          <t>Stock Issued During Period, Shares, Acquisitions</t>
        </is>
      </c>
      <c r="B7" s="5" t="n">
        <v>4761904</v>
      </c>
    </row>
    <row r="8">
      <c r="A8" s="4" t="inlineStr">
        <is>
          <t>Shares Issued, Price Per Share</t>
        </is>
      </c>
      <c r="B8" s="7" t="n">
        <v>2.1</v>
      </c>
    </row>
    <row r="9">
      <c r="A9" s="4" t="inlineStr">
        <is>
          <t>Stock Repurchase Program Expiration Date</t>
        </is>
      </c>
      <c r="B9" s="4" t="inlineStr">
        <is>
          <t>Apr. 28,
		202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Compensation Plan - Additional Information (Detail) - USD ($)</t>
        </is>
      </c>
      <c r="B1" s="2" t="inlineStr">
        <is>
          <t>Aug. 23, 2018</t>
        </is>
      </c>
      <c r="C1" s="2" t="inlineStr">
        <is>
          <t>Dec. 31, 2020</t>
        </is>
      </c>
      <c r="D1" s="2" t="inlineStr">
        <is>
          <t>Dec. 31, 2019</t>
        </is>
      </c>
      <c r="E1" s="2" t="inlineStr">
        <is>
          <t>Dec. 31, 2018</t>
        </is>
      </c>
    </row>
    <row r="2">
      <c r="A2" s="3" t="inlineStr">
        <is>
          <t>Share Based Compensation Arrangement By Share Based Payment Award Options [Line Items]</t>
        </is>
      </c>
    </row>
    <row r="3">
      <c r="A3" s="4" t="inlineStr">
        <is>
          <t>Dividends, total</t>
        </is>
      </c>
      <c r="C3" s="6" t="n">
        <v>0</v>
      </c>
      <c r="D3" s="6" t="n">
        <v>0</v>
      </c>
      <c r="E3" s="6" t="n">
        <v>0</v>
      </c>
    </row>
    <row r="4">
      <c r="A4" s="4" t="inlineStr">
        <is>
          <t>Share-based compensation arrangement by share-based payment award, equity instruments other than options, vested in period, fair value</t>
        </is>
      </c>
      <c r="C4" s="5" t="n">
        <v>0</v>
      </c>
      <c r="D4" s="5" t="n">
        <v>844141</v>
      </c>
      <c r="E4" s="5" t="n">
        <v>0</v>
      </c>
    </row>
    <row r="5">
      <c r="A5" s="4" t="inlineStr">
        <is>
          <t>Non Vested Restricted Stock [Member]</t>
        </is>
      </c>
    </row>
    <row r="6">
      <c r="A6" s="3" t="inlineStr">
        <is>
          <t>Share Based Compensation Arrangement By Share Based Payment Award Options [Line Items]</t>
        </is>
      </c>
    </row>
    <row r="7">
      <c r="A7" s="4" t="inlineStr">
        <is>
          <t>Share-based compensation arrangement by share-based payment award, equity instruments other than options, grants in period</t>
        </is>
      </c>
      <c r="B7" s="5" t="n">
        <v>264621</v>
      </c>
    </row>
    <row r="8">
      <c r="A8" s="4" t="inlineStr">
        <is>
          <t>Share-based compensation arrangement by share-based payment award, equity instruments other than options, grants in period, weighted average grant date fair value</t>
        </is>
      </c>
      <c r="B8" s="7" t="n">
        <v>3.59</v>
      </c>
    </row>
    <row r="9">
      <c r="A9" s="4" t="inlineStr">
        <is>
          <t>Share-based compensation arrangement by share-based payment award, award vesting period</t>
        </is>
      </c>
      <c r="B9" s="4" t="inlineStr">
        <is>
          <t>1 year</t>
        </is>
      </c>
    </row>
    <row r="10">
      <c r="A10" s="4" t="inlineStr">
        <is>
          <t>Restricted Stock [Member] | General and Administrative Expense [Member]</t>
        </is>
      </c>
    </row>
    <row r="11">
      <c r="A11" s="3" t="inlineStr">
        <is>
          <t>Share Based Compensation Arrangement By Share Based Payment Award Options [Line Items]</t>
        </is>
      </c>
    </row>
    <row r="12">
      <c r="A12" s="4" t="inlineStr">
        <is>
          <t>Allocated share-based compensation expense, total</t>
        </is>
      </c>
      <c r="C12" s="6" t="n">
        <v>0</v>
      </c>
      <c r="D12" s="6" t="n">
        <v>611644</v>
      </c>
      <c r="E12" s="6" t="n">
        <v>338356</v>
      </c>
    </row>
    <row r="13">
      <c r="A13" s="4" t="inlineStr">
        <is>
          <t>The Plan Member</t>
        </is>
      </c>
    </row>
    <row r="14">
      <c r="A14" s="3" t="inlineStr">
        <is>
          <t>Share Based Compensation Arrangement By Share Based Payment Award Options [Line Items]</t>
        </is>
      </c>
    </row>
    <row r="15">
      <c r="A15" s="4" t="inlineStr">
        <is>
          <t>Common stock, reserved percentage</t>
        </is>
      </c>
      <c r="C15" s="4" t="inlineStr">
        <is>
          <t>10.00%</t>
        </is>
      </c>
    </row>
    <row r="16">
      <c r="A16" s="4" t="inlineStr">
        <is>
          <t>The Plan Member | Restricted Stock [Member]</t>
        </is>
      </c>
    </row>
    <row r="17">
      <c r="A17" s="3" t="inlineStr">
        <is>
          <t>Share Based Compensation Arrangement By Share Based Payment Award Options [Line Items]</t>
        </is>
      </c>
    </row>
    <row r="18">
      <c r="A18" s="4" t="inlineStr">
        <is>
          <t>Share-based compensation arrangement by share-based payment award, equity instruments other than options, grants in period</t>
        </is>
      </c>
      <c r="C18" s="5" t="n">
        <v>264621</v>
      </c>
    </row>
    <row r="19">
      <c r="A19" s="4" t="inlineStr">
        <is>
          <t>2007 Plan [Member] | Restricted Stock [Member]</t>
        </is>
      </c>
    </row>
    <row r="20">
      <c r="A20" s="3" t="inlineStr">
        <is>
          <t>Share Based Compensation Arrangement By Share Based Payment Award Options [Line Items]</t>
        </is>
      </c>
    </row>
    <row r="21">
      <c r="A21" s="4" t="inlineStr">
        <is>
          <t>Share-based compensation arrangement by share-based payment award, equity instruments other than options, grants in period</t>
        </is>
      </c>
      <c r="C21" s="5" t="n">
        <v>5554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1" customWidth="1" min="1" max="1"/>
    <col width="14" customWidth="1" min="2" max="2"/>
    <col width="32" customWidth="1" min="3" max="3"/>
    <col width="23" customWidth="1" min="4" max="4"/>
    <col width="54" customWidth="1" min="5" max="5"/>
    <col width="24" customWidth="1" min="6" max="6"/>
    <col width="55" customWidth="1" min="7" max="7"/>
    <col width="36" customWidth="1" min="8" max="8"/>
    <col width="67" customWidth="1" min="9" max="9"/>
    <col width="27" customWidth="1" min="10" max="10"/>
    <col width="58" customWidth="1" min="11" max="11"/>
    <col width="55" customWidth="1" min="12" max="12"/>
    <col width="80" customWidth="1" min="13" max="13"/>
  </cols>
  <sheetData>
    <row r="1">
      <c r="A1" s="1" t="inlineStr">
        <is>
          <t>Consolidated Statements of Stockholders' Equity - USD ($)</t>
        </is>
      </c>
      <c r="B1" s="2" t="inlineStr">
        <is>
          <t>Total</t>
        </is>
      </c>
      <c r="C1" s="2" t="inlineStr">
        <is>
          <t>Restatement Adjustment [Member]</t>
        </is>
      </c>
      <c r="D1" s="2" t="inlineStr">
        <is>
          <t>Capital Stock [Member]</t>
        </is>
      </c>
      <c r="E1" s="2" t="inlineStr">
        <is>
          <t>Capital Stock [Member]Restatement Adjustment [Member]</t>
        </is>
      </c>
      <c r="F1" s="2" t="inlineStr">
        <is>
          <t>Treasury Stock [Member]</t>
        </is>
      </c>
      <c r="G1" s="2" t="inlineStr">
        <is>
          <t>Treasury Stock [Member]Restatement Adjustment [Member]</t>
        </is>
      </c>
      <c r="H1" s="2" t="inlineStr">
        <is>
          <t>Additional Paid-in Capital [Member]</t>
        </is>
      </c>
      <c r="I1" s="2" t="inlineStr">
        <is>
          <t>Additional Paid-in Capital [Member]Restatement Adjustment [Member]</t>
        </is>
      </c>
      <c r="J1" s="2" t="inlineStr">
        <is>
          <t>Retained Earnings [Member]</t>
        </is>
      </c>
      <c r="K1" s="2" t="inlineStr">
        <is>
          <t>Retained Earnings [Member]Restatement Adjustment [Member]</t>
        </is>
      </c>
      <c r="L1" s="2" t="inlineStr">
        <is>
          <t>Accumulated Other Comprehensive (Loss)/Income [Member]</t>
        </is>
      </c>
      <c r="M1" s="2" t="inlineStr">
        <is>
          <t>Accumulated Other Comprehensive (Loss)/Income [Member]Restatement Adjustment [Member]</t>
        </is>
      </c>
    </row>
    <row r="2">
      <c r="A2" s="4" t="inlineStr">
        <is>
          <t>Beginning balance at Dec. 31, 2017</t>
        </is>
      </c>
      <c r="B2" s="6" t="n">
        <v>573478772</v>
      </c>
      <c r="C2" s="6" t="n">
        <v>573134591</v>
      </c>
      <c r="D2" s="6" t="n">
        <v>442850</v>
      </c>
      <c r="E2" s="6" t="n">
        <v>442850</v>
      </c>
      <c r="F2" s="6" t="n">
        <v>-22523528</v>
      </c>
      <c r="G2" s="6" t="n">
        <v>-22523528</v>
      </c>
      <c r="H2" s="6" t="n">
        <v>501471768</v>
      </c>
      <c r="I2" s="6" t="n">
        <v>501471768</v>
      </c>
      <c r="J2" s="6" t="n">
        <v>93469787</v>
      </c>
      <c r="K2" s="6" t="n">
        <v>93125606</v>
      </c>
      <c r="L2" s="6" t="n">
        <v>617895</v>
      </c>
      <c r="M2" s="6" t="n">
        <v>617895</v>
      </c>
    </row>
    <row r="3">
      <c r="A3" s="4" t="inlineStr">
        <is>
          <t>Balance (in shares) at Dec. 31, 2017</t>
        </is>
      </c>
      <c r="D3" s="5" t="n">
        <v>44285108</v>
      </c>
      <c r="E3" s="5" t="n">
        <v>44285108</v>
      </c>
      <c r="F3" s="5" t="n">
        <v>-4424545</v>
      </c>
      <c r="G3" s="5" t="n">
        <v>-4424545</v>
      </c>
    </row>
    <row r="4">
      <c r="A4" s="4" t="inlineStr">
        <is>
          <t>Issuance of restricted shares and stock based compensation</t>
        </is>
      </c>
      <c r="B4" s="5" t="n">
        <v>338356</v>
      </c>
      <c r="D4" s="6" t="n">
        <v>2646</v>
      </c>
      <c r="H4" s="5" t="n">
        <v>335710</v>
      </c>
    </row>
    <row r="5">
      <c r="A5" s="4" t="inlineStr">
        <is>
          <t>Issuance of restricted shares and stock based compensation (in shares)</t>
        </is>
      </c>
      <c r="D5" s="5" t="n">
        <v>264621</v>
      </c>
    </row>
    <row r="6">
      <c r="A6" s="4" t="inlineStr">
        <is>
          <t>Cumulative effect of accounting change</t>
        </is>
      </c>
      <c r="B6" s="5" t="n">
        <v>-344181</v>
      </c>
      <c r="J6" s="5" t="n">
        <v>-344181</v>
      </c>
    </row>
    <row r="7">
      <c r="A7" s="4" t="inlineStr">
        <is>
          <t>Comprehensive income/(loss) for the year</t>
        </is>
      </c>
      <c r="B7" s="5" t="n">
        <v>-12220436</v>
      </c>
      <c r="J7" s="5" t="n">
        <v>-12276520</v>
      </c>
      <c r="L7" s="5" t="n">
        <v>56084</v>
      </c>
    </row>
    <row r="8">
      <c r="A8" s="4" t="inlineStr">
        <is>
          <t>Ending balance at Dec. 31, 2018</t>
        </is>
      </c>
      <c r="B8" s="5" t="n">
        <v>561252511</v>
      </c>
      <c r="D8" s="6" t="n">
        <v>445496</v>
      </c>
      <c r="F8" s="6" t="n">
        <v>-22523528</v>
      </c>
      <c r="H8" s="5" t="n">
        <v>501807478</v>
      </c>
      <c r="J8" s="5" t="n">
        <v>80849086</v>
      </c>
      <c r="L8" s="5" t="n">
        <v>673979</v>
      </c>
    </row>
    <row r="9">
      <c r="A9" s="4" t="inlineStr">
        <is>
          <t>Ending Balance, (in shares) at Dec. 31, 2018</t>
        </is>
      </c>
      <c r="D9" s="5" t="n">
        <v>44549729</v>
      </c>
      <c r="F9" s="5" t="n">
        <v>-4424545</v>
      </c>
    </row>
    <row r="10">
      <c r="A10" s="4" t="inlineStr">
        <is>
          <t>Stock based compensation</t>
        </is>
      </c>
      <c r="B10" s="5" t="n">
        <v>611644</v>
      </c>
      <c r="H10" s="5" t="n">
        <v>611644</v>
      </c>
    </row>
    <row r="11">
      <c r="A11" s="4" t="inlineStr">
        <is>
          <t>Stock repurchase</t>
        </is>
      </c>
      <c r="B11" s="5" t="n">
        <v>-1837617</v>
      </c>
      <c r="F11" s="6" t="n">
        <v>-1837617</v>
      </c>
    </row>
    <row r="12">
      <c r="A12" s="4" t="inlineStr">
        <is>
          <t>Stock repurchase (in shares)</t>
        </is>
      </c>
      <c r="F12" s="5" t="n">
        <v>-540910</v>
      </c>
    </row>
    <row r="13">
      <c r="A13" s="4" t="inlineStr">
        <is>
          <t>Comprehensive income/(loss) for the year</t>
        </is>
      </c>
      <c r="B13" s="5" t="n">
        <v>-839898</v>
      </c>
      <c r="J13" s="5" t="n">
        <v>2093124</v>
      </c>
      <c r="L13" s="5" t="n">
        <v>-2933022</v>
      </c>
    </row>
    <row r="14">
      <c r="A14" s="4" t="inlineStr">
        <is>
          <t>Ending balance at Dec. 31, 2019</t>
        </is>
      </c>
      <c r="B14" s="5" t="n">
        <v>559186640</v>
      </c>
      <c r="D14" s="6" t="n">
        <v>445496</v>
      </c>
      <c r="F14" s="6" t="n">
        <v>-24361145</v>
      </c>
      <c r="H14" s="5" t="n">
        <v>502419122</v>
      </c>
      <c r="J14" s="5" t="n">
        <v>82942210</v>
      </c>
      <c r="L14" s="5" t="n">
        <v>-2259043</v>
      </c>
    </row>
    <row r="15">
      <c r="A15" s="4" t="inlineStr">
        <is>
          <t>Ending Balance, (in shares) at Dec. 31, 2019</t>
        </is>
      </c>
      <c r="D15" s="5" t="n">
        <v>44549729</v>
      </c>
      <c r="F15" s="5" t="n">
        <v>-4965455</v>
      </c>
    </row>
    <row r="16">
      <c r="A16" s="4" t="inlineStr">
        <is>
          <t>Stock repurchase</t>
        </is>
      </c>
      <c r="B16" s="5" t="n">
        <v>-1012235</v>
      </c>
      <c r="F16" s="6" t="n">
        <v>-1012235</v>
      </c>
    </row>
    <row r="17">
      <c r="A17" s="4" t="inlineStr">
        <is>
          <t>Stock repurchase (in shares)</t>
        </is>
      </c>
      <c r="F17" s="5" t="n">
        <v>-359792</v>
      </c>
    </row>
    <row r="18">
      <c r="A18" s="4" t="inlineStr">
        <is>
          <t>Stock repurchase and cancellation</t>
        </is>
      </c>
      <c r="B18" s="5" t="n">
        <v>-2868695</v>
      </c>
      <c r="D18" s="6" t="n">
        <v>-13660</v>
      </c>
      <c r="H18" s="5" t="n">
        <v>-2855035</v>
      </c>
    </row>
    <row r="19">
      <c r="A19" s="4" t="inlineStr">
        <is>
          <t>Stock repurchase and cancellation (in shares)</t>
        </is>
      </c>
      <c r="D19" s="5" t="n">
        <v>-1366045</v>
      </c>
    </row>
    <row r="20">
      <c r="A20" s="4" t="inlineStr">
        <is>
          <t>Comprehensive income/(loss) for the year</t>
        </is>
      </c>
      <c r="B20" s="5" t="n">
        <v>9290705</v>
      </c>
      <c r="J20" s="5" t="n">
        <v>11984485</v>
      </c>
      <c r="L20" s="5" t="n">
        <v>-2693780</v>
      </c>
    </row>
    <row r="21">
      <c r="A21" s="4" t="inlineStr">
        <is>
          <t>Ending balance at Dec. 31, 2020</t>
        </is>
      </c>
      <c r="B21" s="6" t="n">
        <v>564596415</v>
      </c>
      <c r="D21" s="6" t="n">
        <v>431836</v>
      </c>
      <c r="F21" s="6" t="n">
        <v>-25373380</v>
      </c>
      <c r="H21" s="6" t="n">
        <v>499564087</v>
      </c>
      <c r="J21" s="6" t="n">
        <v>94926695</v>
      </c>
      <c r="L21" s="6" t="n">
        <v>-4952823</v>
      </c>
    </row>
    <row r="22">
      <c r="A22" s="4" t="inlineStr">
        <is>
          <t>Ending Balance, (in shares) at Dec. 31, 2020</t>
        </is>
      </c>
      <c r="D22" s="5" t="n">
        <v>43183684</v>
      </c>
      <c r="F22" s="5" t="n">
        <v>-53252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Basic and Diluted Earnings Per Share Calculation (Detail) - USD ($)</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income</t>
        </is>
      </c>
      <c r="B4" s="6" t="n">
        <v>11984485</v>
      </c>
      <c r="C4" s="6" t="n">
        <v>2093124</v>
      </c>
      <c r="D4" s="6" t="n">
        <v>-12276520</v>
      </c>
    </row>
    <row r="5">
      <c r="A5" s="4" t="inlineStr">
        <is>
          <t>Less: Undistributed earnings allocated to non-vested shares</t>
        </is>
      </c>
      <c r="B5" s="5" t="n">
        <v>0</v>
      </c>
      <c r="C5" s="5" t="n">
        <v>-8922</v>
      </c>
      <c r="D5" s="5" t="n">
        <v>0</v>
      </c>
    </row>
    <row r="6">
      <c r="A6" s="4" t="inlineStr">
        <is>
          <t>Net (loss)/income attributable to common shareholders, basic</t>
        </is>
      </c>
      <c r="B6" s="6" t="n">
        <v>11984485</v>
      </c>
      <c r="C6" s="6" t="n">
        <v>2084202</v>
      </c>
      <c r="D6" s="6" t="n">
        <v>-12276520</v>
      </c>
    </row>
    <row r="7">
      <c r="A7" s="4" t="inlineStr">
        <is>
          <t>Weighted average number of shares outstanding, basic and diluted</t>
        </is>
      </c>
      <c r="B7" s="5" t="n">
        <v>38357893</v>
      </c>
      <c r="C7" s="5" t="n">
        <v>39800434</v>
      </c>
      <c r="D7" s="5" t="n">
        <v>39860563</v>
      </c>
    </row>
    <row r="8">
      <c r="A8" s="4" t="inlineStr">
        <is>
          <t>(Loss)/earnings per share, basic and diluted</t>
        </is>
      </c>
      <c r="B8" s="7" t="n">
        <v>0.31</v>
      </c>
      <c r="C8" s="7" t="n">
        <v>0.05</v>
      </c>
      <c r="D8" s="7" t="n">
        <v>-0.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Earnings/(loss) per share - Additional Information (Detail)</t>
        </is>
      </c>
      <c r="B1" s="2" t="inlineStr">
        <is>
          <t>12 Months Ended</t>
        </is>
      </c>
    </row>
    <row r="2">
      <c r="B2" s="2" t="inlineStr">
        <is>
          <t>Dec. 31, 2018shares</t>
        </is>
      </c>
    </row>
    <row r="3">
      <c r="A3" s="3" t="inlineStr">
        <is>
          <t>Earnings Per Share [Abstract]</t>
        </is>
      </c>
    </row>
    <row r="4">
      <c r="A4" s="4" t="inlineStr">
        <is>
          <t>Dilutive effect excluded from computation of earnings per share</t>
        </is>
      </c>
      <c r="B4" s="5" t="n">
        <v>26462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Analysis of Consolidated Statements of Operations (Detail)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6" t="n">
        <v>145003021</v>
      </c>
      <c r="C4" s="6" t="n">
        <v>144259312</v>
      </c>
      <c r="D4" s="6" t="n">
        <v>164330202</v>
      </c>
    </row>
    <row r="5">
      <c r="A5" s="4" t="inlineStr">
        <is>
          <t>Total revenues</t>
        </is>
      </c>
      <c r="B5" s="5" t="n">
        <v>145003021</v>
      </c>
      <c r="C5" s="5" t="n">
        <v>144259312</v>
      </c>
      <c r="D5" s="5" t="n">
        <v>164330202</v>
      </c>
    </row>
    <row r="6">
      <c r="A6" s="4" t="inlineStr">
        <is>
          <t>Time Charter [Member]</t>
        </is>
      </c>
    </row>
    <row r="7">
      <c r="A7" s="3" t="inlineStr">
        <is>
          <t>Disaggregation of Revenue [Line Items]</t>
        </is>
      </c>
    </row>
    <row r="8">
      <c r="A8" s="4" t="inlineStr">
        <is>
          <t>Revenues</t>
        </is>
      </c>
      <c r="B8" s="5" t="n">
        <v>101837425</v>
      </c>
      <c r="C8" s="5" t="n">
        <v>97249537</v>
      </c>
      <c r="D8" s="5" t="n">
        <v>104099818</v>
      </c>
    </row>
    <row r="9">
      <c r="A9" s="4" t="inlineStr">
        <is>
          <t>Bareboat [Member]</t>
        </is>
      </c>
    </row>
    <row r="10">
      <c r="A10" s="3" t="inlineStr">
        <is>
          <t>Disaggregation of Revenue [Line Items]</t>
        </is>
      </c>
    </row>
    <row r="11">
      <c r="A11" s="4" t="inlineStr">
        <is>
          <t>Revenues</t>
        </is>
      </c>
      <c r="B11" s="5" t="n">
        <v>16876956</v>
      </c>
      <c r="C11" s="5" t="n">
        <v>21764102</v>
      </c>
      <c r="D11" s="5" t="n">
        <v>24646311</v>
      </c>
    </row>
    <row r="12">
      <c r="A12" s="4" t="inlineStr">
        <is>
          <t>Voyage Charter [Member]</t>
        </is>
      </c>
    </row>
    <row r="13">
      <c r="A13" s="3" t="inlineStr">
        <is>
          <t>Disaggregation of Revenue [Line Items]</t>
        </is>
      </c>
    </row>
    <row r="14">
      <c r="A14" s="4" t="inlineStr">
        <is>
          <t>Revenues</t>
        </is>
      </c>
      <c r="B14" s="5" t="n">
        <v>25161401</v>
      </c>
      <c r="C14" s="5" t="n">
        <v>24018198</v>
      </c>
      <c r="D14" s="5" t="n">
        <v>34266082</v>
      </c>
    </row>
    <row r="15">
      <c r="A15" s="4" t="inlineStr">
        <is>
          <t>Other Income Revenues [Member]</t>
        </is>
      </c>
    </row>
    <row r="16">
      <c r="A16" s="3" t="inlineStr">
        <is>
          <t>Disaggregation of Revenue [Line Items]</t>
        </is>
      </c>
    </row>
    <row r="17">
      <c r="A17" s="4" t="inlineStr">
        <is>
          <t>Revenues</t>
        </is>
      </c>
      <c r="B17" s="6" t="n">
        <v>1127239</v>
      </c>
      <c r="C17" s="6" t="n">
        <v>1227475</v>
      </c>
      <c r="D17" s="6" t="n">
        <v>131799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s - Additional Information (Detail)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6" t="n">
        <v>145003021</v>
      </c>
      <c r="C4" s="6" t="n">
        <v>144259312</v>
      </c>
      <c r="D4" s="6" t="n">
        <v>164330202</v>
      </c>
    </row>
    <row r="5">
      <c r="A5" s="4" t="inlineStr">
        <is>
          <t>Unearned revenue</t>
        </is>
      </c>
      <c r="B5" s="5" t="n">
        <v>1353290</v>
      </c>
      <c r="C5" s="5" t="n">
        <v>439135</v>
      </c>
      <c r="D5" s="5" t="n">
        <v>821577</v>
      </c>
    </row>
    <row r="6">
      <c r="A6" s="4" t="inlineStr">
        <is>
          <t>Voyage Charters [Member]</t>
        </is>
      </c>
    </row>
    <row r="7">
      <c r="A7" s="3" t="inlineStr">
        <is>
          <t>Disaggregation of Revenue [Line Items]</t>
        </is>
      </c>
    </row>
    <row r="8">
      <c r="A8" s="4" t="inlineStr">
        <is>
          <t>Contract fulfilment cost</t>
        </is>
      </c>
      <c r="B8" s="5" t="n">
        <v>309608</v>
      </c>
      <c r="C8" s="5" t="n">
        <v>118246</v>
      </c>
    </row>
    <row r="9">
      <c r="A9" s="4" t="inlineStr">
        <is>
          <t>Voyage Charters [Member] | Demurrage [Member]</t>
        </is>
      </c>
    </row>
    <row r="10">
      <c r="A10" s="3" t="inlineStr">
        <is>
          <t>Disaggregation of Revenue [Line Items]</t>
        </is>
      </c>
    </row>
    <row r="11">
      <c r="A11" s="4" t="inlineStr">
        <is>
          <t>Revenues</t>
        </is>
      </c>
      <c r="B11" s="6" t="n">
        <v>2400000</v>
      </c>
      <c r="C11" s="6" t="n">
        <v>2000000</v>
      </c>
      <c r="D11" s="6" t="n">
        <v>47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Vessel Operating Expenses - Vessel Operating Expenses (Detail) - USD ($)</t>
        </is>
      </c>
      <c r="B1" s="2" t="inlineStr">
        <is>
          <t>12 Months Ended</t>
        </is>
      </c>
    </row>
    <row r="2">
      <c r="B2" s="2" t="inlineStr">
        <is>
          <t>Dec. 31, 2020</t>
        </is>
      </c>
      <c r="C2" s="2" t="inlineStr">
        <is>
          <t>Dec. 31, 2019</t>
        </is>
      </c>
      <c r="D2" s="2" t="inlineStr">
        <is>
          <t>Dec. 31, 2018</t>
        </is>
      </c>
    </row>
    <row r="3">
      <c r="A3" s="3" t="inlineStr">
        <is>
          <t>Vessel Operating Expenses [Abstract]</t>
        </is>
      </c>
    </row>
    <row r="4">
      <c r="A4" s="4" t="inlineStr">
        <is>
          <t>Crew wages and related costs</t>
        </is>
      </c>
      <c r="B4" s="6" t="n">
        <v>32073496</v>
      </c>
      <c r="C4" s="6" t="n">
        <v>30874618</v>
      </c>
      <c r="D4" s="6" t="n">
        <v>36628082</v>
      </c>
    </row>
    <row r="5">
      <c r="A5" s="4" t="inlineStr">
        <is>
          <t>Insurance</t>
        </is>
      </c>
      <c r="B5" s="5" t="n">
        <v>1889041</v>
      </c>
      <c r="C5" s="5" t="n">
        <v>2162523</v>
      </c>
      <c r="D5" s="5" t="n">
        <v>2068485</v>
      </c>
    </row>
    <row r="6">
      <c r="A6" s="4" t="inlineStr">
        <is>
          <t>Repairs and maintenance</t>
        </is>
      </c>
      <c r="B6" s="5" t="n">
        <v>6590006</v>
      </c>
      <c r="C6" s="5" t="n">
        <v>5677033</v>
      </c>
      <c r="D6" s="5" t="n">
        <v>7359816</v>
      </c>
    </row>
    <row r="7">
      <c r="A7" s="4" t="inlineStr">
        <is>
          <t>Spares and consumable stores</t>
        </is>
      </c>
      <c r="B7" s="5" t="n">
        <v>7990022</v>
      </c>
      <c r="C7" s="5" t="n">
        <v>7783902</v>
      </c>
      <c r="D7" s="5" t="n">
        <v>8907211</v>
      </c>
    </row>
    <row r="8">
      <c r="A8" s="4" t="inlineStr">
        <is>
          <t>Miscellaneous expenses</t>
        </is>
      </c>
      <c r="B8" s="5" t="n">
        <v>4752656</v>
      </c>
      <c r="C8" s="5" t="n">
        <v>3088018</v>
      </c>
      <c r="D8" s="5" t="n">
        <v>5471184</v>
      </c>
    </row>
    <row r="9">
      <c r="A9" s="4" t="inlineStr">
        <is>
          <t>Total</t>
        </is>
      </c>
      <c r="B9" s="6" t="n">
        <v>53295221</v>
      </c>
      <c r="C9" s="6" t="n">
        <v>49586094</v>
      </c>
      <c r="D9" s="6" t="n">
        <v>6043477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Outstanding Commitments (Detail)</t>
        </is>
      </c>
      <c r="B1" s="2" t="inlineStr">
        <is>
          <t>Dec. 31, 2020USD ($)</t>
        </is>
      </c>
    </row>
    <row r="2">
      <c r="A2" s="3" t="inlineStr">
        <is>
          <t>Commitments And Contingencies Disclosure [Line Items]</t>
        </is>
      </c>
    </row>
    <row r="3">
      <c r="A3" s="4" t="inlineStr">
        <is>
          <t>2021</t>
        </is>
      </c>
      <c r="B3" s="6" t="n">
        <v>23152125</v>
      </c>
    </row>
    <row r="4">
      <c r="A4" s="4" t="inlineStr">
        <is>
          <t>Total</t>
        </is>
      </c>
      <c r="B4" s="6" t="n">
        <v>231521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Additional Information (Detail) - USD ($)</t>
        </is>
      </c>
      <c r="B1" s="2" t="inlineStr">
        <is>
          <t>1 Months Ended</t>
        </is>
      </c>
      <c r="C1" s="2" t="inlineStr">
        <is>
          <t>12 Months Ended</t>
        </is>
      </c>
    </row>
    <row r="2">
      <c r="B2" s="2" t="inlineStr">
        <is>
          <t>Dec. 31, 2018</t>
        </is>
      </c>
      <c r="C2" s="2" t="inlineStr">
        <is>
          <t>Dec. 31, 2020</t>
        </is>
      </c>
      <c r="D2" s="2" t="inlineStr">
        <is>
          <t>Feb. 13, 2020</t>
        </is>
      </c>
      <c r="E2" s="2" t="inlineStr">
        <is>
          <t>Dec. 31, 2019</t>
        </is>
      </c>
    </row>
    <row r="3">
      <c r="A3" s="3" t="inlineStr">
        <is>
          <t>Commitments and Contingencies Disclosure [Line Items]</t>
        </is>
      </c>
    </row>
    <row r="4">
      <c r="A4" s="4" t="inlineStr">
        <is>
          <t>Contract receivable, due in next twelve months</t>
        </is>
      </c>
      <c r="C4" s="6" t="n">
        <v>56188663</v>
      </c>
    </row>
    <row r="5">
      <c r="A5" s="4" t="inlineStr">
        <is>
          <t>Contract receivable, due in year two</t>
        </is>
      </c>
      <c r="C5" s="5" t="n">
        <v>12226819</v>
      </c>
    </row>
    <row r="6">
      <c r="A6" s="4" t="inlineStr">
        <is>
          <t>Contract receivable, due in year three</t>
        </is>
      </c>
      <c r="C6" s="5" t="n">
        <v>3833508</v>
      </c>
    </row>
    <row r="7">
      <c r="A7" s="4" t="inlineStr">
        <is>
          <t>Contract receivable, due in year four</t>
        </is>
      </c>
      <c r="C7" s="5" t="n">
        <v>1543100</v>
      </c>
    </row>
    <row r="8">
      <c r="A8" s="4" t="inlineStr">
        <is>
          <t>Contractual Obligation</t>
        </is>
      </c>
      <c r="C8" s="5" t="n">
        <v>23152125</v>
      </c>
    </row>
    <row r="9">
      <c r="A9" s="4" t="inlineStr">
        <is>
          <t>Long-term Debt</t>
        </is>
      </c>
      <c r="C9" s="5" t="n">
        <v>353529457</v>
      </c>
      <c r="E9" s="6" t="n">
        <v>368229303</v>
      </c>
    </row>
    <row r="10">
      <c r="A10" s="4" t="inlineStr">
        <is>
          <t>Accrued Interest</t>
        </is>
      </c>
      <c r="C10" s="6" t="n">
        <v>194144</v>
      </c>
    </row>
    <row r="11">
      <c r="A11" s="4" t="inlineStr">
        <is>
          <t>Equity Method Investment, Ownership Percentage</t>
        </is>
      </c>
      <c r="C11" s="4" t="inlineStr">
        <is>
          <t>50.10%</t>
        </is>
      </c>
      <c r="D11" s="4" t="inlineStr">
        <is>
          <t>51.00%</t>
        </is>
      </c>
      <c r="E11" s="4" t="inlineStr">
        <is>
          <t>50.10%</t>
        </is>
      </c>
    </row>
    <row r="12">
      <c r="A12" s="4" t="inlineStr">
        <is>
          <t>MGC Aggressive Holdings Inc [Member]</t>
        </is>
      </c>
    </row>
    <row r="13">
      <c r="A13" s="3" t="inlineStr">
        <is>
          <t>Commitments and Contingencies Disclosure [Line Items]</t>
        </is>
      </c>
    </row>
    <row r="14">
      <c r="A14" s="4" t="inlineStr">
        <is>
          <t>Long-term Debt</t>
        </is>
      </c>
      <c r="C14" s="6" t="n">
        <v>46875000</v>
      </c>
    </row>
    <row r="15">
      <c r="A15" s="4" t="inlineStr">
        <is>
          <t>Accrued Interest</t>
        </is>
      </c>
      <c r="C15" s="6" t="n">
        <v>153320</v>
      </c>
    </row>
    <row r="16">
      <c r="A16" s="4" t="inlineStr">
        <is>
          <t>Equity Method Investment, Ownership Percentage</t>
        </is>
      </c>
      <c r="C16" s="4" t="inlineStr">
        <is>
          <t>49.00%</t>
        </is>
      </c>
    </row>
    <row r="17">
      <c r="A17" s="4" t="inlineStr">
        <is>
          <t>Percentage of outstanding Loan balance</t>
        </is>
      </c>
      <c r="C17" s="4" t="inlineStr">
        <is>
          <t>49.00%</t>
        </is>
      </c>
    </row>
    <row r="18">
      <c r="A18" s="4" t="inlineStr">
        <is>
          <t>Financial Guarantee [Member] | Spacegas Inc., Financial Power Inc. and MGC Aggressive Holdings Inc. [Member]</t>
        </is>
      </c>
    </row>
    <row r="19">
      <c r="A19" s="3" t="inlineStr">
        <is>
          <t>Commitments and Contingencies Disclosure [Line Items]</t>
        </is>
      </c>
    </row>
    <row r="20">
      <c r="A20" s="4" t="inlineStr">
        <is>
          <t>Long-term Debt</t>
        </is>
      </c>
      <c r="C20" s="6" t="n">
        <v>57985000</v>
      </c>
    </row>
    <row r="21">
      <c r="A21" s="4" t="inlineStr">
        <is>
          <t>Time Charters [Member]</t>
        </is>
      </c>
    </row>
    <row r="22">
      <c r="A22" s="3" t="inlineStr">
        <is>
          <t>Commitments and Contingencies Disclosure [Line Items]</t>
        </is>
      </c>
    </row>
    <row r="23">
      <c r="A23" s="4" t="inlineStr">
        <is>
          <t>Contractual Obligation</t>
        </is>
      </c>
      <c r="C23" s="6" t="n">
        <v>1473000</v>
      </c>
    </row>
    <row r="24">
      <c r="A24" s="4" t="inlineStr">
        <is>
          <t>Astrid and Kazak [Member]</t>
        </is>
      </c>
    </row>
    <row r="25">
      <c r="A25" s="3" t="inlineStr">
        <is>
          <t>Commitments and Contingencies Disclosure [Line Items]</t>
        </is>
      </c>
    </row>
    <row r="26">
      <c r="A26" s="4" t="inlineStr">
        <is>
          <t>Sale leaseback transaction, rent expense</t>
        </is>
      </c>
      <c r="B26" s="4" t="inlineStr">
        <is>
          <t>12 months</t>
        </is>
      </c>
      <c r="C26" s="4" t="inlineStr">
        <is>
          <t>12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he Company as Lessee - Schedule of operating leases (Detail) - USD ($)</t>
        </is>
      </c>
      <c r="B1" s="2" t="inlineStr">
        <is>
          <t>Dec. 31, 2020</t>
        </is>
      </c>
      <c r="C1" s="2" t="inlineStr">
        <is>
          <t>Dec. 31, 2019</t>
        </is>
      </c>
    </row>
    <row r="2">
      <c r="A2" s="3" t="inlineStr">
        <is>
          <t>Lessee, Lease, Description [Line Items]</t>
        </is>
      </c>
    </row>
    <row r="3">
      <c r="A3" s="4" t="inlineStr">
        <is>
          <t>Non current assets</t>
        </is>
      </c>
      <c r="B3" s="6" t="n">
        <v>0</v>
      </c>
      <c r="C3" s="6" t="n">
        <v>473132</v>
      </c>
    </row>
    <row r="4">
      <c r="A4" s="4" t="inlineStr">
        <is>
          <t>Liabilities</t>
        </is>
      </c>
      <c r="C4" s="5" t="n">
        <v>473132</v>
      </c>
    </row>
    <row r="5">
      <c r="A5" s="4" t="inlineStr">
        <is>
          <t>Chartered-in contract greater than 12 months [Member]</t>
        </is>
      </c>
    </row>
    <row r="6">
      <c r="A6" s="3" t="inlineStr">
        <is>
          <t>Lessee, Lease, Description [Line Items]</t>
        </is>
      </c>
    </row>
    <row r="7">
      <c r="A7" s="4" t="inlineStr">
        <is>
          <t>Non current assets</t>
        </is>
      </c>
      <c r="C7" s="5" t="n">
        <v>386388</v>
      </c>
    </row>
    <row r="8">
      <c r="A8" s="4" t="inlineStr">
        <is>
          <t>Liabilities</t>
        </is>
      </c>
      <c r="C8" s="5" t="n">
        <v>386388</v>
      </c>
    </row>
    <row r="9">
      <c r="A9" s="4" t="inlineStr">
        <is>
          <t>Office leases [Member]</t>
        </is>
      </c>
    </row>
    <row r="10">
      <c r="A10" s="3" t="inlineStr">
        <is>
          <t>Lessee, Lease, Description [Line Items]</t>
        </is>
      </c>
    </row>
    <row r="11">
      <c r="A11" s="4" t="inlineStr">
        <is>
          <t>Non current assets</t>
        </is>
      </c>
      <c r="C11" s="5" t="n">
        <v>86744</v>
      </c>
    </row>
    <row r="12">
      <c r="A12" s="4" t="inlineStr">
        <is>
          <t>Liabilities</t>
        </is>
      </c>
      <c r="C12" s="6" t="n">
        <v>867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 The Company as Lessee - Schedule of company's lease expenses and sub-lease income (Detail) - USD ($)</t>
        </is>
      </c>
      <c r="C1" s="2" t="inlineStr">
        <is>
          <t>12 Months Ended</t>
        </is>
      </c>
    </row>
    <row r="2">
      <c r="C2" s="2" t="inlineStr">
        <is>
          <t>Dec. 31, 2020</t>
        </is>
      </c>
      <c r="D2" s="2" t="inlineStr">
        <is>
          <t>Dec. 31, 2019</t>
        </is>
      </c>
    </row>
    <row r="3">
      <c r="A3" s="4" t="inlineStr">
        <is>
          <t>Sub lease income from chartered-in contracts greater than 12 months</t>
        </is>
      </c>
      <c r="C3" s="6" t="n">
        <v>0</v>
      </c>
    </row>
    <row r="4">
      <c r="A4" s="4" t="inlineStr">
        <is>
          <t>Time Charter In Contracts [Member]</t>
        </is>
      </c>
    </row>
    <row r="5">
      <c r="A5" s="4" t="inlineStr">
        <is>
          <t>Sub lease income from chartered-in contracts greater than 12 months</t>
        </is>
      </c>
      <c r="C5" s="5" t="n">
        <v>0</v>
      </c>
      <c r="D5" s="6" t="n">
        <v>482879</v>
      </c>
    </row>
    <row r="6">
      <c r="A6" s="4" t="inlineStr">
        <is>
          <t>Charter Hire Expenses [Member]</t>
        </is>
      </c>
    </row>
    <row r="7">
      <c r="A7" s="4" t="inlineStr">
        <is>
          <t>Lease expense for chartered-in contracts 12 months or less</t>
        </is>
      </c>
      <c r="D7" s="5" t="n">
        <v>4708988</v>
      </c>
    </row>
    <row r="8">
      <c r="A8" s="4" t="inlineStr">
        <is>
          <t>Lease expense for chartered-in contracts greater than 12 months</t>
        </is>
      </c>
      <c r="C8" s="5" t="n">
        <v>318606</v>
      </c>
      <c r="D8" s="5" t="n">
        <v>1560000</v>
      </c>
    </row>
    <row r="9">
      <c r="A9" s="4" t="inlineStr">
        <is>
          <t>Total charter hire expenses</t>
        </is>
      </c>
      <c r="C9" s="5" t="n">
        <v>318606</v>
      </c>
      <c r="D9" s="5" t="n">
        <v>6268988</v>
      </c>
    </row>
    <row r="10">
      <c r="A10" s="4" t="inlineStr">
        <is>
          <t>General and Administrative Expense [Member]</t>
        </is>
      </c>
    </row>
    <row r="11">
      <c r="A11" s="4" t="inlineStr">
        <is>
          <t>Lease expense for office leases</t>
        </is>
      </c>
      <c r="C11" s="5" t="n">
        <v>90121</v>
      </c>
      <c r="D11" s="5" t="n">
        <v>87192</v>
      </c>
    </row>
    <row r="12">
      <c r="A12" s="4" t="inlineStr">
        <is>
          <t>Revenue [member]</t>
        </is>
      </c>
    </row>
    <row r="13">
      <c r="A13" s="4" t="inlineStr">
        <is>
          <t>Sub lease income from chartered-in contracts greater than 12 months</t>
        </is>
      </c>
      <c r="B13" s="4" t="inlineStr">
        <is>
          <t>[1]</t>
        </is>
      </c>
      <c r="C13" s="6" t="n">
        <v>860227</v>
      </c>
      <c r="D13" s="6" t="n">
        <v>3091390</v>
      </c>
    </row>
    <row r="14"/>
    <row r="15">
      <c r="A15" s="4" t="inlineStr">
        <is>
          <t>[1]</t>
        </is>
      </c>
      <c r="B15" s="4" t="inlineStr">
        <is>
          <t>The sub-lease income represents only time charter revenue earned on the chartered-in contracts greater than 12 months. There is additional revenue of $482,879 earned from voyage charters on the same chartered-in contract which is recorded in Revenues in our consolidated statement of operations for the year ended December 31, 2019 (2020: nil). Additionally, there is revenue earned from time charters from chartered-in contracts 12 months or less which is included in Revenues in our consolidated statements of operations for the year ended December 31, 2019. No such contracts existed for the year ended December 31, 2020.</t>
        </is>
      </c>
    </row>
  </sheetData>
  <mergeCells count="4">
    <mergeCell ref="A1:B2"/>
    <mergeCell ref="C1:D1"/>
    <mergeCell ref="A14:C14"/>
    <mergeCell ref="B15:C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eases - The Company as Lessee - Schedule of total amount of lease payments on an undiscounted basis (Detail)</t>
        </is>
      </c>
      <c r="B1" s="2" t="inlineStr">
        <is>
          <t>Dec. 31, 2019USD ($)</t>
        </is>
      </c>
    </row>
    <row r="2">
      <c r="A2" s="4" t="inlineStr">
        <is>
          <t>Discount rate upon adoption</t>
        </is>
      </c>
      <c r="B2" s="4" t="inlineStr">
        <is>
          <t>5.60%</t>
        </is>
      </c>
    </row>
    <row r="3">
      <c r="A3" s="4" t="inlineStr">
        <is>
          <t>2020</t>
        </is>
      </c>
      <c r="B3" s="6" t="n">
        <v>478140</v>
      </c>
    </row>
    <row r="4">
      <c r="A4" s="4" t="inlineStr">
        <is>
          <t>Lessee, Operating Lease, Liability, Payments, Due</t>
        </is>
      </c>
      <c r="B4" s="5" t="n">
        <v>478140</v>
      </c>
    </row>
    <row r="5">
      <c r="A5" s="4" t="inlineStr">
        <is>
          <t>Operating Lease, Liability</t>
        </is>
      </c>
      <c r="B5" s="5" t="n">
        <v>473132</v>
      </c>
    </row>
    <row r="6">
      <c r="A6" s="4" t="inlineStr">
        <is>
          <t>Lease liabilities - short term</t>
        </is>
      </c>
      <c r="B6" s="5" t="n">
        <v>473132</v>
      </c>
    </row>
    <row r="7">
      <c r="A7" s="4" t="inlineStr">
        <is>
          <t>Total lease liabilities</t>
        </is>
      </c>
      <c r="B7" s="5" t="n">
        <v>473132</v>
      </c>
    </row>
    <row r="8">
      <c r="A8" s="4" t="inlineStr">
        <is>
          <t>Discount based on incremental borrowing rate</t>
        </is>
      </c>
      <c r="B8" s="6" t="n">
        <v>5008</v>
      </c>
    </row>
    <row r="9">
      <c r="A9" s="4" t="inlineStr">
        <is>
          <t>Chartered-in contract greater than 12 months [Member]</t>
        </is>
      </c>
    </row>
    <row r="10">
      <c r="A10" s="4" t="inlineStr">
        <is>
          <t>Discount rate upon adoption</t>
        </is>
      </c>
      <c r="B10" s="4" t="inlineStr">
        <is>
          <t>5.60%</t>
        </is>
      </c>
    </row>
    <row r="11">
      <c r="A11" s="4" t="inlineStr">
        <is>
          <t>2020</t>
        </is>
      </c>
      <c r="B11" s="6" t="n">
        <v>390000</v>
      </c>
    </row>
    <row r="12">
      <c r="A12" s="4" t="inlineStr">
        <is>
          <t>Lessee, Operating Lease, Liability, Payments, Due</t>
        </is>
      </c>
      <c r="B12" s="5" t="n">
        <v>390000</v>
      </c>
    </row>
    <row r="13">
      <c r="A13" s="4" t="inlineStr">
        <is>
          <t>Operating Lease, Liability</t>
        </is>
      </c>
      <c r="B13" s="5" t="n">
        <v>386388</v>
      </c>
    </row>
    <row r="14">
      <c r="A14" s="4" t="inlineStr">
        <is>
          <t>Lease liabilities - short term</t>
        </is>
      </c>
      <c r="B14" s="5" t="n">
        <v>386388</v>
      </c>
    </row>
    <row r="15">
      <c r="A15" s="4" t="inlineStr">
        <is>
          <t>Total lease liabilities</t>
        </is>
      </c>
      <c r="B15" s="5" t="n">
        <v>386388</v>
      </c>
    </row>
    <row r="16">
      <c r="A16" s="4" t="inlineStr">
        <is>
          <t>Discount based on incremental borrowing rate</t>
        </is>
      </c>
      <c r="B16" s="6" t="n">
        <v>3612</v>
      </c>
    </row>
    <row r="17">
      <c r="A17" s="4" t="inlineStr">
        <is>
          <t>Office leases [Member]</t>
        </is>
      </c>
    </row>
    <row r="18">
      <c r="A18" s="4" t="inlineStr">
        <is>
          <t>Discount rate upon adoption</t>
        </is>
      </c>
      <c r="B18" s="4" t="inlineStr">
        <is>
          <t>5.60%</t>
        </is>
      </c>
    </row>
    <row r="19">
      <c r="A19" s="4" t="inlineStr">
        <is>
          <t>2020</t>
        </is>
      </c>
      <c r="B19" s="6" t="n">
        <v>88140</v>
      </c>
    </row>
    <row r="20">
      <c r="A20" s="4" t="inlineStr">
        <is>
          <t>Lessee, Operating Lease, Liability, Payments, Due</t>
        </is>
      </c>
      <c r="B20" s="5" t="n">
        <v>88140</v>
      </c>
    </row>
    <row r="21">
      <c r="A21" s="4" t="inlineStr">
        <is>
          <t>Operating Lease, Liability</t>
        </is>
      </c>
      <c r="B21" s="5" t="n">
        <v>86744</v>
      </c>
    </row>
    <row r="22">
      <c r="A22" s="4" t="inlineStr">
        <is>
          <t>Lease liabilities - short term</t>
        </is>
      </c>
      <c r="B22" s="5" t="n">
        <v>86744</v>
      </c>
    </row>
    <row r="23">
      <c r="A23" s="4" t="inlineStr">
        <is>
          <t>Total lease liabilities</t>
        </is>
      </c>
      <c r="B23" s="5" t="n">
        <v>86744</v>
      </c>
    </row>
    <row r="24">
      <c r="A24" s="4" t="inlineStr">
        <is>
          <t>Discount based on incremental borrowing rate</t>
        </is>
      </c>
      <c r="B24" s="6" t="n">
        <v>13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income for the year</t>
        </is>
      </c>
      <c r="B4" s="6" t="n">
        <v>11984485</v>
      </c>
      <c r="C4" s="6" t="n">
        <v>2093124</v>
      </c>
      <c r="D4" s="6" t="n">
        <v>-12276520</v>
      </c>
    </row>
    <row r="5">
      <c r="A5" s="3" t="inlineStr">
        <is>
          <t>Adjustments to reconcile net (loss)/income to net cash provided by operating activities:</t>
        </is>
      </c>
    </row>
    <row r="6">
      <c r="A6" s="4" t="inlineStr">
        <is>
          <t>Depreciation</t>
        </is>
      </c>
      <c r="B6" s="5" t="n">
        <v>37455093</v>
      </c>
      <c r="C6" s="5" t="n">
        <v>37693733</v>
      </c>
      <c r="D6" s="5" t="n">
        <v>41258142</v>
      </c>
    </row>
    <row r="7">
      <c r="A7" s="4" t="inlineStr">
        <is>
          <t>Amortization of deferred finance charges</t>
        </is>
      </c>
      <c r="B7" s="5" t="n">
        <v>698364</v>
      </c>
      <c r="C7" s="5" t="n">
        <v>885191</v>
      </c>
      <c r="D7" s="5" t="n">
        <v>858582</v>
      </c>
    </row>
    <row r="8">
      <c r="A8" s="4" t="inlineStr">
        <is>
          <t>Amortization of deferred gain on sale and leaseback of vessels</t>
        </is>
      </c>
      <c r="C8" s="5" t="n">
        <v>0</v>
      </c>
      <c r="D8" s="5" t="n">
        <v>-190087</v>
      </c>
    </row>
    <row r="9">
      <c r="A9" s="4" t="inlineStr">
        <is>
          <t>Amortization of operating lease right-of-use assets</t>
        </is>
      </c>
      <c r="B9" s="5" t="n">
        <v>473132</v>
      </c>
      <c r="C9" s="5" t="n">
        <v>1572943</v>
      </c>
    </row>
    <row r="10">
      <c r="A10" s="4" t="inlineStr">
        <is>
          <t>Share based compensation</t>
        </is>
      </c>
      <c r="B10" s="5" t="n">
        <v>0</v>
      </c>
      <c r="C10" s="5" t="n">
        <v>611644</v>
      </c>
      <c r="D10" s="5" t="n">
        <v>338356</v>
      </c>
    </row>
    <row r="11">
      <c r="A11" s="4" t="inlineStr">
        <is>
          <t>Change in fair value of derivatives</t>
        </is>
      </c>
      <c r="B11" s="5" t="n">
        <v>-38561</v>
      </c>
      <c r="C11" s="5" t="n">
        <v>255650</v>
      </c>
      <c r="D11" s="5" t="n">
        <v>-28252</v>
      </c>
    </row>
    <row r="12">
      <c r="A12" s="4" t="inlineStr">
        <is>
          <t>Equity earnings in joint ventures</t>
        </is>
      </c>
      <c r="B12" s="5" t="n">
        <v>-2709984</v>
      </c>
      <c r="C12" s="5" t="n">
        <v>-486695</v>
      </c>
    </row>
    <row r="13">
      <c r="A13" s="4" t="inlineStr">
        <is>
          <t>Impairment loss</t>
        </is>
      </c>
      <c r="B13" s="5" t="n">
        <v>3857307</v>
      </c>
      <c r="C13" s="5" t="n">
        <v>993916</v>
      </c>
      <c r="D13" s="5" t="n">
        <v>11351821</v>
      </c>
    </row>
    <row r="14">
      <c r="A14" s="4" t="inlineStr">
        <is>
          <t>Net loss on sale of vessels</t>
        </is>
      </c>
      <c r="B14" s="5" t="n">
        <v>1134854</v>
      </c>
      <c r="C14" s="5" t="n">
        <v>485516</v>
      </c>
      <c r="D14" s="5" t="n">
        <v>763925</v>
      </c>
    </row>
    <row r="15">
      <c r="A15" s="4" t="inlineStr">
        <is>
          <t>Gain on deconsolidation of subsidiaries</t>
        </is>
      </c>
      <c r="B15" s="5" t="n">
        <v>0</v>
      </c>
      <c r="C15" s="5" t="n">
        <v>-145000</v>
      </c>
    </row>
    <row r="16">
      <c r="A16" s="3" t="inlineStr">
        <is>
          <t>(Increase)/decrease in</t>
        </is>
      </c>
    </row>
    <row r="17">
      <c r="A17" s="4" t="inlineStr">
        <is>
          <t>Trade and other receivables</t>
        </is>
      </c>
      <c r="B17" s="5" t="n">
        <v>874825</v>
      </c>
      <c r="C17" s="5" t="n">
        <v>-1506590</v>
      </c>
      <c r="D17" s="5" t="n">
        <v>531796</v>
      </c>
    </row>
    <row r="18">
      <c r="A18" s="4" t="inlineStr">
        <is>
          <t>Other current assets</t>
        </is>
      </c>
      <c r="B18" s="5" t="n">
        <v>-191362</v>
      </c>
      <c r="C18" s="5" t="n">
        <v>16055</v>
      </c>
      <c r="D18" s="5" t="n">
        <v>159363</v>
      </c>
    </row>
    <row r="19">
      <c r="A19" s="4" t="inlineStr">
        <is>
          <t>Claims receivable</t>
        </is>
      </c>
      <c r="B19" s="5" t="n">
        <v>193670</v>
      </c>
      <c r="C19" s="5" t="n">
        <v>-1307763</v>
      </c>
      <c r="D19" s="5" t="n">
        <v>15951</v>
      </c>
    </row>
    <row r="20">
      <c r="A20" s="4" t="inlineStr">
        <is>
          <t>Inventories</t>
        </is>
      </c>
      <c r="B20" s="5" t="n">
        <v>-1239395</v>
      </c>
      <c r="C20" s="5" t="n">
        <v>617468</v>
      </c>
      <c r="D20" s="5" t="n">
        <v>-302873</v>
      </c>
    </row>
    <row r="21">
      <c r="A21" s="4" t="inlineStr">
        <is>
          <t>Changes in operating lease liabilities</t>
        </is>
      </c>
      <c r="B21" s="5" t="n">
        <v>-473132</v>
      </c>
      <c r="C21" s="5" t="n">
        <v>-1572943</v>
      </c>
    </row>
    <row r="22">
      <c r="A22" s="4" t="inlineStr">
        <is>
          <t>Advances and prepayments</t>
        </is>
      </c>
      <c r="B22" s="5" t="n">
        <v>-32444</v>
      </c>
      <c r="C22" s="5" t="n">
        <v>339858</v>
      </c>
      <c r="D22" s="5" t="n">
        <v>131490</v>
      </c>
    </row>
    <row r="23">
      <c r="A23" s="3" t="inlineStr">
        <is>
          <t>Increase/(decrease) in</t>
        </is>
      </c>
    </row>
    <row r="24">
      <c r="A24" s="4" t="inlineStr">
        <is>
          <t>Balances with related parties</t>
        </is>
      </c>
      <c r="B24" s="5" t="n">
        <v>1617032</v>
      </c>
      <c r="C24" s="5" t="n">
        <v>-5845771</v>
      </c>
      <c r="D24" s="5" t="n">
        <v>-6278982</v>
      </c>
    </row>
    <row r="25">
      <c r="A25" s="4" t="inlineStr">
        <is>
          <t>Trade accounts payable</t>
        </is>
      </c>
      <c r="B25" s="5" t="n">
        <v>761193</v>
      </c>
      <c r="C25" s="5" t="n">
        <v>-1316668</v>
      </c>
      <c r="D25" s="5" t="n">
        <v>381941</v>
      </c>
    </row>
    <row r="26">
      <c r="A26" s="4" t="inlineStr">
        <is>
          <t>Accrued liabilities</t>
        </is>
      </c>
      <c r="B26" s="5" t="n">
        <v>-2403644</v>
      </c>
      <c r="C26" s="5" t="n">
        <v>-217409</v>
      </c>
      <c r="D26" s="5" t="n">
        <v>339009</v>
      </c>
    </row>
    <row r="27">
      <c r="A27" s="4" t="inlineStr">
        <is>
          <t>Deferred income</t>
        </is>
      </c>
      <c r="B27" s="5" t="n">
        <v>151663</v>
      </c>
      <c r="C27" s="5" t="n">
        <v>-2347660</v>
      </c>
      <c r="D27" s="5" t="n">
        <v>755563</v>
      </c>
    </row>
    <row r="28">
      <c r="A28" s="4" t="inlineStr">
        <is>
          <t>Net cash provided by operating activities</t>
        </is>
      </c>
      <c r="B28" s="5" t="n">
        <v>52113096</v>
      </c>
      <c r="C28" s="5" t="n">
        <v>30818599</v>
      </c>
      <c r="D28" s="5" t="n">
        <v>37809225</v>
      </c>
    </row>
    <row r="29">
      <c r="A29" s="3" t="inlineStr">
        <is>
          <t>Cash flows from investing activities</t>
        </is>
      </c>
    </row>
    <row r="30">
      <c r="A30" s="4" t="inlineStr">
        <is>
          <t>Insurance proceeds</t>
        </is>
      </c>
      <c r="B30" s="5" t="n">
        <v>0</v>
      </c>
      <c r="C30" s="5" t="n">
        <v>993546</v>
      </c>
      <c r="D30" s="5" t="n">
        <v>0</v>
      </c>
    </row>
    <row r="31">
      <c r="A31" s="4" t="inlineStr">
        <is>
          <t>Proceeds from sale of interests in subsidiaries</t>
        </is>
      </c>
      <c r="B31" s="5" t="n">
        <v>0</v>
      </c>
      <c r="C31" s="5" t="n">
        <v>20720975</v>
      </c>
    </row>
    <row r="32">
      <c r="A32" s="4" t="inlineStr">
        <is>
          <t>Vessels' acquisitions and advances for vessels under construction</t>
        </is>
      </c>
      <c r="B32" s="5" t="n">
        <v>-48121422</v>
      </c>
      <c r="C32" s="5" t="n">
        <v>-2988903</v>
      </c>
      <c r="D32" s="5" t="n">
        <v>-108295690</v>
      </c>
    </row>
    <row r="33">
      <c r="A33" s="4" t="inlineStr">
        <is>
          <t>Proceeds from sale of vessels, net</t>
        </is>
      </c>
      <c r="B33" s="5" t="n">
        <v>5264768</v>
      </c>
      <c r="C33" s="5" t="n">
        <v>18721123</v>
      </c>
      <c r="D33" s="5" t="n">
        <v>29742788</v>
      </c>
    </row>
    <row r="34">
      <c r="A34" s="4" t="inlineStr">
        <is>
          <t>Investment in joint ventures</t>
        </is>
      </c>
      <c r="B34" s="5" t="n">
        <v>-41998500</v>
      </c>
      <c r="C34" s="5" t="n">
        <v>-11322600</v>
      </c>
    </row>
    <row r="35">
      <c r="A35" s="4" t="inlineStr">
        <is>
          <t>Return of investments from joint ventures</t>
        </is>
      </c>
      <c r="B35" s="5" t="n">
        <v>26781000</v>
      </c>
      <c r="C35" s="5" t="n">
        <v>7363147</v>
      </c>
    </row>
    <row r="36">
      <c r="A36" s="4" t="inlineStr">
        <is>
          <t>Advances to joint ventures</t>
        </is>
      </c>
      <c r="B36" s="5" t="n">
        <v>-29245</v>
      </c>
      <c r="C36" s="5" t="n">
        <v>-5083919</v>
      </c>
    </row>
    <row r="37">
      <c r="A37" s="4" t="inlineStr">
        <is>
          <t>Advances from joint ventures</t>
        </is>
      </c>
      <c r="B37" s="5" t="n">
        <v>29245</v>
      </c>
      <c r="C37" s="5" t="n">
        <v>5083919</v>
      </c>
    </row>
    <row r="38">
      <c r="A38" s="4" t="inlineStr">
        <is>
          <t>Net cash (used in)/provided by investing activities</t>
        </is>
      </c>
      <c r="B38" s="5" t="n">
        <v>-58074154</v>
      </c>
      <c r="C38" s="5" t="n">
        <v>33487288</v>
      </c>
      <c r="D38" s="5" t="n">
        <v>-78552902</v>
      </c>
    </row>
    <row r="39">
      <c r="A39" s="3" t="inlineStr">
        <is>
          <t>Cash flows from financing activities</t>
        </is>
      </c>
    </row>
    <row r="40">
      <c r="A40" s="4" t="inlineStr">
        <is>
          <t>Stock repurchase</t>
        </is>
      </c>
      <c r="B40" s="5" t="n">
        <v>-3880930</v>
      </c>
      <c r="C40" s="5" t="n">
        <v>-1837617</v>
      </c>
    </row>
    <row r="41">
      <c r="A41" s="4" t="inlineStr">
        <is>
          <t>Deferred finance charges paid</t>
        </is>
      </c>
      <c r="B41" s="5" t="n">
        <v>-538004</v>
      </c>
      <c r="C41" s="5" t="n">
        <v>-477201</v>
      </c>
      <c r="D41" s="5" t="n">
        <v>-503265</v>
      </c>
    </row>
    <row r="42">
      <c r="A42" s="4" t="inlineStr">
        <is>
          <t>Advances from joint ventures</t>
        </is>
      </c>
      <c r="B42" s="5" t="n">
        <v>1841380</v>
      </c>
      <c r="C42" s="5" t="n">
        <v>4958250</v>
      </c>
    </row>
    <row r="43">
      <c r="A43" s="4" t="inlineStr">
        <is>
          <t>Advances to joint ventures</t>
        </is>
      </c>
      <c r="B43" s="5" t="n">
        <v>-5841672</v>
      </c>
    </row>
    <row r="44">
      <c r="A44" s="4" t="inlineStr">
        <is>
          <t>Customer deposits paid</t>
        </is>
      </c>
      <c r="B44" s="5" t="n">
        <v>0</v>
      </c>
      <c r="C44" s="5" t="n">
        <v>-368000</v>
      </c>
      <c r="D44" s="5" t="n">
        <v>-1220700</v>
      </c>
    </row>
    <row r="45">
      <c r="A45" s="4" t="inlineStr">
        <is>
          <t>Loan repayments</t>
        </is>
      </c>
      <c r="B45" s="5" t="n">
        <v>-41804846</v>
      </c>
      <c r="C45" s="5" t="n">
        <v>-97371978</v>
      </c>
      <c r="D45" s="5" t="n">
        <v>-56717059</v>
      </c>
    </row>
    <row r="46">
      <c r="A46" s="4" t="inlineStr">
        <is>
          <t>Proceeds from long-term debt</t>
        </is>
      </c>
      <c r="B46" s="5" t="n">
        <v>27105000</v>
      </c>
      <c r="C46" s="5" t="n">
        <v>33480000</v>
      </c>
      <c r="D46" s="5" t="n">
        <v>115712500</v>
      </c>
    </row>
    <row r="47">
      <c r="A47" s="4" t="inlineStr">
        <is>
          <t>Net cash provided by/(used in) financing activities</t>
        </is>
      </c>
      <c r="B47" s="5" t="n">
        <v>-23119072</v>
      </c>
      <c r="C47" s="5" t="n">
        <v>-61616546</v>
      </c>
      <c r="D47" s="5" t="n">
        <v>57271476</v>
      </c>
    </row>
    <row r="48">
      <c r="A48" s="4" t="inlineStr">
        <is>
          <t>Net increase/(decrease) in cash and cash equivalents</t>
        </is>
      </c>
      <c r="B48" s="5" t="n">
        <v>-29080130</v>
      </c>
      <c r="C48" s="5" t="n">
        <v>2689341</v>
      </c>
      <c r="D48" s="5" t="n">
        <v>16527799</v>
      </c>
    </row>
    <row r="49">
      <c r="A49" s="4" t="inlineStr">
        <is>
          <t>Cash and cash equivalents and restricted cash at beginning of year</t>
        </is>
      </c>
      <c r="B49" s="5" t="n">
        <v>82120332</v>
      </c>
      <c r="C49" s="5" t="n">
        <v>79430991</v>
      </c>
      <c r="D49" s="5" t="n">
        <v>62903192</v>
      </c>
    </row>
    <row r="50">
      <c r="A50" s="4" t="inlineStr">
        <is>
          <t>Cash and cash equivalents and restricted cash at end of year</t>
        </is>
      </c>
      <c r="B50" s="5" t="n">
        <v>53040202</v>
      </c>
      <c r="C50" s="5" t="n">
        <v>82120332</v>
      </c>
      <c r="D50" s="5" t="n">
        <v>79430991</v>
      </c>
    </row>
    <row r="51">
      <c r="A51" s="3" t="inlineStr">
        <is>
          <t>Cash breakdown</t>
        </is>
      </c>
    </row>
    <row r="52">
      <c r="A52" s="4" t="inlineStr">
        <is>
          <t>Total cash, cash equivalents and restricted cash shown in the statements of cash flows</t>
        </is>
      </c>
      <c r="B52" s="5" t="n">
        <v>53040202</v>
      </c>
      <c r="C52" s="5" t="n">
        <v>82120332</v>
      </c>
      <c r="D52" s="5" t="n">
        <v>79430991</v>
      </c>
    </row>
    <row r="53">
      <c r="A53" s="3" t="inlineStr">
        <is>
          <t>Supplemental Cash Flow Information:</t>
        </is>
      </c>
    </row>
    <row r="54">
      <c r="A54" s="4" t="inlineStr">
        <is>
          <t>Cash paid during the year for interest, net of amounts capitalized</t>
        </is>
      </c>
      <c r="B54" s="5" t="n">
        <v>12905065</v>
      </c>
      <c r="C54" s="5" t="n">
        <v>20768672</v>
      </c>
      <c r="D54" s="5" t="n">
        <v>21087903</v>
      </c>
    </row>
    <row r="55">
      <c r="A55" s="4" t="inlineStr">
        <is>
          <t>Non cash investing activity – Vessels, net</t>
        </is>
      </c>
      <c r="B55" s="5" t="n">
        <v>206820</v>
      </c>
    </row>
    <row r="56">
      <c r="A56" s="4" t="inlineStr">
        <is>
          <t>Non cash investing activity – Vessels under construction</t>
        </is>
      </c>
      <c r="B56" s="5" t="n">
        <v>180400</v>
      </c>
      <c r="C56" s="6" t="n">
        <v>63752</v>
      </c>
      <c r="D56" s="6" t="n">
        <v>63752</v>
      </c>
    </row>
    <row r="57">
      <c r="A57" s="4" t="inlineStr">
        <is>
          <t>Non cash financing activity – Deferred finance charges</t>
        </is>
      </c>
      <c r="B57" s="6" t="n">
        <v>324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s>
  <sheetData>
    <row r="1">
      <c r="A1" s="1" t="inlineStr">
        <is>
          <t>Leases - The Company as Lessee - Additional Information (Detail) - USD ($)</t>
        </is>
      </c>
      <c r="B1" s="2" t="inlineStr">
        <is>
          <t>1 Months Ended</t>
        </is>
      </c>
      <c r="C1" s="2" t="inlineStr">
        <is>
          <t>12 Months Ended</t>
        </is>
      </c>
    </row>
    <row r="2">
      <c r="B2" s="2" t="inlineStr">
        <is>
          <t>Dec. 31, 2018</t>
        </is>
      </c>
      <c r="C2" s="2" t="inlineStr">
        <is>
          <t>Dec. 31, 2020</t>
        </is>
      </c>
      <c r="D2" s="2" t="inlineStr">
        <is>
          <t>Dec. 31, 2019</t>
        </is>
      </c>
      <c r="E2" s="2" t="inlineStr">
        <is>
          <t>Dec. 31, 2018</t>
        </is>
      </c>
      <c r="F2" s="2" t="inlineStr">
        <is>
          <t>Dec. 31, 2014</t>
        </is>
      </c>
    </row>
    <row r="3">
      <c r="A3" s="4" t="inlineStr">
        <is>
          <t>Incremental borrowing rate</t>
        </is>
      </c>
      <c r="D3" s="4" t="inlineStr">
        <is>
          <t>5.60%</t>
        </is>
      </c>
    </row>
    <row r="4">
      <c r="A4" s="4" t="inlineStr">
        <is>
          <t>Operating Lease, Payments</t>
        </is>
      </c>
      <c r="C4" s="6" t="n">
        <v>408727</v>
      </c>
      <c r="D4" s="6" t="n">
        <v>1647192</v>
      </c>
    </row>
    <row r="5">
      <c r="A5" s="4" t="inlineStr">
        <is>
          <t>Operating Lease Term Of Contract</t>
        </is>
      </c>
      <c r="C5" s="4" t="inlineStr">
        <is>
          <t>5 years</t>
        </is>
      </c>
    </row>
    <row r="6">
      <c r="A6" s="4" t="inlineStr">
        <is>
          <t>Sublease Income</t>
        </is>
      </c>
      <c r="C6" s="6" t="n">
        <v>0</v>
      </c>
    </row>
    <row r="7">
      <c r="A7" s="4" t="inlineStr">
        <is>
          <t>Operating Lease, Weighted Average Discount Rate, Percent</t>
        </is>
      </c>
      <c r="D7" s="4" t="inlineStr">
        <is>
          <t>5.60%</t>
        </is>
      </c>
    </row>
    <row r="8">
      <c r="A8" s="4" t="inlineStr">
        <is>
          <t>Minimum [Member]</t>
        </is>
      </c>
    </row>
    <row r="9">
      <c r="A9" s="4" t="inlineStr">
        <is>
          <t>Lessee, Finance Lease, Remaining Lease Term</t>
        </is>
      </c>
      <c r="C9" s="4" t="inlineStr">
        <is>
          <t>7 months 15 days</t>
        </is>
      </c>
    </row>
    <row r="10">
      <c r="A10" s="4" t="inlineStr">
        <is>
          <t>Maximum [Member]</t>
        </is>
      </c>
    </row>
    <row r="11">
      <c r="A11" s="4" t="inlineStr">
        <is>
          <t>Lessee, Finance Lease, Remaining Lease Term</t>
        </is>
      </c>
      <c r="C11" s="4" t="inlineStr">
        <is>
          <t>12 months</t>
        </is>
      </c>
    </row>
    <row r="12">
      <c r="A12" s="4" t="inlineStr">
        <is>
          <t>Office Space [Member]</t>
        </is>
      </c>
    </row>
    <row r="13">
      <c r="A13" s="4" t="inlineStr">
        <is>
          <t>Incremental borrowing rate</t>
        </is>
      </c>
      <c r="D13" s="4" t="inlineStr">
        <is>
          <t>5.60%</t>
        </is>
      </c>
    </row>
    <row r="14">
      <c r="A14" s="4" t="inlineStr">
        <is>
          <t>Operating lease monthly rent expense</t>
        </is>
      </c>
      <c r="D14" s="6" t="n">
        <v>6500</v>
      </c>
      <c r="E14" s="6" t="n">
        <v>7345</v>
      </c>
    </row>
    <row r="15">
      <c r="A15" s="4" t="inlineStr">
        <is>
          <t>Operating Lease, Weighted Average Discount Rate, Percent</t>
        </is>
      </c>
      <c r="D15" s="4" t="inlineStr">
        <is>
          <t>5.60%</t>
        </is>
      </c>
    </row>
    <row r="16">
      <c r="A16" s="4" t="inlineStr">
        <is>
          <t>Time Charter In Contracts [Member]</t>
        </is>
      </c>
    </row>
    <row r="17">
      <c r="A17" s="4" t="inlineStr">
        <is>
          <t>Incremental borrowing rate</t>
        </is>
      </c>
      <c r="D17" s="4" t="inlineStr">
        <is>
          <t>5.60%</t>
        </is>
      </c>
    </row>
    <row r="18">
      <c r="A18" s="4" t="inlineStr">
        <is>
          <t>Sublease Income</t>
        </is>
      </c>
      <c r="C18" s="6" t="n">
        <v>0</v>
      </c>
      <c r="D18" s="6" t="n">
        <v>482879</v>
      </c>
    </row>
    <row r="19">
      <c r="A19" s="4" t="inlineStr">
        <is>
          <t>Operating Lease, Weighted Average Discount Rate, Percent</t>
        </is>
      </c>
      <c r="D19" s="4" t="inlineStr">
        <is>
          <t>5.60%</t>
        </is>
      </c>
    </row>
    <row r="20">
      <c r="A20" s="4" t="inlineStr">
        <is>
          <t>Time Charter In Contracts [Member] | Minimum [Member]</t>
        </is>
      </c>
    </row>
    <row r="21">
      <c r="A21" s="4" t="inlineStr">
        <is>
          <t>Operating Lease Term Of Contract</t>
        </is>
      </c>
      <c r="C21" s="4" t="inlineStr">
        <is>
          <t>1 year</t>
        </is>
      </c>
    </row>
    <row r="22">
      <c r="A22" s="4" t="inlineStr">
        <is>
          <t>Time Charter In Contracts [Member] | Maximum [Member]</t>
        </is>
      </c>
    </row>
    <row r="23">
      <c r="A23" s="4" t="inlineStr">
        <is>
          <t>Operating Lease Term Of Contract</t>
        </is>
      </c>
      <c r="C23" s="4" t="inlineStr">
        <is>
          <t>5 years</t>
        </is>
      </c>
    </row>
    <row r="24">
      <c r="A24" s="4" t="inlineStr">
        <is>
          <t>Charter Hire Expenses [Member] | Bareboat Charters [Member]</t>
        </is>
      </c>
    </row>
    <row r="25">
      <c r="A25" s="4" t="inlineStr">
        <is>
          <t>Current Period Gain Recognized</t>
        </is>
      </c>
      <c r="C25" s="6" t="n">
        <v>130000</v>
      </c>
      <c r="D25" s="6" t="n">
        <v>4708988</v>
      </c>
      <c r="E25" s="5" t="n">
        <v>2906617</v>
      </c>
    </row>
    <row r="26">
      <c r="A26" s="4" t="inlineStr">
        <is>
          <t>Gas Premiership And Gas Cathar [Member]</t>
        </is>
      </c>
    </row>
    <row r="27">
      <c r="A27" s="4" t="inlineStr">
        <is>
          <t>Deferred gain gross</t>
        </is>
      </c>
      <c r="F27" s="6" t="n">
        <v>780695</v>
      </c>
    </row>
    <row r="28">
      <c r="A28" s="4" t="inlineStr">
        <is>
          <t>Gas Premiership And Gas Cathar [Member] | Charter Hire Expenses [Member]</t>
        </is>
      </c>
    </row>
    <row r="29">
      <c r="A29" s="4" t="inlineStr">
        <is>
          <t>Current Period Gain Recognized</t>
        </is>
      </c>
      <c r="C29" s="5" t="n">
        <v>0</v>
      </c>
      <c r="D29" s="5" t="n">
        <v>0</v>
      </c>
      <c r="E29" s="5" t="n">
        <v>190087</v>
      </c>
    </row>
    <row r="30">
      <c r="A30" s="4" t="inlineStr">
        <is>
          <t>Gas Premiership And Gas Cathar [Member] | Charter Hire Expenses [Member] | Bareboat Charters [Member]</t>
        </is>
      </c>
    </row>
    <row r="31">
      <c r="A31" s="4" t="inlineStr">
        <is>
          <t>Operating Lease Rent Expense</t>
        </is>
      </c>
      <c r="C31" s="6" t="n">
        <v>318606</v>
      </c>
      <c r="D31" s="6" t="n">
        <v>1560000</v>
      </c>
      <c r="E31" s="6" t="n">
        <v>3434250</v>
      </c>
    </row>
    <row r="32">
      <c r="A32" s="4" t="inlineStr">
        <is>
          <t>Astrid and Kazak [Member]</t>
        </is>
      </c>
    </row>
    <row r="33">
      <c r="A33" s="4" t="inlineStr">
        <is>
          <t>Sale leaseback transaction, term of lease</t>
        </is>
      </c>
      <c r="B33" s="4" t="inlineStr">
        <is>
          <t>12 months</t>
        </is>
      </c>
      <c r="C33" s="4" t="inlineStr">
        <is>
          <t>12 months</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Subsequent Events - Additional Information (Detail) - USD ($)</t>
        </is>
      </c>
      <c r="B1" s="2" t="inlineStr">
        <is>
          <t>1 Months Ended</t>
        </is>
      </c>
      <c r="C1" s="2" t="inlineStr">
        <is>
          <t>12 Months Ended</t>
        </is>
      </c>
    </row>
    <row r="2">
      <c r="B2" s="2" t="inlineStr">
        <is>
          <t>Jan. 31, 2021</t>
        </is>
      </c>
      <c r="C2" s="2" t="inlineStr">
        <is>
          <t>Dec. 31, 2020</t>
        </is>
      </c>
      <c r="D2" s="2" t="inlineStr">
        <is>
          <t>Feb. 28, 2021</t>
        </is>
      </c>
      <c r="E2" s="2" t="inlineStr">
        <is>
          <t>Jan. 11, 2021</t>
        </is>
      </c>
      <c r="F2" s="2" t="inlineStr">
        <is>
          <t>Aug. 07, 2019</t>
        </is>
      </c>
    </row>
    <row r="3">
      <c r="A3" s="3" t="inlineStr">
        <is>
          <t>Subsequent Event [Line Items]</t>
        </is>
      </c>
    </row>
    <row r="4">
      <c r="A4" s="4" t="inlineStr">
        <is>
          <t>Debt Instrument drawn down amount</t>
        </is>
      </c>
      <c r="C4" s="6" t="n">
        <v>18850000</v>
      </c>
    </row>
    <row r="5">
      <c r="A5" s="4" t="inlineStr">
        <is>
          <t>Debt Instrument, Face Amount</t>
        </is>
      </c>
      <c r="F5" s="6" t="n">
        <v>45000000</v>
      </c>
    </row>
    <row r="6">
      <c r="A6" s="4" t="inlineStr">
        <is>
          <t>Term Loan 2 [Member]</t>
        </is>
      </c>
    </row>
    <row r="7">
      <c r="A7" s="3" t="inlineStr">
        <is>
          <t>Subsequent Event [Line Items]</t>
        </is>
      </c>
    </row>
    <row r="8">
      <c r="A8" s="4" t="inlineStr">
        <is>
          <t>Debt Instrument, Maturity Date</t>
        </is>
      </c>
      <c r="C8" s="4" t="inlineStr">
        <is>
          <t>Mar. 1,
		2024</t>
        </is>
      </c>
    </row>
    <row r="9">
      <c r="A9" s="4" t="inlineStr">
        <is>
          <t>Debt Instrument, Face Amount</t>
        </is>
      </c>
      <c r="C9" s="6" t="n">
        <v>27675000</v>
      </c>
    </row>
    <row r="10">
      <c r="A10" s="4" t="inlineStr">
        <is>
          <t>Subsequent Event [Member]</t>
        </is>
      </c>
    </row>
    <row r="11">
      <c r="A11" s="3" t="inlineStr">
        <is>
          <t>Subsequent Event [Line Items]</t>
        </is>
      </c>
    </row>
    <row r="12">
      <c r="A12" s="4" t="inlineStr">
        <is>
          <t>Debt Instrument, Face Amount</t>
        </is>
      </c>
      <c r="E12" s="6" t="n">
        <v>25000000</v>
      </c>
    </row>
    <row r="13">
      <c r="A13" s="4" t="inlineStr">
        <is>
          <t>Subsequent Event [Member] | Eco Blizzard [Member] | Term Loan 2 [Member]</t>
        </is>
      </c>
    </row>
    <row r="14">
      <c r="A14" s="3" t="inlineStr">
        <is>
          <t>Subsequent Event [Line Items]</t>
        </is>
      </c>
    </row>
    <row r="15">
      <c r="A15" s="4" t="inlineStr">
        <is>
          <t>Debt Instrument drawn down amount</t>
        </is>
      </c>
      <c r="D15" s="6" t="n">
        <v>18850000</v>
      </c>
    </row>
    <row r="16">
      <c r="A16" s="4" t="inlineStr">
        <is>
          <t>Subsequent Event [Member] | Three Floatingt Of Fixed Interest Swap Agreements [Member]</t>
        </is>
      </c>
    </row>
    <row r="17">
      <c r="A17" s="3" t="inlineStr">
        <is>
          <t>Subsequent Event [Line Items]</t>
        </is>
      </c>
    </row>
    <row r="18">
      <c r="A18" s="4" t="inlineStr">
        <is>
          <t>Debt Instrument, Interest Rate, Stated Percentage</t>
        </is>
      </c>
      <c r="B18" s="4" t="inlineStr">
        <is>
          <t>0.73%</t>
        </is>
      </c>
    </row>
    <row r="19">
      <c r="A19" s="4" t="inlineStr">
        <is>
          <t>Debt Instrument, Face Amount</t>
        </is>
      </c>
      <c r="B19" s="6" t="n">
        <v>43800000</v>
      </c>
    </row>
    <row r="20">
      <c r="A20" s="4" t="inlineStr">
        <is>
          <t>Subsequent Event [Member] | Three Floatingt Of Fixed Interest Swap Agreements [Member] | Maximum [Member]</t>
        </is>
      </c>
    </row>
    <row r="21">
      <c r="A21" s="3" t="inlineStr">
        <is>
          <t>Subsequent Event [Line Items]</t>
        </is>
      </c>
    </row>
    <row r="22">
      <c r="A22" s="4" t="inlineStr">
        <is>
          <t>Debt Instrument, Maturity Date</t>
        </is>
      </c>
      <c r="B22" s="4" t="inlineStr">
        <is>
          <t>Jan. 31,
		2028</t>
        </is>
      </c>
    </row>
    <row r="23">
      <c r="A23" s="4" t="inlineStr">
        <is>
          <t>Subsequent Event [Member] | Three Floatingt Of Fixed Interest Swap Agreements [Member] | Minimum [Member]</t>
        </is>
      </c>
    </row>
    <row r="24">
      <c r="A24" s="3" t="inlineStr">
        <is>
          <t>Subsequent Event [Line Items]</t>
        </is>
      </c>
    </row>
    <row r="25">
      <c r="A25" s="4" t="inlineStr">
        <is>
          <t>Debt Instrument, Maturity Date</t>
        </is>
      </c>
      <c r="B25" s="4" t="inlineStr">
        <is>
          <t>Jan.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General Information</t>
        </is>
      </c>
      <c r="B4" s="4" t="inlineStr">
        <is>
          <t>1. Basis of Presentation and General Information The accompanying consolidated financial statements include the accounts of StealthGas Inc. and its wholly owned subsidiaries (collectively, the “Company”) which, as of December 31, 2020 owned a fleet of thirty seven liquefied petroleum gas (LPG) carriers, three medium range (M.R.) type product carriers and one Aframax tanker providing worldwide marine transportation services under long, medium or short-term charters. StealthGas Inc. was formed under the laws of Marshall Islands on December 22, 2004. The Company’s vessels are managed by Stealth Maritime Corporation S.A. (the “Manager”), a company controlled by members of the family of the Company’s Chief Executive Officer. The Manager, a related party, was incorporated in Liberia and registered in Greece on May 17, 1999 under the provisions of law 89/1967, 378/1968 and article 25 of law 27/75 as amended by article 4 of law 2234/94. (See Note 3). Coronavirus Outbreak: On March 11, 2020, the World Health Organization declared the 2019 Novel Coronavirus (the “2019-nCoV”) outbreak a pandemic. In response to the outbreak, many countries, ports and organizations, including those where the Company conducts a large part of its operations, have implemented measures to combat the outbreak, such as quarantines and travel restrictions, which may continue to cause trade disruptions and volatility in the commodity markets. The Company has experienced and may continue to experience lower LPG rates, as a result of the reduction of the global demand for LPG cargoes and additional costs to effect crew changes. Although to date there has not been any significant effect on the Company’s operating activities due to 2019-nCoV other than the decrease in market rates in 2020, and increased crew cost, the extent to which a new wave of the 2019-nCoV will impact the Company’s results of operations and financial condition will depend on future developments, which are uncertain and cannot be predicted, including among others, new information which may emerge concerning the severity of the virus and the effectiveness of the actions taken to contain or treat its impact or any resurgence or mutation of the virus, the availability and effectiveness of vaccines and their global deployment. Accordingly, an estimate of the future impact cannot be made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4:15:09Z</dcterms:created>
  <dcterms:modified xmlns:dcterms="http://purl.org/dc/terms/" xmlns:xsi="http://www.w3.org/2001/XMLSchema-instance" xsi:type="dcterms:W3CDTF">2021-04-27T14:15:09Z</dcterms:modified>
</cp:coreProperties>
</file>